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Accrued Liabilities and Other" sheetId="17" state="visible" r:id="rId17"/>
    <sheet xmlns:r="http://schemas.openxmlformats.org/officeDocument/2006/relationships" name="Revolving Credit Facilities" sheetId="18" state="visible" r:id="rId18"/>
    <sheet xmlns:r="http://schemas.openxmlformats.org/officeDocument/2006/relationships" name="Stockholders' Equity" sheetId="19" state="visible" r:id="rId19"/>
    <sheet xmlns:r="http://schemas.openxmlformats.org/officeDocument/2006/relationships" name="Stock-Based Compensation and Be" sheetId="20" state="visible" r:id="rId20"/>
    <sheet xmlns:r="http://schemas.openxmlformats.org/officeDocument/2006/relationships" name="Fair Value Measurement"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Net Revenue by Category and Geo"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quisition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Other Non-Current Assets (Table" sheetId="39" state="visible" r:id="rId39"/>
    <sheet xmlns:r="http://schemas.openxmlformats.org/officeDocument/2006/relationships" name="Accrued Liabilities and Other (" sheetId="40" state="visible" r:id="rId40"/>
    <sheet xmlns:r="http://schemas.openxmlformats.org/officeDocument/2006/relationships" name="Stock-Based Compensation and _2" sheetId="41" state="visible" r:id="rId41"/>
    <sheet xmlns:r="http://schemas.openxmlformats.org/officeDocument/2006/relationships" name="Fair Value Measurement (Tables)"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Segmented Information (Tables)" sheetId="49" state="visible" r:id="rId49"/>
    <sheet xmlns:r="http://schemas.openxmlformats.org/officeDocument/2006/relationships" name="Net Revenue by Category and G_2" sheetId="50" state="visible" r:id="rId50"/>
    <sheet xmlns:r="http://schemas.openxmlformats.org/officeDocument/2006/relationships" name="Nature of Operations and Basi_2" sheetId="51" state="visible" r:id="rId51"/>
    <sheet xmlns:r="http://schemas.openxmlformats.org/officeDocument/2006/relationships" name="Summary of Significant Accoun_4"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Detail)" sheetId="55" state="visible" r:id="rId55"/>
    <sheet xmlns:r="http://schemas.openxmlformats.org/officeDocument/2006/relationships" name="Acquisition - Narrative (Detail" sheetId="56" state="visible" r:id="rId56"/>
    <sheet xmlns:r="http://schemas.openxmlformats.org/officeDocument/2006/relationships" name="Acquisition - Schedule of Fair " sheetId="57" state="visible" r:id="rId57"/>
    <sheet xmlns:r="http://schemas.openxmlformats.org/officeDocument/2006/relationships" name="Acquisition - Schedule of Finit" sheetId="58" state="visible" r:id="rId58"/>
    <sheet xmlns:r="http://schemas.openxmlformats.org/officeDocument/2006/relationships" name="Acquisition- Schedule of Acquis" sheetId="59" state="visible" r:id="rId59"/>
    <sheet xmlns:r="http://schemas.openxmlformats.org/officeDocument/2006/relationships" name="Goodwill (Detail)" sheetId="60" state="visible" r:id="rId60"/>
    <sheet xmlns:r="http://schemas.openxmlformats.org/officeDocument/2006/relationships" name="Intangible Assets - Summary of " sheetId="61" state="visible" r:id="rId61"/>
    <sheet xmlns:r="http://schemas.openxmlformats.org/officeDocument/2006/relationships" name="Intangible Assets - Narrative (" sheetId="62" state="visible" r:id="rId62"/>
    <sheet xmlns:r="http://schemas.openxmlformats.org/officeDocument/2006/relationships" name="Intangible Assets - Expected Am" sheetId="63" state="visible" r:id="rId63"/>
    <sheet xmlns:r="http://schemas.openxmlformats.org/officeDocument/2006/relationships" name="Other Non-Current Assets (Detai" sheetId="64" state="visible" r:id="rId64"/>
    <sheet xmlns:r="http://schemas.openxmlformats.org/officeDocument/2006/relationships" name="Other Non-Current Assets - Narr" sheetId="65" state="visible" r:id="rId65"/>
    <sheet xmlns:r="http://schemas.openxmlformats.org/officeDocument/2006/relationships" name="Accrued Liabilities and Other_2" sheetId="66" state="visible" r:id="rId66"/>
    <sheet xmlns:r="http://schemas.openxmlformats.org/officeDocument/2006/relationships" name="Revolving Credit Facilities (De" sheetId="67" state="visible" r:id="rId67"/>
    <sheet xmlns:r="http://schemas.openxmlformats.org/officeDocument/2006/relationships" name="Stockholders' Equity (Detail)"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Stock-Based Compensation and _6" sheetId="72" state="visible" r:id="rId72"/>
    <sheet xmlns:r="http://schemas.openxmlformats.org/officeDocument/2006/relationships" name="Stock-Based Compensation and _7" sheetId="73" state="visible" r:id="rId73"/>
    <sheet xmlns:r="http://schemas.openxmlformats.org/officeDocument/2006/relationships" name="Fair Value Measurement (Details" sheetId="74" state="visible" r:id="rId74"/>
    <sheet xmlns:r="http://schemas.openxmlformats.org/officeDocument/2006/relationships" name="Derivative Financial Instrume_3" sheetId="75" state="visible" r:id="rId75"/>
    <sheet xmlns:r="http://schemas.openxmlformats.org/officeDocument/2006/relationships" name="Leases - Narrative (Details)" sheetId="76" state="visible" r:id="rId76"/>
    <sheet xmlns:r="http://schemas.openxmlformats.org/officeDocument/2006/relationships" name="Leases - Lease Cost (Details)" sheetId="77" state="visible" r:id="rId77"/>
    <sheet xmlns:r="http://schemas.openxmlformats.org/officeDocument/2006/relationships" name="Leases - Lease Maturities (Deta" sheetId="78" state="visible" r:id="rId78"/>
    <sheet xmlns:r="http://schemas.openxmlformats.org/officeDocument/2006/relationships" name="Leases - Supplemental Lease Inf" sheetId="79" state="visible" r:id="rId79"/>
    <sheet xmlns:r="http://schemas.openxmlformats.org/officeDocument/2006/relationships" name="Income Taxes - Company's Curren" sheetId="80" state="visible" r:id="rId80"/>
    <sheet xmlns:r="http://schemas.openxmlformats.org/officeDocument/2006/relationships" name="Income Taxes - Narrative (Detai" sheetId="81" state="visible" r:id="rId81"/>
    <sheet xmlns:r="http://schemas.openxmlformats.org/officeDocument/2006/relationships" name="Income Taxes - Effective Tax Ra" sheetId="82" state="visible" r:id="rId82"/>
    <sheet xmlns:r="http://schemas.openxmlformats.org/officeDocument/2006/relationships" name="Income Taxes - Tax Effects of T" sheetId="83" state="visible" r:id="rId83"/>
    <sheet xmlns:r="http://schemas.openxmlformats.org/officeDocument/2006/relationships" name="Earnings Per Share - Computatio" sheetId="84" state="visible" r:id="rId84"/>
    <sheet xmlns:r="http://schemas.openxmlformats.org/officeDocument/2006/relationships" name="Earnings Per Share - Narrative "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upplemental Cash Flow Inform_3" sheetId="88" state="visible" r:id="rId88"/>
    <sheet xmlns:r="http://schemas.openxmlformats.org/officeDocument/2006/relationships" name="Segmented Information - Detaile" sheetId="89" state="visible" r:id="rId89"/>
    <sheet xmlns:r="http://schemas.openxmlformats.org/officeDocument/2006/relationships" name="Segmented Information - Long-Li" sheetId="90" state="visible" r:id="rId90"/>
    <sheet xmlns:r="http://schemas.openxmlformats.org/officeDocument/2006/relationships" name="Net Revenue by Category and G_3" sheetId="91" state="visible" r:id="rId91"/>
    <sheet xmlns:r="http://schemas.openxmlformats.org/officeDocument/2006/relationships" name="Valuation and Qualifying Acco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_(&quot;¥ &quot;#,##0_);_(&quot;¥ &quot;(#,##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30, 2022</t>
        </is>
      </c>
      <c r="C2" s="2" t="inlineStr">
        <is>
          <t>Mar. 23,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2</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33608</t>
        </is>
      </c>
    </row>
    <row r="10">
      <c r="A10" s="4" t="inlineStr">
        <is>
          <t>Entity Registrant Name</t>
        </is>
      </c>
      <c r="B10" s="4" t="inlineStr">
        <is>
          <t>lululemon athletica inc.</t>
        </is>
      </c>
    </row>
    <row r="11">
      <c r="A11" s="4" t="inlineStr">
        <is>
          <t>Entity Incorporation, State or Country Code</t>
        </is>
      </c>
      <c r="B11" s="4" t="inlineStr">
        <is>
          <t>DE</t>
        </is>
      </c>
    </row>
    <row r="12">
      <c r="A12" s="4" t="inlineStr">
        <is>
          <t>Entity Tax Identification Number</t>
        </is>
      </c>
      <c r="B12" s="4" t="inlineStr">
        <is>
          <t>20-3842867</t>
        </is>
      </c>
    </row>
    <row r="13">
      <c r="A13" s="4" t="inlineStr">
        <is>
          <t>Entity Address, Address Line One</t>
        </is>
      </c>
      <c r="B13" s="4" t="inlineStr">
        <is>
          <t>1818 Cornwall Avenue</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J 1C7</t>
        </is>
      </c>
    </row>
    <row r="17">
      <c r="A17" s="4" t="inlineStr">
        <is>
          <t>City Area Code</t>
        </is>
      </c>
      <c r="B17" s="4" t="inlineStr">
        <is>
          <t>604</t>
        </is>
      </c>
    </row>
    <row r="18">
      <c r="A18" s="4" t="inlineStr">
        <is>
          <t>Local Phone Number</t>
        </is>
      </c>
      <c r="B18" s="4" t="inlineStr">
        <is>
          <t>732-6124</t>
        </is>
      </c>
    </row>
    <row r="19">
      <c r="A19" s="4" t="inlineStr">
        <is>
          <t>Title of 12(b) Security</t>
        </is>
      </c>
      <c r="B19" s="4" t="inlineStr">
        <is>
          <t>Common Stock, par value $0.005 per share</t>
        </is>
      </c>
    </row>
    <row r="20">
      <c r="A20" s="4" t="inlineStr">
        <is>
          <t>Trading Symbol</t>
        </is>
      </c>
      <c r="B20" s="4" t="inlineStr">
        <is>
          <t>LULU</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414</v>
      </c>
    </row>
    <row r="32">
      <c r="A32" s="4" t="inlineStr">
        <is>
          <t>Entity Common Stock, Shares Outstanding</t>
        </is>
      </c>
      <c r="C32" s="6" t="n">
        <v>122710357</v>
      </c>
    </row>
    <row r="33">
      <c r="A33" s="4" t="inlineStr">
        <is>
          <t>Documents Incorporated by Reference</t>
        </is>
      </c>
      <c r="B33" s="4" t="inlineStr">
        <is>
          <t>Portions of the Proxy Statement for the 2022 Annual Meeting of Stockholders have been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971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0, 2022</t>
        </is>
      </c>
    </row>
    <row r="3">
      <c r="A3" s="3" t="inlineStr">
        <is>
          <t>Inventory Disclosure [Abstract]</t>
        </is>
      </c>
    </row>
    <row r="4">
      <c r="A4" s="4" t="inlineStr">
        <is>
          <t>Inventories</t>
        </is>
      </c>
      <c r="B4" s="4" t="inlineStr">
        <is>
          <t xml:space="preserve">INVENTORIES January 30, 2022 January 31, 2021 (In thousands) Inventories, at cost $ 1,004,526 $ 678,200 Provision to reduce inventories to net realizable value (38,045) (30,970) Inventories $ 966,481 $ 647,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0, 2022</t>
        </is>
      </c>
    </row>
    <row r="3">
      <c r="A3" s="3" t="inlineStr">
        <is>
          <t>Prepaid Expense and Other Assets, Current [Abstract]</t>
        </is>
      </c>
    </row>
    <row r="4">
      <c r="A4" s="4" t="inlineStr">
        <is>
          <t>Prepaid Expenses and Other Current Assets</t>
        </is>
      </c>
      <c r="B4" s="4" t="inlineStr">
        <is>
          <t xml:space="preserve">PREPAID EXPENSES AND OTHER CURRENT ASSETS January 30, 2022 January 31, 2021 (In thousands) Prepaid inventories $ 42,691 $ 3,759 Other prepaid expenses 98,254 78,405 Forward currency contract assets 19,077 17,364 Other current assets 32,550 25,579 Prepaid expenses and other current assets $ 192,572 $ 125,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2</t>
        </is>
      </c>
    </row>
    <row r="3">
      <c r="A3" s="3" t="inlineStr">
        <is>
          <t>Property, Plant and Equipment [Abstract]</t>
        </is>
      </c>
    </row>
    <row r="4">
      <c r="A4" s="4" t="inlineStr">
        <is>
          <t>Property and Equipment</t>
        </is>
      </c>
      <c r="B4" s="4" t="inlineStr">
        <is>
          <t>PROPERTY AND EQUIPMENT January 30, 2022 January 31, 2021 (In thousands) Land $ 74,297 $ 74,261 Buildings 30,880 30,870 Leasehold improvements 676,762 583,305 Furniture and fixtures 125,213 117,334 Computer hardware 130,393 116,239 Computer software 532,819 427,313 Equipment and vehicles 23,060 17,105 Work in progress 163,420 69,847 Property and equipment, gross 1,756,844 1,436,274 Accumulated depreciation (829,134) (690,587) Property and equipment, net $ 927,710 $ 745,687 There were capitalized computer software costs of $35.8 million, $23.5 million, and $20.7 million in 2021, 2020, and 2019, respectively, associated with internally developed software. Depreciation expense related to property and equipment was $215.3 million, $180.1 million, and $161.8 million for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an. 30, 2022</t>
        </is>
      </c>
    </row>
    <row r="3">
      <c r="A3" s="3" t="inlineStr">
        <is>
          <t>Business Combination and Asset Acquisition [Abstract]</t>
        </is>
      </c>
    </row>
    <row r="4">
      <c r="A4" s="4" t="inlineStr">
        <is>
          <t>Acquisition</t>
        </is>
      </c>
      <c r="B4" s="4" t="inlineStr">
        <is>
          <t>ACQUISITION On July 7, 2020, the Company acquired all of the outstanding shares of MIRROR, an in-home fitness company with an interactive workout platform that features live and on-demand classes. The results of operations, financial position, and cash flows of MIRROR have been included in the Company's consolidated financial statements since the date of acquisition. The following table summarizes the fair value of the consideration transferred at the date of acquisition, as well as the calculation of goodwill based on the excess of consideration over the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Goodwill relates to benefits expected as a result of the acquisition to MIRROR's business and has been allocated to the MIRROR reporting unit which is included within Other in the Company's segment disclosures. None of the goodwill is deductible for income tax purposes. The Company assigned a fair value to and estimated useful lives for the intangible assets acquired as part of the MIRROR business combination. The fair value of the separately identifiable intangible assets, and their estimated useful lives as of the acquisition date were as follows: Estimated Fair Value Estimated Useful Life (Years) (In thousands) Intangible assets: Brand $ 26,500 20.0 Customer relationships 28,000 10.0 Technology 25,500 7.5 Content 5,000 5.0 $ 85,000 12.1 Accounting for business combinations requires estimates and assumptions to derive the fair value of acquired assets and liabilities, and in the case of MIRROR, this is with specific reference to acquired intangible assets. The fair value of intangible assets was based upon widely-accepted valuation techniques, including discounted cash flows and relief from royalty and replacement cost methods, depending on the nature of the assets acquired or liabilities assumed. Inherent in each valuation technique are critical assumptions, including future revenue growth rates, royalty rates, and the discount rate. The recognition of deferred tax assets in relation to the historic net operating losses of MIRROR relied on assumptions and estimates of the future profitability of the Company's U.S. operations. The Company has not disclosed pro forma information of the combined business as the transaction is not material to revenue or net earnings. Acquisition-related expenses In connection with the acquisition, the Company recognized certain acquisition-related expenses which are expensed as incurred. These expenses are recognized within acquisition-related expenses in the consolidated statements of operations include the following amounts: • acquisition-related compensation, including the partial acceleration of vesting of certain stock options, and amounts due to selling shareholders and MIRROR employees that are contingent upon continuing employment; • transaction and integration costs, including fees for advisory and professional services incurred as part of the acquisition and integration costs subsequent to the acquisition; and • gain recognized on the Company's existing investment in the acquiree as of the acquisition date. The following table summarizes the acquisition-related expenses recognized during 2021 and 2020: 2021 2020 (in thousands) Acquisition-related expenses: Transaction and integration costs $ 2,989 $ 10,548 Gain on existing investment — (782) Acquisition-related compensation 38,405 20,076 $ 41,394 $ 29,842 Income tax effects of acquisition-related expenses $ (1,417) $ (3,133) In connection with the acquisition, $2.9 million was recognized on the acquisition date for the partial acceleration of vesting of certain stock options held by MIRROR employees, and $57.1 million of consideration was deferred up to three years from the acquisition date, subject to the continued employment of the recipients through various vesting dates. The acquisition-related compensation was expensed over the vesting periods as service was provided, and consisted of cash payments, which are included within accrued compensation and related expenses until payments are made, and stock-based compensation awards that have been granted under the Company's 2014 Equity Incentive Plan to replace certain unvested options as of the acquisition date. In September 2021, MIRROR's Chief Executive Officer transitioned into an advisory role with the Company. The remaining deferred consideration payable to this individual will be paid in July 2022. Due to the reduction in this individual's responsibilities, the compensation expense was accelerated and recognized in full during the thir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0, 2022</t>
        </is>
      </c>
    </row>
    <row r="3">
      <c r="A3" s="3" t="inlineStr">
        <is>
          <t>Goodwill and Intangible Assets Disclosure [Abstract]</t>
        </is>
      </c>
    </row>
    <row r="4">
      <c r="A4" s="4" t="inlineStr">
        <is>
          <t>Goodwill</t>
        </is>
      </c>
      <c r="B4" s="4" t="inlineStr">
        <is>
          <t>GOODWILL The changes in the carrying amounts of goodwill were as follows: Goodwill (In thousands) Balance as of February 2, 2020 $ 24,182 MIRROR acquisition 362,492 Effect of foreign currency translation 203 Balance as of January 31, 2021 $ 386,877 Effect of foreign currency translation 3 Balance as of January 30, 2022 $ 386,880 Of the Company's goodwill as of January 30, 2022, $362.5 million relates to the MIRROR reporting unit that is included within Other in the Company's segment disclosures. The remaining $24.4 million relates to the company-operated stores segment. The Company performed its annual goodwill impairment analysis for the MIRROR and company-operated stores reporting units, using an income approach to estimate fair value, and determined there was no impairment loss for the year as of January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0, 2022</t>
        </is>
      </c>
    </row>
    <row r="3">
      <c r="A3" s="3" t="inlineStr">
        <is>
          <t>Goodwill and Intangible Assets Disclosure [Abstract]</t>
        </is>
      </c>
    </row>
    <row r="4">
      <c r="A4" s="4" t="inlineStr">
        <is>
          <t>Intangible Assets</t>
        </is>
      </c>
      <c r="B4" s="4" t="inlineStr">
        <is>
          <t xml:space="preserve">INTANGIBLE ASSETS A summary of the balances of the Company's intangible assets as of January 30, 2022, January 31, 2021, is presented below: January 30, 2022 January 31, 2021 Gross Carrying Amount Accumulated Amortization Net Carrying Amount Remaining Useful Life (Years) Gross Carrying Amount Accumulated Amortization Net Carrying Amount Remaining Useful Life (Years) (In thousands, except in years) Intangible assets: Brand $ 26,500 $ (2,098) $ 24,402 18.4 $ 26,500 $ (773) $ 25,727 19.4 Customer relationships 28,000 (4,592) 23,408 8.4 28,000 (1,692) 26,308 9.4 Technology 25,500 (5,489) 20,011 5.9 25,500 (2,022) 23,478 6.9 Content 5,000 (1,583) 3,417 3.4 5,000 (583) 4,417 4.4 Other 270 (209) 61 0.7 270 (120) 150 1.7 $ 85,270 $ (13,971) $ 71,299 10.9 $ 85,270 $ (5,190) $ 80,080 11.6 Amortization of intangible assets was $8.8 million, $5.2 million, and $29.0 thousand in 2021, 2020, and 2019, respectively. There were no impairment charges in 2021, 2020, and 2019. The following table presents the future expected amortization expense as of January 30, 2022: January 30, 2022 (In thousands) 2022 $ 8,752 2023 8,692 2024 8,692 2025 8,108 2026 7,692 Thereafter 29,363 Total estimated future amortization expense $ 71,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Jan. 30, 2022</t>
        </is>
      </c>
    </row>
    <row r="3">
      <c r="A3" s="3" t="inlineStr">
        <is>
          <t>Other Assets, Noncurrent Disclosure [Abstract]</t>
        </is>
      </c>
    </row>
    <row r="4">
      <c r="A4" s="4" t="inlineStr">
        <is>
          <t>Other Non-Current Assets</t>
        </is>
      </c>
      <c r="B4" s="4" t="inlineStr">
        <is>
          <t>OTHER NON-CURRENT ASSETS January 30, 2022 January 31, 2021 (In thousands) Cloud computing arrangement implementation costs $ 89,334 $ 74,631 Security deposits 24,083 23,154 Other 18,685 8,841 Other non-current assets $ 132,102 $ 106,626 As of January 30, 2022 and January 31, 2021, cloud computing arrangement implementation costs consisted of deferred costs of $138.4 million and $92.1 million, respectively, and associated accumulated amortization of $49.0 million and $17.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t>
        </is>
      </c>
      <c r="B1" s="2" t="inlineStr">
        <is>
          <t>12 Months Ended</t>
        </is>
      </c>
    </row>
    <row r="2">
      <c r="B2" s="2" t="inlineStr">
        <is>
          <t>Jan. 30, 2022</t>
        </is>
      </c>
    </row>
    <row r="3">
      <c r="A3" s="3" t="inlineStr">
        <is>
          <t>Accounts Payable and Accrued Liabilities [Abstract]</t>
        </is>
      </c>
    </row>
    <row r="4">
      <c r="A4" s="4" t="inlineStr">
        <is>
          <t>Accrued Liabilities and Other</t>
        </is>
      </c>
      <c r="B4" s="4" t="inlineStr">
        <is>
          <t xml:space="preserve">ACCRUED LIABILITIES AND OTHER January 30, 2022 January 31, 2021 (In thousands) Accrued operating expenses $ 116,822 $ 71,648 Accrued freight 71,390 25,687 Sales return allowances 41,690 32,560 Accrued duty 27,182 17,404 Forward currency contract liabilities 18,985 18,766 Sales tax collected 13,540 15,246 Accrued rent 11,254 8,559 Accrued capital expenditures 9,616 8,653 Accrued inventory liabilities 4,005 14,956 Other 16,316 13,388 Accrued liabilities and other $ 330,800 $ 226,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Jan. 30, 2022</t>
        </is>
      </c>
    </row>
    <row r="3">
      <c r="A3" s="3" t="inlineStr">
        <is>
          <t>Debt Disclosure [Abstract]</t>
        </is>
      </c>
    </row>
    <row r="4">
      <c r="A4" s="4" t="inlineStr">
        <is>
          <t>Revolving Credit Facilities</t>
        </is>
      </c>
      <c r="B4" s="4" t="inlineStr">
        <is>
          <t>REVOLVING CREDIT FACILITIES North America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subject to extension under certain circumstances. Borrowings under the credit facility may be prepaid and commitments may be reduced or terminated without premium or penalty (other than customary breakage costs). As of January 30, 2022, aside from letters of credit of $3.0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it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January 30, 2022, the Company was in compliance with the covenants of the credit facility. Mainland China revolving credit facility In December 2019, the Company entered into an uncommitted and unsecured 130.0 million Chinese Yuan ($20.4 million) revolving credit facility with terms that are reviewed on an annual basis. The credit facility was increased to 230.0 million Chinese Yuan ($36.2 million) during 2020. It comprises a revolving loan of up to 200.0 million Chinese Yuan ($31.4 million) and a financial guarantee facility of up to 30.0 million Chinese Yuan ($4.7 million), or its equivalent in another currency. Loans are available for a period not to exceed 12 months, at an interest rate equal to the loan prime rate plus a spread of 0.5175%. The Company is required to follow certain covenants. As of January 30, 2022, the Company was in compliance with the covenant and, aside from letters of credit of 6.1 million Chinese Yuan ($1.0 million), there were no other borrowings or guarantees outstanding under this credit facility. 364-Day revolving credit facility In June 2020, the Company obtained a 364-day $300.0 million committed and unsecured revolving credit facility. In December 2020, the Company elected to terminate this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2</t>
        </is>
      </c>
    </row>
    <row r="3">
      <c r="A3" s="3" t="inlineStr">
        <is>
          <t>Stockholders' Equity Note [Abstract]</t>
        </is>
      </c>
    </row>
    <row r="4">
      <c r="A4" s="4" t="inlineStr">
        <is>
          <t>Stockholders' Equity</t>
        </is>
      </c>
      <c r="B4" s="4" t="inlineStr">
        <is>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st of July 26, 2047, the date on which fewer than 4.2 million exchangeable shares are outstanding, or in the event of certain events such as a change in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Jan. 30, 2022</t>
        </is>
      </c>
    </row>
    <row r="3">
      <c r="A3" s="3" t="inlineStr">
        <is>
          <t>Share-based Payment Arrangement [Abstract]</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Company has granted stock options, performance-based restricted stock units, restricted stock units, and restricted shares. Stock options granted to date generally have a four-year vesting period and vest at a rate of 25% each year on the anniversary date of the grant. Stock options generally expire on the earlier of seven years from the date of grant, or a specified period of time following termination. Performance-based restricted stock units issued generally vest three years from the grant date and restricted shares generally vest one year from the grant date. Restricted stock units granted generally have a three-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66.4 million, $56.6 million, and $46.1 million for 2021, 2020, and 2019, respectively. Total unrecognized compensation cost for all stock-based compensation plans was $96.7 million as of January 30, 2022, which is expected to be recognized over a weighted-average period of 2.0 years, and was $75.7 million as of January 31, 2021 over a weighted-average period of 1.9 years. A summary of the balances of the Company's stock-based compensation plans as of January 30, 2022, January 31, 2021, and February 2, 2020,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February 3, 2019 870 $ 73.34 280 $ 78.01 6 $ 124.19 440 $ 73.73 44 $ 146.12 Granted 325 168.14 93 142.33 7 175.82 124 170.15 — — Exercised/vested 299 60.75 97 72.04 6 124.19 186 70.69 15 179.67 Forfeited/expired 120 102.37 38 91.03 — — 45 95.46 — —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Granted 194 310.29 139 185.37 4 326.70 129 331.42 — — Exercised/vested 174 104.85 165 100.89 4 299.09 144 139.33 15 397.83 Forfeited/expired 35 199.76 6 216.62 — — 22 235.23 — — Balance as of January 30, 2022 789 $ 186.10 167 $ 225.27 4 $ 326.70 238 $ 265.90 — $ — A total of 12.6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closing price of the Company's common stock on the award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2021, 2020, and 2019: 2021 2020 2019 Expected term 3.75 years 3.61 years 3.75 years Expected volatility 39.32 % 40.01 % 38.43 % Risk-free interest rate 0.50 % 0.32 % 2.19 % Dividend yield — % — % — % The following table summarizes information about stock options outstanding and exercisable as of January 30, 2022: Outstanding Exercisable Range of Exercise Prices Number of Options Weighted-Average Exercise Price Weighted-Average Remaining Life (Years) Number of Options Weighted-Average Exercise Price Weighted-Average Remaining Life (Years) (In thousands, except per share amounts and years) $2.78-$85.96 157 $ 73.75 2.9 103 $ 70.83 2.6 $113.87-$155.97 69 135.59 3.6 48 135.78 3.6 $167.54-$167.54 184 167.54 4.2 67 167.54 4.2 $174.52-$296.36 188 189.00 5.1 37 188.87 5.1 $306.71-$426.44 191 311.23 6.2 2 332.01 5.7 789 $ 186.10 4.6 257 $ 127.06 3.6 Intrinsic value $ 103,119 $ 48,530 As of January 30, 2022, the unrecognized compensation cost related to these options was $24.0 million, which is expected to be recognized over a weighted-average period of 2.4 years. The weighted-average grant date fair value of options granted during 2021, 2020, and 2019 was $94.09, $74.91, and $54.09, respectively. The following table summarizes the intrinsic value of options exercised and awards that vested during 2021, 2020, and 2019: 2021 2020 2019 (In thousands) Stock options $ 46,761 $ 37,022 $ 36,188 Performance-based restricted stock units 52,495 32,384 16,003 Restricted shares 1,364 2,115 1,048 Restricted stock units 47,042 37,791 31,300 Restricted stock units (liability accounting) 5,938 5,309 2,603 $ 153,600 $ 114,621 $ 87,142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2021, there were 0.1 million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11.8 million, $9.2 million, and $8.5 million during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0, 2022</t>
        </is>
      </c>
    </row>
    <row r="3">
      <c r="A3" s="3" t="inlineStr">
        <is>
          <t>Fair Value Disclosures [Abstract]</t>
        </is>
      </c>
    </row>
    <row r="4">
      <c r="A4" s="4" t="inlineStr">
        <is>
          <t>Fair Value Measurement</t>
        </is>
      </c>
      <c r="B4" s="4" t="inlineStr">
        <is>
          <t>FAIR VALUE MEASUREMENT Assets and liabilities measured at fair value on a recurring basis As of January 30, 2022 and January 31, 2021, the Company held certain assets and liabilities that are required to be measured at fair value on a recurring basi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 The Company has short-term, highly liquid investments classified as cash equivalents, which are invested in money market fu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Assets and liabilities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2</t>
        </is>
      </c>
    </row>
    <row r="3">
      <c r="A3" s="3" t="inlineStr">
        <is>
          <t>Derivative Instruments and Hedging Activities Disclosure [Abstract]</t>
        </is>
      </c>
    </row>
    <row r="4">
      <c r="A4" s="4" t="inlineStr">
        <is>
          <t>Derivative Financial Instruments</t>
        </is>
      </c>
      <c r="B4" s="4" t="inlineStr">
        <is>
          <t>DERIVATIVE FINANCIAL INSTRUMENTS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2021. Derivatives not designated as hedging instruments During 2021,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Quantitative disclosures about derivative financial instruments The notional amounts and fair values of forward currency contracts were as follows: January 30, 2022 January 31, 2021 Gross Notional Assets Liabilities Gross Notional Assets Liabilities (In thousands) Derivatives designated as net investment hedges: Forward currency contracts $ 1,502,000 $ 18,468 $ — $ 985,000 $ — $ 18,099 Derivatives not designated in a hedging relationship: Forward currency contracts 1,597,878 609 18,985 1,055,000 17,364 668 Net derivatives recognized on consolidated balance sheets: Forward currency contracts $ 19,077 $ 18,985 $ 17,364 $ 18,767 As of January 30, 2022, there were derivative assets of $19.1 million and derivative liabilities of $19.0 million subject to enforceable netting arrangements. The forward currency contracts designated as net investment hedges outstanding as of January 30, 2022 mature on different dates between February 2022 and August 2022. The forward currency contracts not designated in a hedging relationship outstanding as of January 30, 2022 mature on different dates between February 2022 and July 2022. The pre-tax gains and losses on foreign currency exchange forward contracts recorded in accumulated other comprehensive income or loss were as follows: 2021 2020 2019 (In thousands) Gains (losses) recognized in net investment hedge gains (losses): Derivatives designated as net investment hedges $ 13,177 $ (34,289) $ 2,972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2021 2020 2019 (In thousands) Gains (losses) recognized in selling, general and administrative expenses: Foreign exchange gains (losses) $ 11,511 $ (26,053) $ 2,701 Derivatives not designated in a hedging relationship (19,874) 22,949 (4,209) Net foreign exchange and derivative losses $ (8,363) $ (3,104) $ (1,5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2</t>
        </is>
      </c>
    </row>
    <row r="3">
      <c r="A3" s="3" t="inlineStr">
        <is>
          <t>Leases [Abstract]</t>
        </is>
      </c>
    </row>
    <row r="4">
      <c r="A4" s="4" t="inlineStr">
        <is>
          <t>Leases</t>
        </is>
      </c>
      <c r="B4" s="4" t="inlineStr">
        <is>
          <t>LEASES The Company has obligations under operating leases for its store and other retail locations, distribution centers, offices, and equipment. As of January 30, 2022, the lease terms of the various leases range from two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1 2020 2019 (In thousands) Net lease expense: Operating lease expense $ 215,549 $ 193,498 $ 176,367 Short-term lease expense 12,366 11,721 9,358 Variable lease expense 90,852 60,991 70,957 $ 318,767 $ 266,210 $ 256,682 The following table presents future minimum lease payments by fiscal year and the impact of discounting. January 30, 2022 (In thousands) 2022 $ 210,956 2023 199,274 2024 177,606 2025 117,844 2026 72,586 Thereafter 166,543 Future minimum lease payments $ 944,809 Impact of discounting (63,757) Present value of lease liabilities $ 881,052 Balance sheet classification: Current lease liabilities $ 188,996 Non-current lease liabilities 692,056 $ 881,052 As of January 30, 2022, the Company's minimum lease commitment for distribution center operating leases signed but not yet commenced was $379.7 million, which is not reflected in the table above. The weighted-average remaining lease term and weighted-average discount rate were as follows: January 30, 2022 Weighted-average remaining lease term 5.43 years Weighted-average discount rate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 xml:space="preserve">INCOME TAXES The Company's domestic and foreign income before income tax expense and current and deferred income taxes from federal, state, and foreign sources are as follows: 2021 2020 2019 (In thousands) Income before income tax expense Domestic $ 204,350 $ 122,573 $ 180,043 Foreign 1,129,519 696,777 717,350 $ 1,333,869 $ 819,350 $ 897,393 Current income tax expense Federal $ 25,701 $ 70 $ 45,765 State 17,608 10,439 11,480 Foreign 322,105 185,803 170,158 $ 365,414 $ 196,312 $ 227,403 Deferred income tax expense (recovery) Federal $ 5,858 $ 19,754 $ (5,683) State 1,045 5,923 (150) Foreign (13,770) 8,448 30,227 $ (6,867) $ 34,125 $ 24,394 Income tax expense $ 358,547 $ 230,437 $ 251,797 The U.S. tax reforms enacted in December 2017 required the Company to pay U.S. income taxes on accumulated foreign subsidiary earnings not previously subject to U.S. income tax at a rate of 15.5% on cash and cash equivalents and 8% on the remaining earnings, net of foreign tax credits. The one-time transition tax is payable over eight years. As of January 30, 2022, the Company's net investment in its Canadian subsidiaries was $2.5 billion, of which $1.1 billion was determined to be indefinitely reinvested. A deferred income tax liability of $3.8 million has been recognized in relation to the portion of the Company's net investment in its Canadian subsidiaries that is not indefinitely reinvested, representing the U.S. state income taxes which would be due upon repatriation. This deferred tax liability has been recorded on the basis that the Company would choose to make the repatriation transactions in the most tax efficient manner. Specifically, to the extent that the Canadian subsidiaries have sufficient paid-up-capital, any such distributions would be structured as a return of capital, and therefore not subject to Canadian withholding tax. The unrecognized deferred tax liability on the indefinitely reinvested amount is approximately $3.2 million. No deferred income tax liabilities have been recognized on any of the undistributed earnings of the Company's other foreign subsidiaries as these earnings are permanently reinvested outside of the United States. Excluding its Canadian subsidiaries, cumulative undistributed earnings of the Company's foreign subsidiaries as of January 30, 2022 were $168.8 million. As of January 30, 2022, the Company had cash and cash equivalents of $1.1 billion outside of the United States. A summary reconciliation of the effective tax rate is as follows: 2021 2020 2019 (Percentages) Federal income tax at statutory rate 21.0 % 21.0 % 21.0 % Foreign tax rate differentials 5.0 4.6 4.6 U.S. state taxes 0.8 0.8 1.0 Non-deductible compensation expense 0.7 2.1 0.6 Excess tax benefits from stock-based compensation (0.9) (0.8) (0.4) Permanent and other 0.3 0.4 1.3 Effective tax rate 26.9 % 28.1 % 28.1 % The tax effects of temporary differences that give rise to significant portions of the deferred income tax assets and deferred income tax liabilities as of January 30, 2022 and January 31, 2021 are presented below: January 30, 2022 January 31, 2021 (In thousands) Deferred income tax assets: Net operating loss carryforwards $ 6,686 $ 14,149 Inventories 16,326 14,093 Property and equipment, net — 2,715 Intangible assets, net 873 937 Non-current lease liabilities 173,700 160,015 Stock-based compensation 10,739 7,266 Accrued bonuses 7,830 1,948 Unredeemed gift card liability 9,804 6,629 Foreign tax credits 2,003 4,829 Other 10,116 8,640 Deferred income tax assets 238,077 221,221 Valuation allowance (2,804) (6,464) Deferred income tax assets, net of valuation allowance $ 235,273 $ 214,757 Deferred income tax liabilities: Property and equipment, net $ (104,498) $ (97,717) Intangible assets, net (17,669) (21,556) Right-of-use lease assets (154,634) (134,245) Other (5,733) (13,263) Deferred income tax liabilities (282,534) (266,781) Net deferred income tax liabilities $ (47,261) $ (52,024) Balance sheet classification: Deferred income tax assets $ 6,091 $ 6,731 Deferred income tax liabilities (53,352) (58,755) Net deferred income tax liabilities $ (47,261) $ (52,024) As of January 30, 2022, the Company had net operating loss carryforwards of $31.5 million. The majority of the net operating loss carryforwards expire, if unused, between fiscal 2026 and fiscal 2039. The Company files income tax returns in the U.S., Canada, and various foreign, state, and provincial jurisdictions. The 2017 to 2020 tax years remain subject to examination by the U.S. federal and state tax authorities. The 2013 tax year is still open for certain state tax authorities. The 2015 to 2020 tax years remain subject to examination by Canadian tax authorities. The 2015 to 2020 tax years remain subject to examination by tax authorities in certain foreign jurisdictions.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2</t>
        </is>
      </c>
    </row>
    <row r="3">
      <c r="A3" s="3" t="inlineStr">
        <is>
          <t>Earnings Per Share [Abstract]</t>
        </is>
      </c>
    </row>
    <row r="4">
      <c r="A4" s="4" t="inlineStr">
        <is>
          <t>Earnings Per Share</t>
        </is>
      </c>
      <c r="B4" s="4" t="inlineStr">
        <is>
          <t>EARNINGS PER SHARE The details of the computation of basic and diluted earnings per share are as follows: 2021 2020 2019 (In thousands, except per share amounts) Net income $ 975,322 $ 588,913 $ 645,596 Basic weighted-average number of shares outstanding 129,768 130,289 130,393 Assumed conversion of dilutive stock options and awards 527 582 562 Diluted weighted-average number of shares outstanding 130,295 130,871 130,955 Basic earnings per share $ 7.52 $ 4.52 $ 4.95 Diluted earnings per share $ 7.49 $ 4.50 $ 4.93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2021, 2020, and 2019, 36.0 thousand, 30.8 thousand, and 48.0 thousand stock options and awards, respectively, were anti-dilutive to earnings per share and therefore have been excluded from the computation of diluted earnings per share. On November 29, 2017, the Company's board of directors approved a stock repurchase program for up to $200.0 million and on June 6, 2018, the board of directors approved an increase to this stock repurchase program, authorizing the repurchase of up to a total of $600.0 million of the Company's common shares. These programs were completed during the first quarter of 2019. On January 31, 2019, the Company's board of directors approved a stock repurchase program for up to $500.0 million of the Company's common shares on the open market or in privately negotiated transactions. On December 1, 2020, the Company's board of directors approved an increase in the remaining authorization of the existing stock repurchase program from $263.6 million to $500.0 million, and on October 1, 2021, it approved an increase in the remaining authorization from $141.2 million to $641.2 million.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January 30, 2022, the remaining authorized value of shares available to be repurchased under this program was $187.4 million. During 2021, 2020, and 2019, 2.2 million, 0.4 million, and 1.1 million shares, respectively, were repurchased under the programs at a total cost of $812.6 million, $63.7 million, and $173.4 million, respectively. Subsequent to January 30, 2022, and up to March 23, 2022, 0.6 million shares were repurchased at a total cost of $187.5 million, completing the existing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Commitments Leases . The Company has obligations under operating leases for its store and other retail locations, distribution centers, offices, and equipment. Please refer to Note 16. Leases for further details regarding lease commitments and the timing of future minimum lease payments. License and supply arrangements . The Company has entered into license and supply arrangements with partners in the Middle East and Mexico which grant them the right to operate lululemon branded retail locations in the United Arab Emirates, Kuwait, Qatar, Oman, Bahrain, and Mexico. The Company retains the rights to sell lululemon products through its e-commerce websites in these countries. Under these arrangements, the Company supplies the partners with lululemon products, training, and other support. An extension to the initial term of the agreement for the Middle East was signed in 2020 and it extends the arrangement to December 2024. The initial term of the agreement for Mexico expires in November 2026. As of January 30, 2022, there were 14 licensed locations, including six in Mexico, six in the United Arab Emirates, one in Kuwait, and one in Qatar. The following table summarizes the Company's contractual arrangements as of January 30, 2022, and the timing and effect that such commitments are expected to have on its liquidity and cash flows in future periods: Payments Due by Fiscal Year Total 2022 2023 2024 2025 2026 Thereafter (In thousands) Deferred consideration $ 24,306 $ 24,298 $ 8 $ — $ — $ — $ — One-time transition tax payable $ 43,150 $ 5,076 $ 9,518 $ 12,691 $ 15,865 $ — $ — Deferred consideration. The amounts listed for deferred consideration in the table above represent expected future cash payments for certain continuing MIRROR employees, subject to the continued employment of those individuals up to three years from the acquisition date as outlined in Note 6. Acquisition. One-time transition tax payable . The U.S. tax reforms enacted in December 2017 imposed a mandatory transition tax on accumulated foreign subsidiary earnings which have not previously been subject to U.S. income tax. The one-time transition tax is payable over eight years beginning in fiscal 2018. The one-time transition tax payable is net of foreign tax credits, and the table above outlines the expected payments due by fiscal year. Contingencies Legal proceeding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In April 2020, Aliign Activation Wear, LLC filed a lawsuit in the United States District Court for the Central District of California alleging federal trademark infringement, false designation of origin and unfair competition. The plaintiff is seeking injunctive relief, monetary damages and declaratory relief. The Company obtained summary judgment that the Company did not infringe upon any of the plaintiff's rights and the district court entered judgment in the Company's favor on all claims. The plaintiff has filed a Notice of Appeal with the United States Court of Appeals for the Ninth Circuit. The Company intends to defend its win at the appellate level. In April 2021, DISH Technologies L.L.C., and Sling TV L.L.C. (DISH) filed a complaint in the United States District Court for the District of Delaware and, along with DISH DBS Corporation, also with the United States International Trade Commission (ITC) under Section 337 of the Tariff Act of 1930 against the Company and its Curiouser Products subsidiary (MIRROR), along with ICON Health &amp; Fitness, Inc., FreeMotion Fitness, Inc., NordicTrack, Inc., and Peloton Interactive, Inc., alleging infringement of various patents related to fitness devices containing internet-streaming enabled video displays. In the ITC complaint, DISH seeks an exclusion order barring the importation of MIRROR fitness devices, streaming components and systems containing components that infringe one or more of the asserted patents as well as a cease and desist order preventing the Company from carrying out commercial activities within the United States related to those products. In the District of Delaware complaint, DISH is seeking an order permanently enjoining the Company from infringing the asserted patents, an award of damages for the infringement of the asserted patents, and an award of damages for lost sales. The ITC investigation is ongoing and the Delaware litigation remains stayed pending resolution to the ITC investigation. The Company intends to vigorously defend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an. 30, 2022</t>
        </is>
      </c>
    </row>
    <row r="3">
      <c r="A3" s="3" t="inlineStr">
        <is>
          <t>Supplemental Cash Flow Information [Abstract]</t>
        </is>
      </c>
    </row>
    <row r="4">
      <c r="A4" s="4" t="inlineStr">
        <is>
          <t>Supplemental Cash Flow Information</t>
        </is>
      </c>
      <c r="B4" s="4" t="inlineStr">
        <is>
          <t xml:space="preserve">SUPPLEMENTAL CASH FLOW INFORMATION 2021 2020 2019 (In thousands) Cash paid for income taxes $ 245,213 $ 260,886 $ 305,493 Cash paid for amounts included in the measurement of lease liabilities 215,157 180,536 177,144 Leased assets obtained in exchange for new operating lease liabilities 287,008 178,504 222,448 Interest paid 12 110 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an. 30, 2022</t>
        </is>
      </c>
    </row>
    <row r="3">
      <c r="A3" s="3" t="inlineStr">
        <is>
          <t>Segment Reporting [Abstract]</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MIRROR, sales to wholesale accounts, and license and supply arrangements are included within Other. During the first quarter of 2020, the Company reviewed its segment and general corporate expenses and determined certain costs that are more appropriately classified in different categories. Accordingly, comparative figures have been reclassified to conform to the financial presentation adopted for the prior year. 2021 2020 2019 (In thousands) Net revenue: Company-operated stores $ 2,821,497 $ 1,658,807 $ 2,501,067 Direct to consumer 2,777,944 2,284,068 1,137,822 Other 657,176 459,004 340,407 $ 6,256,617 $ 4,401,879 $ 3,979,296 Segmented income from operations: Company-operated stores $ 727,735 $ 212,592 $ 689,339 Direct to consumer 1,216,496 1,029,102 484,146 Other 77,283 10,502 72,013 2,021,514 1,252,196 1,245,498 General corporate expenses 637,983 397,208 356,359 Amortization of intangible assets 8,782 5,160 29 Acquisition-related expenses 41,394 29,842 — Income from operations 1,333,355 819,986 889,110 Other income (expense), net 514 (636) 8,283 Income before income tax expense $ 1,333,869 $ 819,350 $ 897,393 Capital expenditures: Company-operated stores $ 189,629 $ 134,203 $ 171,496 Direct to consumer 81,679 37,245 15,813 Corporate and other 123,194 57,778 95,739 $ 394,502 $ 229,226 $ 283,048 Depreciation and amortization: Company-operated stores $ 116,107 $ 100,776 $ 97,896 Direct to consumer 29,877 14,847 12,469 Corporate and other 78,222 69,855 51,568 $ 224,206 $ 185,478 $ 161,933 Intercompany amounts are excluded from the above table as they are not included in the materials reviewed by the chief operating decision maker. The amortization of intangible assets in the above table includes $8.7 million and $5.1 million related to MIRROR for 2021 and 2020, respectively. MIRROR is included within Other in the Company's segment disclosures. Property and equipment, net by geographic area as of January 30, 2022 and January 31, 2021 were as follows: January 30, 2022 January 31, 2021 (In thousands) United States $ 418,317 $ 267,328 Canada 392,192 394,861 Outside of North America 117,201 83,498 $ 927,710 $ 745,687 The following table disaggregates the Company's net revenue by geographic area. 2021 2020 2019 (In thousands) United States $ 4,345,687 $ 3,105,133 $ 2,854,364 Canada 954,219 672,607 649,114 Outside of North America 956,711 624,139 475,818 $ 6,256,617 $ 4,401,879 $ 3,979,296 In addition to the disaggregation of net revenue by reportable segment,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2021 2020 2019 (In thousands) Women's product $ 4,171,762 $ 3,049,906 $ 2,767,826 Men's product 1,535,850 953,183 927,240 Other categories 549,005 398,790 284,230 $ 6,256,617 $ 4,401,879 $ 3,979,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Category and Geography</t>
        </is>
      </c>
      <c r="B1" s="2" t="inlineStr">
        <is>
          <t>12 Months Ended</t>
        </is>
      </c>
    </row>
    <row r="2">
      <c r="B2" s="2" t="inlineStr">
        <is>
          <t>Jan. 30, 2022</t>
        </is>
      </c>
    </row>
    <row r="3">
      <c r="A3" s="3" t="inlineStr">
        <is>
          <t>Segment Reporting [Abstract]</t>
        </is>
      </c>
    </row>
    <row r="4">
      <c r="A4" s="4" t="inlineStr">
        <is>
          <t>Net Revenue by Category and Geograph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MIRROR, sales to wholesale accounts, and license and supply arrangements are included within Other. During the first quarter of 2020, the Company reviewed its segment and general corporate expenses and determined certain costs that are more appropriately classified in different categories. Accordingly, comparative figures have been reclassified to conform to the financial presentation adopted for the prior year. 2021 2020 2019 (In thousands) Net revenue: Company-operated stores $ 2,821,497 $ 1,658,807 $ 2,501,067 Direct to consumer 2,777,944 2,284,068 1,137,822 Other 657,176 459,004 340,407 $ 6,256,617 $ 4,401,879 $ 3,979,296 Segmented income from operations: Company-operated stores $ 727,735 $ 212,592 $ 689,339 Direct to consumer 1,216,496 1,029,102 484,146 Other 77,283 10,502 72,013 2,021,514 1,252,196 1,245,498 General corporate expenses 637,983 397,208 356,359 Amortization of intangible assets 8,782 5,160 29 Acquisition-related expenses 41,394 29,842 — Income from operations 1,333,355 819,986 889,110 Other income (expense), net 514 (636) 8,283 Income before income tax expense $ 1,333,869 $ 819,350 $ 897,393 Capital expenditures: Company-operated stores $ 189,629 $ 134,203 $ 171,496 Direct to consumer 81,679 37,245 15,813 Corporate and other 123,194 57,778 95,739 $ 394,502 $ 229,226 $ 283,048 Depreciation and amortization: Company-operated stores $ 116,107 $ 100,776 $ 97,896 Direct to consumer 29,877 14,847 12,469 Corporate and other 78,222 69,855 51,568 $ 224,206 $ 185,478 $ 161,933 Intercompany amounts are excluded from the above table as they are not included in the materials reviewed by the chief operating decision maker. The amortization of intangible assets in the above table includes $8.7 million and $5.1 million related to MIRROR for 2021 and 2020, respectively. MIRROR is included within Other in the Company's segment disclosures. Property and equipment, net by geographic area as of January 30, 2022 and January 31, 2021 were as follows: January 30, 2022 January 31, 2021 (In thousands) United States $ 418,317 $ 267,328 Canada 392,192 394,861 Outside of North America 117,201 83,498 $ 927,710 $ 745,687 The following table disaggregates the Company's net revenue by geographic area. 2021 2020 2019 (In thousands) United States $ 4,345,687 $ 3,105,133 $ 2,854,364 Canada 954,219 672,607 649,114 Outside of North America 956,711 624,139 475,818 $ 6,256,617 $ 4,401,879 $ 3,979,296 In addition to the disaggregation of net revenue by reportable segment,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2021 2020 2019 (In thousands) Women's product $ 4,171,762 $ 3,049,906 $ 2,767,826 Men's product 1,535,850 953,183 927,240 Other categories 549,005 398,790 284,230 $ 6,256,617 $ 4,401,879 $ 3,979,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5" t="n">
        <v>1259871</v>
      </c>
      <c r="C3" s="5" t="n">
        <v>1150517</v>
      </c>
    </row>
    <row r="4">
      <c r="A4" s="4" t="inlineStr">
        <is>
          <t>Accounts receivable</t>
        </is>
      </c>
      <c r="B4" s="6" t="n">
        <v>77001</v>
      </c>
      <c r="C4" s="6" t="n">
        <v>62399</v>
      </c>
    </row>
    <row r="5">
      <c r="A5" s="4" t="inlineStr">
        <is>
          <t>Inventories</t>
        </is>
      </c>
      <c r="B5" s="6" t="n">
        <v>966481</v>
      </c>
      <c r="C5" s="6" t="n">
        <v>647230</v>
      </c>
    </row>
    <row r="6">
      <c r="A6" s="4" t="inlineStr">
        <is>
          <t>Prepaid and receivable income taxes</t>
        </is>
      </c>
      <c r="B6" s="6" t="n">
        <v>118928</v>
      </c>
      <c r="C6" s="6" t="n">
        <v>139126</v>
      </c>
    </row>
    <row r="7">
      <c r="A7" s="4" t="inlineStr">
        <is>
          <t>Prepaid expenses and other current assets</t>
        </is>
      </c>
      <c r="B7" s="6" t="n">
        <v>192572</v>
      </c>
      <c r="C7" s="6" t="n">
        <v>125107</v>
      </c>
    </row>
    <row r="8">
      <c r="A8" s="4" t="inlineStr">
        <is>
          <t>Total current assets</t>
        </is>
      </c>
      <c r="B8" s="6" t="n">
        <v>2614853</v>
      </c>
      <c r="C8" s="6" t="n">
        <v>2124379</v>
      </c>
    </row>
    <row r="9">
      <c r="A9" s="4" t="inlineStr">
        <is>
          <t>Property and equipment, net</t>
        </is>
      </c>
      <c r="B9" s="6" t="n">
        <v>927710</v>
      </c>
      <c r="C9" s="6" t="n">
        <v>745687</v>
      </c>
    </row>
    <row r="10">
      <c r="A10" s="4" t="inlineStr">
        <is>
          <t>Right-of-use lease assets</t>
        </is>
      </c>
      <c r="B10" s="6" t="n">
        <v>803543</v>
      </c>
      <c r="C10" s="6" t="n">
        <v>734835</v>
      </c>
    </row>
    <row r="11">
      <c r="A11" s="4" t="inlineStr">
        <is>
          <t>Goodwill</t>
        </is>
      </c>
      <c r="B11" s="6" t="n">
        <v>386880</v>
      </c>
      <c r="C11" s="6" t="n">
        <v>386877</v>
      </c>
    </row>
    <row r="12">
      <c r="A12" s="4" t="inlineStr">
        <is>
          <t>Intangible assets, net</t>
        </is>
      </c>
      <c r="B12" s="6" t="n">
        <v>71299</v>
      </c>
      <c r="C12" s="6" t="n">
        <v>80080</v>
      </c>
    </row>
    <row r="13">
      <c r="A13" s="4" t="inlineStr">
        <is>
          <t>Deferred income tax assets</t>
        </is>
      </c>
      <c r="B13" s="6" t="n">
        <v>6091</v>
      </c>
      <c r="C13" s="6" t="n">
        <v>6731</v>
      </c>
    </row>
    <row r="14">
      <c r="A14" s="4" t="inlineStr">
        <is>
          <t>Other non-current assets</t>
        </is>
      </c>
      <c r="B14" s="6" t="n">
        <v>132102</v>
      </c>
      <c r="C14" s="6" t="n">
        <v>106626</v>
      </c>
    </row>
    <row r="15">
      <c r="A15" s="4" t="inlineStr">
        <is>
          <t>Total assets</t>
        </is>
      </c>
      <c r="B15" s="6" t="n">
        <v>4942478</v>
      </c>
      <c r="C15" s="6" t="n">
        <v>4185215</v>
      </c>
    </row>
    <row r="16">
      <c r="A16" s="3" t="inlineStr">
        <is>
          <t>Current liabilities</t>
        </is>
      </c>
    </row>
    <row r="17">
      <c r="A17" s="4" t="inlineStr">
        <is>
          <t>Accounts payable</t>
        </is>
      </c>
      <c r="B17" s="6" t="n">
        <v>289728</v>
      </c>
      <c r="C17" s="6" t="n">
        <v>172246</v>
      </c>
    </row>
    <row r="18">
      <c r="A18" s="4" t="inlineStr">
        <is>
          <t>Accrued liabilities and other</t>
        </is>
      </c>
      <c r="B18" s="6" t="n">
        <v>330800</v>
      </c>
      <c r="C18" s="6" t="n">
        <v>226867</v>
      </c>
    </row>
    <row r="19">
      <c r="A19" s="4" t="inlineStr">
        <is>
          <t>Accrued compensation and related expenses</t>
        </is>
      </c>
      <c r="B19" s="6" t="n">
        <v>204921</v>
      </c>
      <c r="C19" s="6" t="n">
        <v>130171</v>
      </c>
    </row>
    <row r="20">
      <c r="A20" s="4" t="inlineStr">
        <is>
          <t>Current lease liabilities</t>
        </is>
      </c>
      <c r="B20" s="6" t="n">
        <v>188996</v>
      </c>
      <c r="C20" s="6" t="n">
        <v>166091</v>
      </c>
    </row>
    <row r="21">
      <c r="A21" s="4" t="inlineStr">
        <is>
          <t>Current income taxes payable</t>
        </is>
      </c>
      <c r="B21" s="6" t="n">
        <v>133852</v>
      </c>
      <c r="C21" s="6" t="n">
        <v>8357</v>
      </c>
    </row>
    <row r="22">
      <c r="A22" s="4" t="inlineStr">
        <is>
          <t>Unredeemed gift card liability</t>
        </is>
      </c>
      <c r="B22" s="6" t="n">
        <v>208195</v>
      </c>
      <c r="C22" s="6" t="n">
        <v>155848</v>
      </c>
    </row>
    <row r="23">
      <c r="A23" s="4" t="inlineStr">
        <is>
          <t>Other current liabilities</t>
        </is>
      </c>
      <c r="B23" s="6" t="n">
        <v>48842</v>
      </c>
      <c r="C23" s="6" t="n">
        <v>23598</v>
      </c>
    </row>
    <row r="24">
      <c r="A24" s="4" t="inlineStr">
        <is>
          <t>Total current liabilities</t>
        </is>
      </c>
      <c r="B24" s="6" t="n">
        <v>1405334</v>
      </c>
      <c r="C24" s="6" t="n">
        <v>883178</v>
      </c>
    </row>
    <row r="25">
      <c r="A25" s="4" t="inlineStr">
        <is>
          <t>Non-current lease liabilities</t>
        </is>
      </c>
      <c r="B25" s="6" t="n">
        <v>692056</v>
      </c>
      <c r="C25" s="6" t="n">
        <v>632590</v>
      </c>
    </row>
    <row r="26">
      <c r="A26" s="4" t="inlineStr">
        <is>
          <t>Non-current income taxes payable</t>
        </is>
      </c>
      <c r="B26" s="6" t="n">
        <v>38074</v>
      </c>
      <c r="C26" s="6" t="n">
        <v>43150</v>
      </c>
    </row>
    <row r="27">
      <c r="A27" s="4" t="inlineStr">
        <is>
          <t>Deferred income tax liabilities</t>
        </is>
      </c>
      <c r="B27" s="6" t="n">
        <v>53352</v>
      </c>
      <c r="C27" s="6" t="n">
        <v>58755</v>
      </c>
    </row>
    <row r="28">
      <c r="A28" s="4" t="inlineStr">
        <is>
          <t>Other non-current liabilities</t>
        </is>
      </c>
      <c r="B28" s="6" t="n">
        <v>13616</v>
      </c>
      <c r="C28" s="6" t="n">
        <v>8976</v>
      </c>
    </row>
    <row r="29">
      <c r="A29" s="4" t="inlineStr">
        <is>
          <t>Total liabilities</t>
        </is>
      </c>
      <c r="B29" s="6" t="n">
        <v>2202432</v>
      </c>
      <c r="C29" s="6" t="n">
        <v>1626649</v>
      </c>
    </row>
    <row r="30">
      <c r="A30" s="4" t="inlineStr">
        <is>
          <t>Commitments and contingencies</t>
        </is>
      </c>
      <c r="B30" s="4" t="inlineStr">
        <is>
          <t xml:space="preserve"> </t>
        </is>
      </c>
      <c r="C30" s="4" t="inlineStr">
        <is>
          <t xml:space="preserve"> </t>
        </is>
      </c>
    </row>
    <row r="31">
      <c r="A31" s="3" t="inlineStr">
        <is>
          <t>Stockholders' equity</t>
        </is>
      </c>
    </row>
    <row r="32">
      <c r="A32" s="4" t="inlineStr">
        <is>
          <t>Undesignated preferred stock, $0.01 par value: 5,000 shares authorized; none issued and outstanding</t>
        </is>
      </c>
      <c r="B32" s="6" t="n">
        <v>0</v>
      </c>
      <c r="C32" s="6" t="n">
        <v>0</v>
      </c>
    </row>
    <row r="33">
      <c r="A33" s="4" t="inlineStr">
        <is>
          <t>Exchangeable stock, no par value: 60,000 shares authorized; 5,203 and 5,203 issued and outstanding</t>
        </is>
      </c>
      <c r="B33" s="6" t="n">
        <v>0</v>
      </c>
      <c r="C33" s="6" t="n">
        <v>0</v>
      </c>
    </row>
    <row r="34">
      <c r="A34" s="4" t="inlineStr">
        <is>
          <t>Special voting stock, $0.000005 par value: 60,000 shares authorized; 5,203 and 5,203 issued and outstanding</t>
        </is>
      </c>
      <c r="B34" s="6" t="n">
        <v>0</v>
      </c>
      <c r="C34" s="6" t="n">
        <v>0</v>
      </c>
    </row>
    <row r="35">
      <c r="A35" s="4" t="inlineStr">
        <is>
          <t>Common stock, $0.005 par value: 400,000 shares authorized; 123,297 and 125,150 issued and outstanding</t>
        </is>
      </c>
      <c r="B35" s="6" t="n">
        <v>616</v>
      </c>
      <c r="C35" s="6" t="n">
        <v>626</v>
      </c>
    </row>
    <row r="36">
      <c r="A36" s="4" t="inlineStr">
        <is>
          <t>Additional paid-in capital</t>
        </is>
      </c>
      <c r="B36" s="6" t="n">
        <v>422507</v>
      </c>
      <c r="C36" s="6" t="n">
        <v>388667</v>
      </c>
    </row>
    <row r="37">
      <c r="A37" s="4" t="inlineStr">
        <is>
          <t>Retained earnings</t>
        </is>
      </c>
      <c r="B37" s="6" t="n">
        <v>2512840</v>
      </c>
      <c r="C37" s="6" t="n">
        <v>2346428</v>
      </c>
    </row>
    <row r="38">
      <c r="A38" s="4" t="inlineStr">
        <is>
          <t>Accumulated other comprehensive loss</t>
        </is>
      </c>
      <c r="B38" s="6" t="n">
        <v>-195917</v>
      </c>
      <c r="C38" s="6" t="n">
        <v>-177155</v>
      </c>
    </row>
    <row r="39">
      <c r="A39" s="4" t="inlineStr">
        <is>
          <t>Total stockholders' equity</t>
        </is>
      </c>
      <c r="B39" s="6" t="n">
        <v>2740046</v>
      </c>
      <c r="C39" s="6" t="n">
        <v>2558566</v>
      </c>
    </row>
    <row r="40">
      <c r="A40" s="4" t="inlineStr">
        <is>
          <t>Total liabilities and stockholders' equity</t>
        </is>
      </c>
      <c r="B40" s="5" t="n">
        <v>4942478</v>
      </c>
      <c r="C40" s="5" t="n">
        <v>4185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30, 2022</t>
        </is>
      </c>
    </row>
    <row r="3">
      <c r="A3" s="3" t="inlineStr">
        <is>
          <t>SEC Schedule, 12-09, Valuation and Qualifying Accounts [Abstract]</t>
        </is>
      </c>
    </row>
    <row r="4">
      <c r="A4" s="4" t="inlineStr">
        <is>
          <t>Valuation and Qualifying Accounts</t>
        </is>
      </c>
      <c r="B4" s="4" t="inlineStr">
        <is>
          <t>Valuation and Qualifying Accounts Description Balance at Beginning of Year Charged to Costs and Expenses Write-offs Net of Recoveries Balance at End of Year (In thousands) Shrink Provision on Finished Goods For the year ended February 2, 2020 $ (1,194) $ (12,593) $ 11,712 $ (2,075) For the year ended January 31, 2021 (2,075) (9,231) 10,323 (983) For the year ended January 30, 2022 (983) (22,281) 20,948 (2,316) Obsolescence and Quality Provision on Finished Goods and Raw Materials For the year ended February 2, 2020 $ (7,552) $ (5,363) $ 2,533 $ (10,382) For the year ended January 31, 2021 (10,382) (2,467) 472 (12,377) For the year ended January 30, 2022 (12,377) (1,410) 2,462 (11,325) Damage Provision on Finished Goods For the year ended February 2, 2020 $ (7,343) $ (28,313) $ 26,047 $ (9,609) For the year ended January 31, 2021 (9,609) (28,073) 20,073 (17,609) For the year ended January 30, 2022 (17,609) (31,807) 25,012 (24,404) Sales Return Allowances For the year ended February 2, 2020 $ (11,318) $ (1,579) $ — $ (12,897) For the year ended January 31, 2021 (12,897) (19,663) — (32,560) For the year ended January 30, 2022 (32,560) (9,130) — (41,690) Valuation Allowance on Deferred Income Taxes For the year ended February 2, 2020 $ (507) $ (5,148) $ — $ (5,655) For the year ended January 31, 2021 (5,655) (809) — (6,464) For the year ended January 30, 2022 (6,464) — 3,660 (2,8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2</t>
        </is>
      </c>
    </row>
    <row r="3">
      <c r="A3" s="3" t="inlineStr">
        <is>
          <t>Accounting Policies [Abstract]</t>
        </is>
      </c>
    </row>
    <row r="4">
      <c r="A4" s="4" t="inlineStr">
        <is>
          <t>Basis of presentation</t>
        </is>
      </c>
      <c r="B4" s="4" t="inlineStr">
        <is>
          <t>Basis of presentation The consolidated financial statements have been presented in U.S. dollars and are prepared in accordance with United States generally accepted accounting principles ("GAAP").</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1, fiscal 2020, and fiscal 2019 were each 52-week years. Fiscal 2021, 2020, and 2019 ended on January 30, 2022, January 31, 2021, and February 2, 2020, respectively, and are referred to as "2021," "2020," and "2019," respectively.</t>
        </is>
      </c>
    </row>
    <row r="6">
      <c r="A6" s="4" t="inlineStr">
        <is>
          <t>Principles of consolidation</t>
        </is>
      </c>
      <c r="B6" s="4" t="inlineStr">
        <is>
          <t>Principles of consolidation The consolidated financial statements include the accounts of lululemon athletica inc. and its wholly-owned subsidiaries. All intercompany balances and transactions have been eliminated.</t>
        </is>
      </c>
    </row>
    <row r="7">
      <c r="A7" s="4" t="inlineStr">
        <is>
          <t>Cash and cash equivalents</t>
        </is>
      </c>
      <c r="B7" s="4" t="inlineStr">
        <is>
          <t>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t>
        </is>
      </c>
    </row>
    <row r="8">
      <c r="A8" s="4" t="inlineStr">
        <is>
          <t>Accounts receivable</t>
        </is>
      </c>
      <c r="B8" s="4" t="inlineStr">
        <is>
          <t>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0, 2022, January 31, 2021, and February 2, 2020, the Company recorded an insignificant allowance for doubtful accounts.</t>
        </is>
      </c>
    </row>
    <row r="9">
      <c r="A9" s="4" t="inlineStr">
        <is>
          <t>Inventories</t>
        </is>
      </c>
      <c r="B9" s="4" t="inlineStr">
        <is>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t>
        </is>
      </c>
    </row>
    <row r="10">
      <c r="A10" s="4" t="inlineStr">
        <is>
          <t>Business Combinations Policy</t>
        </is>
      </c>
      <c r="B10" s="4" t="inlineStr">
        <is>
          <t>Business combinations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11">
      <c r="A11" s="4" t="inlineStr">
        <is>
          <t>Goodwill and Intangible assets</t>
        </is>
      </c>
      <c r="B11" s="4" t="inlineStr">
        <is>
          <t>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t>
        </is>
      </c>
    </row>
    <row r="12">
      <c r="A12" s="4" t="inlineStr">
        <is>
          <t>Property and equipment</t>
        </is>
      </c>
      <c r="B12" s="4" t="inlineStr">
        <is>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30%</t>
        </is>
      </c>
    </row>
    <row r="13">
      <c r="A13" s="4" t="inlineStr">
        <is>
          <t>Impairment of long-lived assets</t>
        </is>
      </c>
      <c r="B13" s="4" t="inlineStr">
        <is>
          <t>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4">
      <c r="A14" s="4" t="inlineStr">
        <is>
          <t>Leased property and equipment</t>
        </is>
      </c>
      <c r="B14" s="4" t="inlineStr">
        <is>
          <t>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t>
        </is>
      </c>
    </row>
    <row r="15">
      <c r="A15" s="4" t="inlineStr">
        <is>
          <t>Revenue recognition</t>
        </is>
      </c>
      <c r="B15" s="4" t="inlineStr">
        <is>
          <t>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MIRROR, outlets, temporary locations, sales to wholesale accounts, warehouse sales, and license and supply arrangement net revenue, which consists of royalties as well as sales of the Company's products to licensees. All revenue is reported net of markdowns, discounts, sales taxes collected from customers on behalf of taxing authorities, and returns. 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t>
        </is>
      </c>
    </row>
    <row r="16">
      <c r="A16" s="4" t="inlineStr">
        <is>
          <t>Cost of goods sold</t>
        </is>
      </c>
      <c r="B16" s="4" t="inlineStr">
        <is>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t>
        </is>
      </c>
    </row>
    <row r="17">
      <c r="A17" s="4" t="inlineStr">
        <is>
          <t>Selling, general and administrative expenses</t>
        </is>
      </c>
      <c r="B17" s="4" t="inlineStr">
        <is>
          <t>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t>
        </is>
      </c>
    </row>
    <row r="18">
      <c r="A18" s="4" t="inlineStr">
        <is>
          <t>Store pre-opening costs</t>
        </is>
      </c>
      <c r="B18" s="4" t="inlineStr">
        <is>
          <t>Store pre-opening costs Operating costs incurred prior to the opening of new stores are expensed as incurred as selling, general and administrative expenses.</t>
        </is>
      </c>
    </row>
    <row r="19">
      <c r="A19" s="4" t="inlineStr">
        <is>
          <t>Income taxes</t>
        </is>
      </c>
      <c r="B19" s="4" t="inlineStr">
        <is>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Company treats the global intangible low-taxed income ("GILTI") tax as a current period expense.</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4.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t>
        </is>
      </c>
    </row>
    <row r="21">
      <c r="A21" s="4" t="inlineStr">
        <is>
          <t>Derivative financial instruments</t>
        </is>
      </c>
      <c r="B21" s="4" t="inlineStr">
        <is>
          <t xml:space="preserve">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
        </is>
      </c>
    </row>
    <row r="22">
      <c r="A22" s="4" t="inlineStr">
        <is>
          <t>Concentration of credit risk</t>
        </is>
      </c>
      <c r="B22" s="4" t="inlineStr">
        <is>
          <t>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t>
        </is>
      </c>
    </row>
    <row r="23">
      <c r="A23" s="4" t="inlineStr">
        <is>
          <t>Stock-based compensation</t>
        </is>
      </c>
      <c r="B23" s="4" t="inlineStr">
        <is>
          <t>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t>
        </is>
      </c>
    </row>
    <row r="24">
      <c r="A24" s="4" t="inlineStr">
        <is>
          <t>Earnings per share</t>
        </is>
      </c>
      <c r="B24" s="4" t="inlineStr">
        <is>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is>
      </c>
    </row>
    <row r="25">
      <c r="A25" s="4" t="inlineStr">
        <is>
          <t>Contingencies</t>
        </is>
      </c>
      <c r="B25" s="4" t="inlineStr">
        <is>
          <t>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t>
        </is>
      </c>
    </row>
    <row r="26">
      <c r="A26" s="4" t="inlineStr">
        <is>
          <t>Use of estimates</t>
        </is>
      </c>
      <c r="B26" s="4" t="inlineStr">
        <is>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27">
      <c r="A27" s="4" t="inlineStr">
        <is>
          <t>Recent accounting pronouncements</t>
        </is>
      </c>
      <c r="B27" s="4" t="inlineStr">
        <is>
          <t>Recently adopted accounting pronouncements The Company considers the applicability and impact of all Accounting Standard Updates ("ASUs"). ASUs adopted during 2021 not listed below were assessed, and determined to be either not applicable or are expected to have minimal impact on its consolidated financial position or results of operations. In December 2019, the FASB issued guidance on ASC 740, Income Taxes. The amendments in this update simplify the accounting for income taxes by removing certain exceptions to the general principles in ASC 740. The amendments also improve consistent application and make simplifications in other areas of this topic by clarifying and amending existing guidance. The Company adopted this update during the first quarter of 2021 and it did not have a material impact on the Company's consolidated financial stat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Recently issued accounting pronouncements ASUs recently issued not listed below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an. 30, 2022</t>
        </is>
      </c>
    </row>
    <row r="3">
      <c r="A3" s="3" t="inlineStr">
        <is>
          <t>Accounting Policies [Abstract]</t>
        </is>
      </c>
    </row>
    <row r="4">
      <c r="A4" s="4" t="inlineStr">
        <is>
          <t>Amortization of Property and Equipment Using Declining Balance Method</t>
        </is>
      </c>
      <c r="B4" s="4" t="inlineStr">
        <is>
          <t>All other property and equipment are depreciated using the declining balance method as follows: Furniture and fixtures 20% Computer hardware and software 20% - 50% Equipment and vehicles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0, 2022</t>
        </is>
      </c>
    </row>
    <row r="3">
      <c r="A3" s="3" t="inlineStr">
        <is>
          <t>Inventory Disclosure [Abstract]</t>
        </is>
      </c>
    </row>
    <row r="4">
      <c r="A4" s="4" t="inlineStr">
        <is>
          <t>Summary of Inventories</t>
        </is>
      </c>
      <c r="B4" s="4" t="inlineStr">
        <is>
          <t xml:space="preserve">January 30, 2022 January 31, 2021 (In thousands) Inventories, at cost $ 1,004,526 $ 678,200 Provision to reduce inventories to net realizable value (38,045) (30,970) Inventories $ 966,481 $ 647,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0, 2022</t>
        </is>
      </c>
    </row>
    <row r="3">
      <c r="A3" s="3" t="inlineStr">
        <is>
          <t>Prepaid Expense and Other Assets, Current [Abstract]</t>
        </is>
      </c>
    </row>
    <row r="4">
      <c r="A4" s="4" t="inlineStr">
        <is>
          <t>Prepaid Expenses and Other Current Assets</t>
        </is>
      </c>
      <c r="B4" s="4" t="inlineStr">
        <is>
          <t xml:space="preserve">January 30, 2022 January 31, 2021 (In thousands) Prepaid inventories $ 42,691 $ 3,759 Other prepaid expenses 98,254 78,405 Forward currency contract assets 19,077 17,364 Other current assets 32,550 25,579 Prepaid expenses and other current assets $ 192,572 $ 125,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2</t>
        </is>
      </c>
    </row>
    <row r="3">
      <c r="A3" s="3" t="inlineStr">
        <is>
          <t>Property, Plant and Equipment [Abstract]</t>
        </is>
      </c>
    </row>
    <row r="4">
      <c r="A4" s="4" t="inlineStr">
        <is>
          <t>Summary of Property and Equipment</t>
        </is>
      </c>
      <c r="B4" s="4" t="inlineStr">
        <is>
          <t xml:space="preserve">January 30, 2022 January 31, 2021 (In thousands) Land $ 74,297 $ 74,261 Buildings 30,880 30,870 Leasehold improvements 676,762 583,305 Furniture and fixtures 125,213 117,334 Computer hardware 130,393 116,239 Computer software 532,819 427,313 Equipment and vehicles 23,060 17,105 Work in progress 163,420 69,847 Property and equipment, gross 1,756,844 1,436,274 Accumulated depreciation (829,134) (690,587) Property and equipment, net $ 927,710 $ 745,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Jan. 30, 2022</t>
        </is>
      </c>
    </row>
    <row r="3">
      <c r="A3" s="3" t="inlineStr">
        <is>
          <t>Business Combination and Asset Acquisition [Abstract]</t>
        </is>
      </c>
    </row>
    <row r="4">
      <c r="A4" s="4" t="inlineStr">
        <is>
          <t>Schedule of Business Acquisitions, by Acquisition</t>
        </is>
      </c>
      <c r="B4" s="4" t="inlineStr">
        <is>
          <t>The following table summarizes the fair value of the consideration transferred at the date of acquisition, as well as the calculation of goodwill based on the excess of consideration over the fair value of net assets acquired. As part of the transaction, the Company assumed $30.1 million of MIRROR's outstanding debt. This included $15.1 million of external debt that was settled as part of the transaction and $15.0 million of debt previously owed by MIRROR to the Company, which represents the effective settlement of a preexisting relationship. The debt was determined to be at market terms and was recognized as a component of the consideration transferred, and no gain or loss was recorded on settlement. July 7, 2020 (in thousands) Fair value of consideration transferred: Cash paid to shareholders $ 428,261 Employee options attributed to pre-combination vesting 4,569 Acquired debt settled on acquisition 30,122 Fair value of existing lululemon investment 1,782 $ 464,734 Less cash and cash equivalents acquired (12,153) Fair value of consideration transferred, net of cash and cash equivalents acquired $ 452,581 Less net assets acquired: Assets acquired: Inventories $ 16,734 Prepaid expenses and other current assets 3,492 Intangible assets 85,000 Other non-current assets 5,648 $ 110,874 Liabilities assumed: Current liabilities $ (13,465) Current and non-current lease liabilities (3,246) Net deferred income tax liability (4,074) $ (20,785) Net assets acquired $ 90,089 Goodwill $ 362,492 The following table summarizes the acquisition-related expenses recognized during 2021 and 2020: 2021 2020 (in thousands) Acquisition-related expenses: Transaction and integration costs $ 2,989 $ 10,548 Gain on existing investment — (782) Acquisition-related compensation 38,405 20,076 $ 41,394 $ 29,842 Income tax effects of acquisition-related expenses $ (1,417) $ (3,133)</t>
        </is>
      </c>
    </row>
    <row r="5">
      <c r="A5" s="4" t="inlineStr">
        <is>
          <t>Schedule of Acquired Finite-Lived Intangible Assets by Major Class</t>
        </is>
      </c>
      <c r="B5" s="4" t="inlineStr">
        <is>
          <t>The fair value of the separately identifiable intangible assets, and their estimated useful lives as of the acquisition date were as follows: Estimated Fair Value Estimated Useful Life (Years) (In thousands) Intangible assets: Brand $ 26,500 20.0 Customer relationships 28,000 10.0 Technology 25,500 7.5 Content 5,000 5.0 $ 85,000 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0, 2022</t>
        </is>
      </c>
    </row>
    <row r="3">
      <c r="A3" s="3" t="inlineStr">
        <is>
          <t>Goodwill and Intangible Assets Disclosure [Abstract]</t>
        </is>
      </c>
    </row>
    <row r="4">
      <c r="A4" s="4" t="inlineStr">
        <is>
          <t>Schedule of Goodwill</t>
        </is>
      </c>
      <c r="B4" s="4" t="inlineStr">
        <is>
          <t xml:space="preserve">The changes in the carrying amounts of goodwill were as follows: Goodwill (In thousands) Balance as of February 2, 2020 $ 24,182 MIRROR acquisition 362,492 Effect of foreign currency translation 203 Balance as of January 31, 2021 $ 386,877 Effect of foreign currency translation 3 Balance as of January 30, 2022 $ 386,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30, 2022</t>
        </is>
      </c>
    </row>
    <row r="3">
      <c r="A3" s="3" t="inlineStr">
        <is>
          <t>Goodwill and Intangible Assets Disclosure [Abstract]</t>
        </is>
      </c>
    </row>
    <row r="4">
      <c r="A4" s="4" t="inlineStr">
        <is>
          <t>Schedule of Finite-Lived Intangible Assets</t>
        </is>
      </c>
      <c r="B4" s="4" t="inlineStr">
        <is>
          <t>A summary of the balances of the Company's intangible assets as of January 30, 2022, January 31, 2021, is presented below: January 30, 2022 January 31, 2021 Gross Carrying Amount Accumulated Amortization Net Carrying Amount Remaining Useful Life (Years) Gross Carrying Amount Accumulated Amortization Net Carrying Amount Remaining Useful Life (Years) (In thousands, except in years) Intangible assets: Brand $ 26,500 $ (2,098) $ 24,402 18.4 $ 26,500 $ (773) $ 25,727 19.4 Customer relationships 28,000 (4,592) 23,408 8.4 28,000 (1,692) 26,308 9.4 Technology 25,500 (5,489) 20,011 5.9 25,500 (2,022) 23,478 6.9 Content 5,000 (1,583) 3,417 3.4 5,000 (583) 4,417 4.4 Other 270 (209) 61 0.7 270 (120) 150 1.7 $ 85,270 $ (13,971) $ 71,299 10.9 $ 85,270 $ (5,190) $ 80,080 11.6</t>
        </is>
      </c>
    </row>
    <row r="5">
      <c r="A5" s="4" t="inlineStr">
        <is>
          <t>Schedule of Finite-Lived Intangible Assets, Future Amortization Expense</t>
        </is>
      </c>
      <c r="B5" s="4" t="inlineStr">
        <is>
          <t xml:space="preserve">The following table presents the future expected amortization expense as of January 30, 2022: January 30, 2022 (In thousands) 2022 $ 8,752 2023 8,692 2024 8,692 2025 8,108 2026 7,692 Thereafter 29,363 Total estimated future amortization expense $ 71,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Jan. 30, 2022</t>
        </is>
      </c>
    </row>
    <row r="3">
      <c r="A3" s="3" t="inlineStr">
        <is>
          <t>Other Assets, Noncurrent Disclosure [Abstract]</t>
        </is>
      </c>
    </row>
    <row r="4">
      <c r="A4" s="4" t="inlineStr">
        <is>
          <t>Schedule of Non-Current Assets</t>
        </is>
      </c>
      <c r="B4" s="4" t="inlineStr">
        <is>
          <t xml:space="preserve">January 30, 2022 January 31, 2021 (In thousands) Cloud computing arrangement implementation costs $ 89,334 $ 74,631 Security deposits 24,083 23,154 Other 18,685 8,841 Other non-current assets $ 132,102 $ 106,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an. 30, 2022</t>
        </is>
      </c>
      <c r="C1" s="2" t="inlineStr">
        <is>
          <t>Jan. 31, 2021</t>
        </is>
      </c>
    </row>
    <row r="2">
      <c r="A2" s="3" t="inlineStr">
        <is>
          <t>Statement of Financial Position [Abstract]</t>
        </is>
      </c>
    </row>
    <row r="3">
      <c r="A3" s="4" t="inlineStr">
        <is>
          <t>Undesignated preferred stock, par value (in dollars per share)</t>
        </is>
      </c>
      <c r="B3" s="7" t="n">
        <v>0.01</v>
      </c>
      <c r="C3" s="7" t="n">
        <v>0.01</v>
      </c>
    </row>
    <row r="4">
      <c r="A4" s="4" t="inlineStr">
        <is>
          <t>Undesignated preferred stock, shares authorized (in shares)</t>
        </is>
      </c>
      <c r="B4" s="6" t="n">
        <v>5000000</v>
      </c>
      <c r="C4" s="6" t="n">
        <v>5000000</v>
      </c>
    </row>
    <row r="5">
      <c r="A5" s="4" t="inlineStr">
        <is>
          <t>Undesignated preferred stock, shares issued (in shares)</t>
        </is>
      </c>
      <c r="B5" s="6" t="n">
        <v>0</v>
      </c>
      <c r="C5" s="6" t="n">
        <v>0</v>
      </c>
    </row>
    <row r="6">
      <c r="A6" s="4" t="inlineStr">
        <is>
          <t>Undesignated preferred stock, shares outstanding (in shares)</t>
        </is>
      </c>
      <c r="B6" s="6" t="n">
        <v>0</v>
      </c>
      <c r="C6" s="6" t="n">
        <v>0</v>
      </c>
    </row>
    <row r="7">
      <c r="A7" s="4" t="inlineStr">
        <is>
          <t>Exchangeable stock, shares authorized (in shares)</t>
        </is>
      </c>
      <c r="B7" s="6" t="n">
        <v>60000000</v>
      </c>
      <c r="C7" s="6" t="n">
        <v>60000000</v>
      </c>
    </row>
    <row r="8">
      <c r="A8" s="4" t="inlineStr">
        <is>
          <t>Exchangeable stock, shares issued (in shares)</t>
        </is>
      </c>
      <c r="B8" s="6" t="n">
        <v>5203000</v>
      </c>
      <c r="C8" s="6" t="n">
        <v>5203000</v>
      </c>
    </row>
    <row r="9">
      <c r="A9" s="4" t="inlineStr">
        <is>
          <t>Exchangeable stock, shares outstanding (in shares)</t>
        </is>
      </c>
      <c r="B9" s="6" t="n">
        <v>5203000</v>
      </c>
      <c r="C9" s="6" t="n">
        <v>5203000</v>
      </c>
    </row>
    <row r="10">
      <c r="A10" s="4" t="inlineStr">
        <is>
          <t>Special voting stock, par value (in dollars per share)</t>
        </is>
      </c>
      <c r="B10" s="8" t="n">
        <v>5e-06</v>
      </c>
      <c r="C10" s="8" t="n">
        <v>5e-06</v>
      </c>
    </row>
    <row r="11">
      <c r="A11" s="4" t="inlineStr">
        <is>
          <t>Special voting stock, shares authorized (in shares)</t>
        </is>
      </c>
      <c r="B11" s="6" t="n">
        <v>60000000</v>
      </c>
      <c r="C11" s="6" t="n">
        <v>60000000</v>
      </c>
    </row>
    <row r="12">
      <c r="A12" s="4" t="inlineStr">
        <is>
          <t>Special voting stock, shares issued (in shares)</t>
        </is>
      </c>
      <c r="B12" s="6" t="n">
        <v>5203000</v>
      </c>
      <c r="C12" s="6" t="n">
        <v>5203000</v>
      </c>
    </row>
    <row r="13">
      <c r="A13" s="4" t="inlineStr">
        <is>
          <t>Special voting stock, shares outstanding (in shares)</t>
        </is>
      </c>
      <c r="B13" s="6" t="n">
        <v>5203000</v>
      </c>
      <c r="C13" s="6" t="n">
        <v>5203000</v>
      </c>
    </row>
    <row r="14">
      <c r="A14" s="4" t="inlineStr">
        <is>
          <t>Common stock, par value (in dollars per share)</t>
        </is>
      </c>
      <c r="B14" s="9" t="n">
        <v>0.005</v>
      </c>
      <c r="C14" s="9" t="n">
        <v>0.005</v>
      </c>
    </row>
    <row r="15">
      <c r="A15" s="4" t="inlineStr">
        <is>
          <t>Common stock, shares authorized (in shares)</t>
        </is>
      </c>
      <c r="B15" s="6" t="n">
        <v>400000000</v>
      </c>
      <c r="C15" s="6" t="n">
        <v>400000000</v>
      </c>
    </row>
    <row r="16">
      <c r="A16" s="4" t="inlineStr">
        <is>
          <t>Common stock, shares issued (in shares)</t>
        </is>
      </c>
      <c r="B16" s="6" t="n">
        <v>123297000</v>
      </c>
      <c r="C16" s="6" t="n">
        <v>125150000</v>
      </c>
    </row>
    <row r="17">
      <c r="A17" s="4" t="inlineStr">
        <is>
          <t>Common stock, shares outstanding (in shares)</t>
        </is>
      </c>
      <c r="B17" s="6" t="n">
        <v>123297000</v>
      </c>
      <c r="C17" s="6" t="n">
        <v>1251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Tables)</t>
        </is>
      </c>
      <c r="B1" s="2" t="inlineStr">
        <is>
          <t>12 Months Ended</t>
        </is>
      </c>
    </row>
    <row r="2">
      <c r="B2" s="2" t="inlineStr">
        <is>
          <t>Jan. 30, 2022</t>
        </is>
      </c>
    </row>
    <row r="3">
      <c r="A3" s="3" t="inlineStr">
        <is>
          <t>Accounts Payable and Accrued Liabilities [Abstract]</t>
        </is>
      </c>
    </row>
    <row r="4">
      <c r="A4" s="4" t="inlineStr">
        <is>
          <t>Summary of Accrued Liabilities</t>
        </is>
      </c>
      <c r="B4" s="4" t="inlineStr">
        <is>
          <t xml:space="preserve">January 30, 2022 January 31, 2021 (In thousands) Accrued operating expenses $ 116,822 $ 71,648 Accrued freight 71,390 25,687 Sales return allowances 41,690 32,560 Accrued duty 27,182 17,404 Forward currency contract liabilities 18,985 18,766 Sales tax collected 13,540 15,246 Accrued rent 11,254 8,559 Accrued capital expenditures 9,616 8,653 Accrued inventory liabilities 4,005 14,956 Other 16,316 13,388 Accrued liabilities and other $ 330,800 $ 226,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12 Months Ended</t>
        </is>
      </c>
    </row>
    <row r="2">
      <c r="B2" s="2" t="inlineStr">
        <is>
          <t>Jan. 30, 2022</t>
        </is>
      </c>
    </row>
    <row r="3">
      <c r="A3" s="3" t="inlineStr">
        <is>
          <t>Share-based Payment Arrangement [Abstract]</t>
        </is>
      </c>
    </row>
    <row r="4">
      <c r="A4" s="4" t="inlineStr">
        <is>
          <t>Summary of Company's Stock Option, Performance Stock Unit and Restricted Share Activity</t>
        </is>
      </c>
      <c r="B4" s="4" t="inlineStr">
        <is>
          <t xml:space="preserve">A summary of the balances of the Company's stock-based compensation plans as of January 30, 2022, January 31, 2021, and February 2, 2020, and changes during the fiscal years then ended is presented below: Stock Options Performance-Based Restricted Stock Units Restricted Shares Restricted Stock Units Restricted Stock Units Number Weighted-Average Exercise Price Number Weighted-Average Grant Date Fair Value Number Weighted-Average Grant Date Fair Value Number Weighted-Average Grant Date Fair Value Number Weighted-Average Fair Value (In thousands, except per share amounts) Balance as of February 3, 2019 870 $ 73.34 280 $ 78.01 6 $ 124.19 440 $ 73.73 44 $ 146.12 Granted 325 168.14 93 142.33 7 175.82 124 170.15 — — Exercised/vested 299 60.75 97 72.04 6 124.19 186 70.69 15 179.67 Forfeited/expired 120 102.37 38 91.03 — — 45 95.46 — — Balance as of February 2, 2020 776 $ 113.41 238 $ 103.52 7 $ 175.82 333 $ 108.44 29 $ 239.39 Granted 241 182.78 140 122.21 4 299.09 130 208.35 — — Exercised/vested 182 83.89 171 63.03 7 175.82 175 87.31 14 366.42 Forfeited/expired 31 155.33 8 155.08 — — 13 162.60 — — Balance as of January 31, 2021 804 $ 139.27 199 $ 149.20 4 $ 299.09 275 $ 166.50 15 $ 328.68 Granted 194 310.29 139 185.37 4 326.70 129 331.42 — — Exercised/vested 174 104.85 165 100.89 4 299.09 144 139.33 15 397.83 Forfeited/expired 35 199.76 6 216.62 — — 22 235.23 — — Balance as of January 30, 2022 789 $ 186.10 167 $ 225.27 4 $ 326.70 238 $ 265.90 — $ — </t>
        </is>
      </c>
    </row>
    <row r="5">
      <c r="A5" s="4" t="inlineStr">
        <is>
          <t>Fair Value of Stock Options Issued</t>
        </is>
      </c>
      <c r="B5" s="4" t="inlineStr">
        <is>
          <t>The following are weighted averages of the assumptions that were used in calculating the fair value of stock options granted in 2021, 2020, and 2019: 2021 2020 2019 Expected term 3.75 years 3.61 years 3.75 years Expected volatility 39.32 % 40.01 % 38.43 % Risk-free interest rate 0.50 % 0.32 % 2.19 % Dividend yield — % — % — %</t>
        </is>
      </c>
    </row>
    <row r="6">
      <c r="A6" s="4" t="inlineStr">
        <is>
          <t>Summary of Information About Stock Options Outstanding and Exercisable</t>
        </is>
      </c>
      <c r="B6" s="4" t="inlineStr">
        <is>
          <t xml:space="preserve">The following table summarizes information about stock options outstanding and exercisable as of January 30, 2022: Outstanding Exercisable Range of Exercise Prices Number of Options Weighted-Average Exercise Price Weighted-Average Remaining Life (Years) Number of Options Weighted-Average Exercise Price Weighted-Average Remaining Life (Years) (In thousands, except per share amounts and years) $2.78-$85.96 157 $ 73.75 2.9 103 $ 70.83 2.6 $113.87-$155.97 69 135.59 3.6 48 135.78 3.6 $167.54-$167.54 184 167.54 4.2 67 167.54 4.2 $174.52-$296.36 188 189.00 5.1 37 188.87 5.1 $306.71-$426.44 191 311.23 6.2 2 332.01 5.7 789 $ 186.10 4.6 257 $ 127.06 3.6 Intrinsic value $ 103,119 $ 48,530 </t>
        </is>
      </c>
    </row>
    <row r="7">
      <c r="A7" s="4" t="inlineStr">
        <is>
          <t>Summary Of Intrinsic Value Of Options Exercised And Full Awards Vested</t>
        </is>
      </c>
      <c r="B7" s="4" t="inlineStr">
        <is>
          <t xml:space="preserve">The following table summarizes the intrinsic value of options exercised and awards that vested during 2021, 2020, and 2019: 2021 2020 2019 (In thousands) Stock options $ 46,761 $ 37,022 $ 36,188 Performance-based restricted stock units 52,495 32,384 16,003 Restricted shares 1,364 2,115 1,048 Restricted stock units 47,042 37,791 31,300 Restricted stock units (liability accounting) 5,938 5,309 2,603 $ 153,600 $ 114,621 $ 87,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Jan. 30, 2022</t>
        </is>
      </c>
    </row>
    <row r="3">
      <c r="A3" s="3" t="inlineStr">
        <is>
          <t>Fair Value Disclosures [Abstract]</t>
        </is>
      </c>
    </row>
    <row r="4">
      <c r="A4" s="4" t="inlineStr">
        <is>
          <t>Schedule of Fair Value, Assets and Liabilities Measured on Recurring Basis</t>
        </is>
      </c>
      <c r="B4" s="4" t="inlineStr">
        <is>
          <t>As of January 30, 2022 and January 31, 2021, the Company held certain assets and liabilities that are required to be measured at fair value on a recurring basi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 January 31, 2021 Level 1 Level 2 Level 3 Balance Sheet Classification (In thousands) Money market funds $ 671,817 $ 671,817 $ — $ — Cash and cash equivalents Term deposits 183,015 — 183,015 — Cash and cash equivalents Forward currency contract assets 17,364 — 17,364 — Prepaid expenses and other current assets Forward currency contract liabilities 18,767 — 18,767 — Other 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0, 2022</t>
        </is>
      </c>
    </row>
    <row r="3">
      <c r="A3" s="3" t="inlineStr">
        <is>
          <t>Derivative Instruments and Hedging Activities Disclosure [Abstract]</t>
        </is>
      </c>
    </row>
    <row r="4">
      <c r="A4" s="4" t="inlineStr">
        <is>
          <t>Schedule of Forward Currency Contracts, Statement of Financial Position</t>
        </is>
      </c>
      <c r="B4" s="4" t="inlineStr">
        <is>
          <t xml:space="preserve">The notional amounts and fair values of forward currency contracts were as follows: January 30, 2022 January 31, 2021 Gross Notional Assets Liabilities Gross Notional Assets Liabilities (In thousands) Derivatives designated as net investment hedges: Forward currency contracts $ 1,502,000 $ 18,468 $ — $ 985,000 $ — $ 18,099 Derivatives not designated in a hedging relationship: Forward currency contracts 1,597,878 609 18,985 1,055,000 17,364 668 Net derivatives recognized on consolidated balance sheets: Forward currency contracts $ 19,077 $ 18,985 $ 17,364 $ 18,767 </t>
        </is>
      </c>
    </row>
    <row r="5">
      <c r="A5" s="4" t="inlineStr">
        <is>
          <t>Schedule of Pre-tax Gains (Losses) on Derivatives in Accumulated Other Comprehensive Income</t>
        </is>
      </c>
      <c r="B5" s="4" t="inlineStr">
        <is>
          <t xml:space="preserve">The pre-tax gains and losses on foreign currency exchange forward contracts recorded in accumulated other comprehensive income or loss were as follows: 2021 2020 2019 (In thousands) Gains (losses) recognized in net investment hedge gains (losses): Derivatives designated as net investment hedges $ 13,177 $ (34,289) $ 2,972 </t>
        </is>
      </c>
    </row>
    <row r="6">
      <c r="A6" s="4" t="inlineStr">
        <is>
          <t>Schedule of Pre-Tax Net Foreign Exchange and Derivative Gains and Losses</t>
        </is>
      </c>
      <c r="B6" s="4" t="inlineStr">
        <is>
          <t>The pre-tax net foreign currency exchange and derivative gains and losses recorded in the consolidated statement of operations were as follows: 2021 2020 2019 (In thousands) Gains (losses) recognized in selling, general and administrative expenses: Foreign exchange gains (losses) $ 11,511 $ (26,053) $ 2,701 Derivatives not designated in a hedging relationship (19,874) 22,949 (4,209) Net foreign exchange and derivative losses $ (8,363) $ (3,104) $ (1,5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Jan. 30, 2022</t>
        </is>
      </c>
    </row>
    <row r="3">
      <c r="A3" s="3" t="inlineStr">
        <is>
          <t>Leases [Abstract]</t>
        </is>
      </c>
    </row>
    <row r="4">
      <c r="A4" s="4" t="inlineStr">
        <is>
          <t>Lease Cost</t>
        </is>
      </c>
      <c r="B4" s="4" t="inlineStr">
        <is>
          <t>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1 2020 2019 (In thousands) Net lease expense: Operating lease expense $ 215,549 $ 193,498 $ 176,367 Short-term lease expense 12,366 11,721 9,358 Variable lease expense 90,852 60,991 70,957 $ 318,767 $ 266,210 $ 256,682 The weighted-average remaining lease term and weighted-average discount rate were as follows: January 30, 2022 Weighted-average remaining lease term 5.43 years Weighted-average discount rate 2.8 %</t>
        </is>
      </c>
    </row>
    <row r="5">
      <c r="A5" s="4" t="inlineStr">
        <is>
          <t>Operating Lease Maturities</t>
        </is>
      </c>
      <c r="B5" s="4" t="inlineStr">
        <is>
          <t xml:space="preserve">The following table presents future minimum lease payments by fiscal year and the impact of discounting. January 30, 2022 (In thousands) 2022 $ 210,956 2023 199,274 2024 177,606 2025 117,844 2026 72,586 Thereafter 166,543 Future minimum lease payments $ 944,809 Impact of discounting (63,757) Present value of lease liabilities $ 881,052 Balance sheet classification: Current lease liabilities $ 188,996 Non-current lease liabilities 692,056 $ 881,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Company's Current and Deferred Taxes from Federal, State and Foreign Sources</t>
        </is>
      </c>
      <c r="B4" s="4" t="inlineStr">
        <is>
          <t xml:space="preserve">The Company's domestic and foreign income before income tax expense and current and deferred income taxes from federal, state, and foreign sources are as follows: 2021 2020 2019 (In thousands) Income before income tax expense Domestic $ 204,350 $ 122,573 $ 180,043 Foreign 1,129,519 696,777 717,350 $ 1,333,869 $ 819,350 $ 897,393 Current income tax expense Federal $ 25,701 $ 70 $ 45,765 State 17,608 10,439 11,480 Foreign 322,105 185,803 170,158 $ 365,414 $ 196,312 $ 227,403 Deferred income tax expense (recovery) Federal $ 5,858 $ 19,754 $ (5,683) State 1,045 5,923 (150) Foreign (13,770) 8,448 30,227 $ (6,867) $ 34,125 $ 24,394 Income tax expense $ 358,547 $ 230,437 $ 251,797 </t>
        </is>
      </c>
    </row>
    <row r="5">
      <c r="A5" s="4" t="inlineStr">
        <is>
          <t>Schedule of Effective Income Tax Rate Reconciliation</t>
        </is>
      </c>
      <c r="B5" s="4" t="inlineStr">
        <is>
          <t>A summary reconciliation of the effective tax rate is as follows: 2021 2020 2019 (Percentages) Federal income tax at statutory rate 21.0 % 21.0 % 21.0 % Foreign tax rate differentials 5.0 4.6 4.6 U.S. state taxes 0.8 0.8 1.0 Non-deductible compensation expense 0.7 2.1 0.6 Excess tax benefits from stock-based compensation (0.9) (0.8) (0.4) Permanent and other 0.3 0.4 1.3 Effective tax rate 26.9 % 28.1 % 28.1 %</t>
        </is>
      </c>
    </row>
    <row r="6">
      <c r="A6" s="4" t="inlineStr">
        <is>
          <t>Tax Effects of Temporary Differences of Deferred Tax Assets and Deferred Tax Liabilities</t>
        </is>
      </c>
      <c r="B6" s="4" t="inlineStr">
        <is>
          <t>The tax effects of temporary differences that give rise to significant portions of the deferred income tax assets and deferred income tax liabilities as of January 30, 2022 and January 31, 2021 are presented below: January 30, 2022 January 31, 2021 (In thousands) Deferred income tax assets: Net operating loss carryforwards $ 6,686 $ 14,149 Inventories 16,326 14,093 Property and equipment, net — 2,715 Intangible assets, net 873 937 Non-current lease liabilities 173,700 160,015 Stock-based compensation 10,739 7,266 Accrued bonuses 7,830 1,948 Unredeemed gift card liability 9,804 6,629 Foreign tax credits 2,003 4,829 Other 10,116 8,640 Deferred income tax assets 238,077 221,221 Valuation allowance (2,804) (6,464) Deferred income tax assets, net of valuation allowance $ 235,273 $ 214,757 Deferred income tax liabilities: Property and equipment, net $ (104,498) $ (97,717) Intangible assets, net (17,669) (21,556) Right-of-use lease assets (154,634) (134,245) Other (5,733) (13,263) Deferred income tax liabilities (282,534) (266,781) Net deferred income tax liabilities $ (47,261) $ (52,024) Balance sheet classification: Deferred income tax assets $ 6,091 $ 6,731 Deferred income tax liabilities (53,352) (58,755) Net deferred income tax liabilities $ (47,261) $ (5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Jan. 30, 2022</t>
        </is>
      </c>
    </row>
    <row r="3">
      <c r="A3" s="3" t="inlineStr">
        <is>
          <t>Earnings Per Share [Abstract]</t>
        </is>
      </c>
    </row>
    <row r="4">
      <c r="A4" s="4" t="inlineStr">
        <is>
          <t>Computation of Basic and Diluted Earning Per Share</t>
        </is>
      </c>
      <c r="B4" s="4" t="inlineStr">
        <is>
          <t xml:space="preserve">The details of the computation of basic and diluted earnings per share are as follows: 2021 2020 2019 (In thousands, except per share amounts) Net income $ 975,322 $ 588,913 $ 645,596 Basic weighted-average number of shares outstanding 129,768 130,289 130,393 Assumed conversion of dilutive stock options and awards 527 582 562 Diluted weighted-average number of shares outstanding 130,295 130,871 130,955 Basic earnings per share $ 7.52 $ 4.52 $ 4.95 Diluted earnings per share $ 7.49 $ 4.50 $ 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0, 2022</t>
        </is>
      </c>
    </row>
    <row r="3">
      <c r="A3" s="3" t="inlineStr">
        <is>
          <t>Commitments and Contingencies Disclosure [Abstract]</t>
        </is>
      </c>
    </row>
    <row r="4">
      <c r="A4" s="4" t="inlineStr">
        <is>
          <t>Schedule of Contractual Obligations</t>
        </is>
      </c>
      <c r="B4" s="4" t="inlineStr">
        <is>
          <t xml:space="preserve">The following table summarizes the Company's contractual arrangements as of January 30, 2022, and the timing and effect that such commitments are expected to have on its liquidity and cash flows in future periods: Payments Due by Fiscal Year Total 2022 2023 2024 2025 2026 Thereafter (In thousands) Deferred consideration $ 24,306 $ 24,298 $ 8 $ — $ — $ — $ — One-time transition tax payable $ 43,150 $ 5,076 $ 9,518 $ 12,691 $ 15,865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an. 30, 2022</t>
        </is>
      </c>
    </row>
    <row r="3">
      <c r="A3" s="3" t="inlineStr">
        <is>
          <t>Supplemental Cash Flow Information [Abstract]</t>
        </is>
      </c>
    </row>
    <row r="4">
      <c r="A4" s="4" t="inlineStr">
        <is>
          <t>Summary of Supplemental Cash Flow Information</t>
        </is>
      </c>
      <c r="B4" s="4" t="inlineStr">
        <is>
          <t xml:space="preserve">2021 2020 2019 (In thousands) Cash paid for income taxes $ 245,213 $ 260,886 $ 305,493 Cash paid for amounts included in the measurement of lease liabilities 215,157 180,536 177,144 Leased assets obtained in exchange for new operating lease liabilities 287,008 178,504 222,448 Interest paid 12 110 3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Jan. 30, 2022</t>
        </is>
      </c>
    </row>
    <row r="3">
      <c r="A3" s="3" t="inlineStr">
        <is>
          <t>Segment Reporting [Abstract]</t>
        </is>
      </c>
    </row>
    <row r="4">
      <c r="A4" s="4" t="inlineStr">
        <is>
          <t>Detailed Segment Information</t>
        </is>
      </c>
      <c r="B4" s="4" t="inlineStr">
        <is>
          <t xml:space="preserve"> 2021 2020 2019 (In thousands) Net revenue: Company-operated stores $ 2,821,497 $ 1,658,807 $ 2,501,067 Direct to consumer 2,777,944 2,284,068 1,137,822 Other 657,176 459,004 340,407 $ 6,256,617 $ 4,401,879 $ 3,979,296 Segmented income from operations: Company-operated stores $ 727,735 $ 212,592 $ 689,339 Direct to consumer 1,216,496 1,029,102 484,146 Other 77,283 10,502 72,013 2,021,514 1,252,196 1,245,498 General corporate expenses 637,983 397,208 356,359 Amortization of intangible assets 8,782 5,160 29 Acquisition-related expenses 41,394 29,842 — Income from operations 1,333,355 819,986 889,110 Other income (expense), net 514 (636) 8,283 Income before income tax expense $ 1,333,869 $ 819,350 $ 897,393 Capital expenditures: Company-operated stores $ 189,629 $ 134,203 $ 171,496 Direct to consumer 81,679 37,245 15,813 Corporate and other 123,194 57,778 95,739 $ 394,502 $ 229,226 $ 283,048 Depreciation and amortization: Company-operated stores $ 116,107 $ 100,776 $ 97,896 Direct to consumer 29,877 14,847 12,469 Corporate and other 78,222 69,855 51,568 $ 224,206 $ 185,478 $ 161,933 Property and equipment, net by geographic area as of January 30, 2022 and January 31, 2021 were as follows: January 30, 2022 January 31, 2021 (In thousands) United States $ 418,317 $ 267,328 Canada 392,192 394,861 Outside of North America 117,201 83,498 $ 927,710 $ 745,687 The following table disaggregates the Company's net revenue by geographic area. 2021 2020 2019 (In thousands) United States $ 4,345,687 $ 3,105,133 $ 2,854,364 Canada 954,219 672,607 649,114 Outside of North America 956,711 624,139 475,818 $ 6,256,617 $ 4,401,879 $ 3,979,296 In addition to the disaggregation of net revenue by reportable segment,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2021 2020 2019 (In thousands) Women's product $ 4,171,762 $ 3,049,906 $ 2,767,826 Men's product 1,535,850 953,183 927,240 Other categories 549,005 398,790 284,230 $ 6,256,617 $ 4,401,879 $ 3,979,2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30, 2022</t>
        </is>
      </c>
      <c r="C2" s="2" t="inlineStr">
        <is>
          <t>Jan. 31, 2021</t>
        </is>
      </c>
      <c r="D2" s="2" t="inlineStr">
        <is>
          <t>Feb. 02, 2020</t>
        </is>
      </c>
    </row>
    <row r="3">
      <c r="A3" s="3" t="inlineStr">
        <is>
          <t>Income Statement [Abstract]</t>
        </is>
      </c>
    </row>
    <row r="4">
      <c r="A4" s="4" t="inlineStr">
        <is>
          <t>Net revenue</t>
        </is>
      </c>
      <c r="B4" s="5" t="n">
        <v>6256617</v>
      </c>
      <c r="C4" s="5" t="n">
        <v>4401879</v>
      </c>
      <c r="D4" s="5" t="n">
        <v>3979296</v>
      </c>
    </row>
    <row r="5">
      <c r="A5" s="4" t="inlineStr">
        <is>
          <t>Cost of goods sold</t>
        </is>
      </c>
      <c r="B5" s="6" t="n">
        <v>2648052</v>
      </c>
      <c r="C5" s="6" t="n">
        <v>1937888</v>
      </c>
      <c r="D5" s="6" t="n">
        <v>1755910</v>
      </c>
    </row>
    <row r="6">
      <c r="A6" s="4" t="inlineStr">
        <is>
          <t>Gross profit</t>
        </is>
      </c>
      <c r="B6" s="6" t="n">
        <v>3608565</v>
      </c>
      <c r="C6" s="6" t="n">
        <v>2463991</v>
      </c>
      <c r="D6" s="6" t="n">
        <v>2223386</v>
      </c>
    </row>
    <row r="7">
      <c r="A7" s="4" t="inlineStr">
        <is>
          <t>Selling, general and administrative expenses</t>
        </is>
      </c>
      <c r="B7" s="6" t="n">
        <v>2225034</v>
      </c>
      <c r="C7" s="6" t="n">
        <v>1609003</v>
      </c>
      <c r="D7" s="6" t="n">
        <v>1334247</v>
      </c>
    </row>
    <row r="8">
      <c r="A8" s="4" t="inlineStr">
        <is>
          <t>Amortization of intangible assets</t>
        </is>
      </c>
      <c r="B8" s="6" t="n">
        <v>8782</v>
      </c>
      <c r="C8" s="6" t="n">
        <v>5160</v>
      </c>
      <c r="D8" s="6" t="n">
        <v>29</v>
      </c>
    </row>
    <row r="9">
      <c r="A9" s="4" t="inlineStr">
        <is>
          <t>Acquisition-related expenses</t>
        </is>
      </c>
      <c r="B9" s="6" t="n">
        <v>41394</v>
      </c>
      <c r="C9" s="6" t="n">
        <v>29842</v>
      </c>
      <c r="D9" s="6" t="n">
        <v>0</v>
      </c>
    </row>
    <row r="10">
      <c r="A10" s="4" t="inlineStr">
        <is>
          <t>Income from operations</t>
        </is>
      </c>
      <c r="B10" s="6" t="n">
        <v>1333355</v>
      </c>
      <c r="C10" s="6" t="n">
        <v>819986</v>
      </c>
      <c r="D10" s="6" t="n">
        <v>889110</v>
      </c>
    </row>
    <row r="11">
      <c r="A11" s="4" t="inlineStr">
        <is>
          <t>Other income (expense), net</t>
        </is>
      </c>
      <c r="B11" s="6" t="n">
        <v>514</v>
      </c>
      <c r="C11" s="6" t="n">
        <v>-636</v>
      </c>
      <c r="D11" s="6" t="n">
        <v>8283</v>
      </c>
    </row>
    <row r="12">
      <c r="A12" s="4" t="inlineStr">
        <is>
          <t>Income before income tax expense</t>
        </is>
      </c>
      <c r="B12" s="6" t="n">
        <v>1333869</v>
      </c>
      <c r="C12" s="6" t="n">
        <v>819350</v>
      </c>
      <c r="D12" s="6" t="n">
        <v>897393</v>
      </c>
    </row>
    <row r="13">
      <c r="A13" s="4" t="inlineStr">
        <is>
          <t>Income tax expense</t>
        </is>
      </c>
      <c r="B13" s="6" t="n">
        <v>358547</v>
      </c>
      <c r="C13" s="6" t="n">
        <v>230437</v>
      </c>
      <c r="D13" s="6" t="n">
        <v>251797</v>
      </c>
    </row>
    <row r="14">
      <c r="A14" s="4" t="inlineStr">
        <is>
          <t>Net income</t>
        </is>
      </c>
      <c r="B14" s="6" t="n">
        <v>975322</v>
      </c>
      <c r="C14" s="6" t="n">
        <v>588913</v>
      </c>
      <c r="D14" s="6" t="n">
        <v>645596</v>
      </c>
    </row>
    <row r="15">
      <c r="A15" s="3" t="inlineStr">
        <is>
          <t>Other comprehensive income (loss), net of tax:</t>
        </is>
      </c>
    </row>
    <row r="16">
      <c r="A16" s="4" t="inlineStr">
        <is>
          <t>Foreign currency translation adjustment</t>
        </is>
      </c>
      <c r="B16" s="6" t="n">
        <v>-28494</v>
      </c>
      <c r="C16" s="6" t="n">
        <v>72731</v>
      </c>
      <c r="D16" s="6" t="n">
        <v>-9995</v>
      </c>
    </row>
    <row r="17">
      <c r="A17" s="4" t="inlineStr">
        <is>
          <t>Net investment hedge gains (losses)</t>
        </is>
      </c>
      <c r="B17" s="6" t="n">
        <v>9732</v>
      </c>
      <c r="C17" s="6" t="n">
        <v>-25305</v>
      </c>
      <c r="D17" s="6" t="n">
        <v>2222</v>
      </c>
    </row>
    <row r="18">
      <c r="A18" s="4" t="inlineStr">
        <is>
          <t>Other comprehensive income (loss), net of tax</t>
        </is>
      </c>
      <c r="B18" s="6" t="n">
        <v>-18762</v>
      </c>
      <c r="C18" s="6" t="n">
        <v>47426</v>
      </c>
      <c r="D18" s="6" t="n">
        <v>-7773</v>
      </c>
    </row>
    <row r="19">
      <c r="A19" s="4" t="inlineStr">
        <is>
          <t>Comprehensive income</t>
        </is>
      </c>
      <c r="B19" s="5" t="n">
        <v>956560</v>
      </c>
      <c r="C19" s="5" t="n">
        <v>636339</v>
      </c>
      <c r="D19" s="5" t="n">
        <v>637823</v>
      </c>
    </row>
    <row r="20">
      <c r="A20" s="4" t="inlineStr">
        <is>
          <t>Basic earnings per share (in dollars per share)</t>
        </is>
      </c>
      <c r="B20" s="7" t="n">
        <v>7.52</v>
      </c>
      <c r="C20" s="7" t="n">
        <v>4.52</v>
      </c>
      <c r="D20" s="7" t="n">
        <v>4.95</v>
      </c>
    </row>
    <row r="21">
      <c r="A21" s="4" t="inlineStr">
        <is>
          <t>Diluted earnings per share (in dollars per share)</t>
        </is>
      </c>
      <c r="B21" s="7" t="n">
        <v>7.49</v>
      </c>
      <c r="C21" s="7" t="n">
        <v>4.5</v>
      </c>
      <c r="D21" s="7" t="n">
        <v>4.93</v>
      </c>
    </row>
    <row r="22">
      <c r="A22" s="4" t="inlineStr">
        <is>
          <t>Basic weighted-average number of shares outstanding (in shares)</t>
        </is>
      </c>
      <c r="B22" s="6" t="n">
        <v>129768</v>
      </c>
      <c r="C22" s="6" t="n">
        <v>130289</v>
      </c>
      <c r="D22" s="6" t="n">
        <v>130393</v>
      </c>
    </row>
    <row r="23">
      <c r="A23" s="4" t="inlineStr">
        <is>
          <t>Diluted weighted-average number of shares outstanding (in shares)</t>
        </is>
      </c>
      <c r="B23" s="6" t="n">
        <v>130295</v>
      </c>
      <c r="C23" s="6" t="n">
        <v>130871</v>
      </c>
      <c r="D23" s="6" t="n">
        <v>130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Category and Geography (Tables)</t>
        </is>
      </c>
      <c r="B1" s="2" t="inlineStr">
        <is>
          <t>12 Months Ended</t>
        </is>
      </c>
    </row>
    <row r="2">
      <c r="B2" s="2" t="inlineStr">
        <is>
          <t>Jan. 30, 2022</t>
        </is>
      </c>
    </row>
    <row r="3">
      <c r="A3" s="3" t="inlineStr">
        <is>
          <t>Segment Reporting [Abstract]</t>
        </is>
      </c>
    </row>
    <row r="4">
      <c r="A4" s="4" t="inlineStr">
        <is>
          <t>Detailed Segment Information</t>
        </is>
      </c>
      <c r="B4" s="4" t="inlineStr">
        <is>
          <t xml:space="preserve"> 2021 2020 2019 (In thousands) Net revenue: Company-operated stores $ 2,821,497 $ 1,658,807 $ 2,501,067 Direct to consumer 2,777,944 2,284,068 1,137,822 Other 657,176 459,004 340,407 $ 6,256,617 $ 4,401,879 $ 3,979,296 Segmented income from operations: Company-operated stores $ 727,735 $ 212,592 $ 689,339 Direct to consumer 1,216,496 1,029,102 484,146 Other 77,283 10,502 72,013 2,021,514 1,252,196 1,245,498 General corporate expenses 637,983 397,208 356,359 Amortization of intangible assets 8,782 5,160 29 Acquisition-related expenses 41,394 29,842 — Income from operations 1,333,355 819,986 889,110 Other income (expense), net 514 (636) 8,283 Income before income tax expense $ 1,333,869 $ 819,350 $ 897,393 Capital expenditures: Company-operated stores $ 189,629 $ 134,203 $ 171,496 Direct to consumer 81,679 37,245 15,813 Corporate and other 123,194 57,778 95,739 $ 394,502 $ 229,226 $ 283,048 Depreciation and amortization: Company-operated stores $ 116,107 $ 100,776 $ 97,896 Direct to consumer 29,877 14,847 12,469 Corporate and other 78,222 69,855 51,568 $ 224,206 $ 185,478 $ 161,933 Property and equipment, net by geographic area as of January 30, 2022 and January 31, 2021 were as follows: January 30, 2022 January 31, 2021 (In thousands) United States $ 418,317 $ 267,328 Canada 392,192 394,861 Outside of North America 117,201 83,498 $ 927,710 $ 745,687 The following table disaggregates the Company's net revenue by geographic area. 2021 2020 2019 (In thousands) United States $ 4,345,687 $ 3,105,133 $ 2,854,364 Canada 954,219 672,607 649,114 Outside of North America 956,711 624,139 475,818 $ 6,256,617 $ 4,401,879 $ 3,979,296 In addition to the disaggregation of net revenue by reportable segment, the following table disaggregates the Company's net revenue by category. During the fourth quarter of 2020, the Company determined that a portion of certain sales returns which had been recorded within Other categories were more appropriately classified within Women's product and Men's product. Accordingly, comparative figures have been reclassified to conform to the current presentation. 2021 2020 2019 (In thousands) Women's product $ 4,171,762 $ 3,049,906 $ 2,767,826 Men's product 1,535,850 953,183 927,240 Other categories 549,005 398,790 284,230 $ 6,256,617 $ 4,401,879 $ 3,979,2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Nature of Operations and Basis of Presentation (Detail) $ in Millions</t>
        </is>
      </c>
      <c r="B1" s="2" t="inlineStr">
        <is>
          <t>12 Months Ended</t>
        </is>
      </c>
    </row>
    <row r="2">
      <c r="B2" s="2" t="inlineStr">
        <is>
          <t>Jan. 31, 2021USD ($)location</t>
        </is>
      </c>
      <c r="C2" s="2" t="inlineStr">
        <is>
          <t>Jan. 30, 2022location</t>
        </is>
      </c>
      <c r="D2" s="2" t="inlineStr">
        <is>
          <t>Feb. 02, 2020location</t>
        </is>
      </c>
    </row>
    <row r="3">
      <c r="A3" s="3" t="inlineStr">
        <is>
          <t>Accounting Policies [Abstract]</t>
        </is>
      </c>
    </row>
    <row r="4">
      <c r="A4" s="4" t="inlineStr">
        <is>
          <t>Number of company-operated stores | location</t>
        </is>
      </c>
      <c r="B4" s="6" t="n">
        <v>521</v>
      </c>
      <c r="C4" s="6" t="n">
        <v>574</v>
      </c>
      <c r="D4" s="6" t="n">
        <v>491</v>
      </c>
    </row>
    <row r="5">
      <c r="A5" s="4" t="inlineStr">
        <is>
          <t>Government payroll subsidy recognized | $</t>
        </is>
      </c>
      <c r="B5" s="10" t="n">
        <v>3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 - USD ($) $ in Thousands</t>
        </is>
      </c>
      <c r="B1" s="2" t="inlineStr">
        <is>
          <t>12 Months Ended</t>
        </is>
      </c>
    </row>
    <row r="2">
      <c r="B2" s="2" t="inlineStr">
        <is>
          <t>Jan. 30, 2022</t>
        </is>
      </c>
      <c r="C2" s="2" t="inlineStr">
        <is>
          <t>Jan. 31, 2021</t>
        </is>
      </c>
      <c r="D2" s="2" t="inlineStr">
        <is>
          <t>Feb. 02, 2020</t>
        </is>
      </c>
      <c r="E2" s="2" t="inlineStr">
        <is>
          <t>Feb. 04, 2019</t>
        </is>
      </c>
    </row>
    <row r="3">
      <c r="A3" s="3" t="inlineStr">
        <is>
          <t>Property, Plant and Equipment [Line Items]</t>
        </is>
      </c>
    </row>
    <row r="4">
      <c r="A4" s="4" t="inlineStr">
        <is>
          <t>Net revenue on unredeemed gift card balances</t>
        </is>
      </c>
      <c r="B4" s="5" t="n">
        <v>18700</v>
      </c>
      <c r="C4" s="5" t="n">
        <v>13700</v>
      </c>
      <c r="D4" s="5" t="n">
        <v>11900</v>
      </c>
    </row>
    <row r="5">
      <c r="A5" s="4" t="inlineStr">
        <is>
          <t>Cost of goods sold</t>
        </is>
      </c>
      <c r="B5" s="6" t="n">
        <v>2648052</v>
      </c>
      <c r="C5" s="6" t="n">
        <v>1937888</v>
      </c>
      <c r="D5" s="6" t="n">
        <v>1755910</v>
      </c>
    </row>
    <row r="6">
      <c r="A6" s="4" t="inlineStr">
        <is>
          <t>Right-of-use lease assets</t>
        </is>
      </c>
      <c r="B6" s="6" t="n">
        <v>803543</v>
      </c>
      <c r="C6" s="6" t="n">
        <v>734835</v>
      </c>
    </row>
    <row r="7">
      <c r="A7" s="4" t="inlineStr">
        <is>
          <t>Lease related liabilities</t>
        </is>
      </c>
      <c r="B7" s="6" t="n">
        <v>881052</v>
      </c>
    </row>
    <row r="8">
      <c r="A8" s="4" t="inlineStr">
        <is>
          <t>Assets, current</t>
        </is>
      </c>
      <c r="B8" s="5" t="n">
        <v>2614853</v>
      </c>
      <c r="C8" s="6" t="n">
        <v>2124379</v>
      </c>
    </row>
    <row r="9">
      <c r="A9" s="4" t="inlineStr">
        <is>
          <t>ASU 2016-02</t>
        </is>
      </c>
    </row>
    <row r="10">
      <c r="A10" s="3" t="inlineStr">
        <is>
          <t>Property, Plant and Equipment [Line Items]</t>
        </is>
      </c>
    </row>
    <row r="11">
      <c r="A11" s="4" t="inlineStr">
        <is>
          <t>Right-of-use lease assets</t>
        </is>
      </c>
      <c r="E11" s="5" t="n">
        <v>619600</v>
      </c>
    </row>
    <row r="12">
      <c r="A12" s="4" t="inlineStr">
        <is>
          <t>Lease related liabilities</t>
        </is>
      </c>
      <c r="E12" s="6" t="n">
        <v>651100</v>
      </c>
    </row>
    <row r="13">
      <c r="A13" s="4" t="inlineStr">
        <is>
          <t>Assets, current</t>
        </is>
      </c>
      <c r="E13" s="6" t="n">
        <v>34800</v>
      </c>
    </row>
    <row r="14">
      <c r="A14" s="4" t="inlineStr">
        <is>
          <t>Assets non-current</t>
        </is>
      </c>
      <c r="E14" s="6" t="n">
        <v>9300</v>
      </c>
    </row>
    <row r="15">
      <c r="A15" s="4" t="inlineStr">
        <is>
          <t>Liabilities non-current</t>
        </is>
      </c>
      <c r="E15" s="5" t="n">
        <v>75500</v>
      </c>
    </row>
    <row r="16">
      <c r="A16" s="4" t="inlineStr">
        <is>
          <t>Buildings</t>
        </is>
      </c>
    </row>
    <row r="17">
      <c r="A17" s="3" t="inlineStr">
        <is>
          <t>Property, Plant and Equipment [Line Items]</t>
        </is>
      </c>
    </row>
    <row r="18">
      <c r="A18" s="4" t="inlineStr">
        <is>
          <t>Estimated useful life of assets</t>
        </is>
      </c>
      <c r="B18" s="4" t="inlineStr">
        <is>
          <t>20 years</t>
        </is>
      </c>
    </row>
    <row r="19">
      <c r="A19" s="4" t="inlineStr">
        <is>
          <t>Leasehold Improvements</t>
        </is>
      </c>
    </row>
    <row r="20">
      <c r="A20" s="3" t="inlineStr">
        <is>
          <t>Property, Plant and Equipment [Line Items]</t>
        </is>
      </c>
    </row>
    <row r="21">
      <c r="A21" s="4" t="inlineStr">
        <is>
          <t>Estimated useful life of assets</t>
        </is>
      </c>
      <c r="B21" s="4" t="inlineStr">
        <is>
          <t>10 years</t>
        </is>
      </c>
    </row>
    <row r="22">
      <c r="A22" s="4" t="inlineStr">
        <is>
          <t>Corporate Offices and Distribution Centres</t>
        </is>
      </c>
    </row>
    <row r="23">
      <c r="A23" s="3" t="inlineStr">
        <is>
          <t>Property, Plant and Equipment [Line Items]</t>
        </is>
      </c>
    </row>
    <row r="24">
      <c r="A24" s="4" t="inlineStr">
        <is>
          <t>Estimated useful life of assets</t>
        </is>
      </c>
      <c r="B24" s="4" t="inlineStr">
        <is>
          <t>15 years</t>
        </is>
      </c>
    </row>
    <row r="25">
      <c r="A25" s="4" t="inlineStr">
        <is>
          <t>Furniture and fixtures</t>
        </is>
      </c>
    </row>
    <row r="26">
      <c r="A26" s="3" t="inlineStr">
        <is>
          <t>Property, Plant and Equipment [Line Items]</t>
        </is>
      </c>
    </row>
    <row r="27">
      <c r="A27" s="4" t="inlineStr">
        <is>
          <t>Property and equipment, amortization rate</t>
        </is>
      </c>
      <c r="B27" s="4" t="inlineStr">
        <is>
          <t>20.00%</t>
        </is>
      </c>
    </row>
    <row r="28">
      <c r="A28" s="4" t="inlineStr">
        <is>
          <t>Computer hardware | Minimum</t>
        </is>
      </c>
    </row>
    <row r="29">
      <c r="A29" s="3" t="inlineStr">
        <is>
          <t>Property, Plant and Equipment [Line Items]</t>
        </is>
      </c>
    </row>
    <row r="30">
      <c r="A30" s="4" t="inlineStr">
        <is>
          <t>Property and equipment, amortization rate</t>
        </is>
      </c>
      <c r="B30" s="4" t="inlineStr">
        <is>
          <t>20.00%</t>
        </is>
      </c>
    </row>
    <row r="31">
      <c r="A31" s="4" t="inlineStr">
        <is>
          <t>Computer hardware | Maximum</t>
        </is>
      </c>
    </row>
    <row r="32">
      <c r="A32" s="3" t="inlineStr">
        <is>
          <t>Property, Plant and Equipment [Line Items]</t>
        </is>
      </c>
    </row>
    <row r="33">
      <c r="A33" s="4" t="inlineStr">
        <is>
          <t>Property and equipment, amortization rate</t>
        </is>
      </c>
      <c r="B33" s="4" t="inlineStr">
        <is>
          <t>50.00%</t>
        </is>
      </c>
    </row>
    <row r="34">
      <c r="A34" s="4" t="inlineStr">
        <is>
          <t>Equipment and vehicles</t>
        </is>
      </c>
    </row>
    <row r="35">
      <c r="A35" s="3" t="inlineStr">
        <is>
          <t>Property, Plant and Equipment [Line Items]</t>
        </is>
      </c>
    </row>
    <row r="36">
      <c r="A36" s="4" t="inlineStr">
        <is>
          <t>Property and equipment, amortization rate</t>
        </is>
      </c>
      <c r="B36" s="4" t="inlineStr">
        <is>
          <t>30.00%</t>
        </is>
      </c>
    </row>
    <row r="37">
      <c r="A37" s="4" t="inlineStr">
        <is>
          <t>Shipping and Handling</t>
        </is>
      </c>
    </row>
    <row r="38">
      <c r="A38" s="3" t="inlineStr">
        <is>
          <t>Property, Plant and Equipment [Line Items]</t>
        </is>
      </c>
    </row>
    <row r="39">
      <c r="A39" s="4" t="inlineStr">
        <is>
          <t>Cost of goods sold</t>
        </is>
      </c>
      <c r="B39" s="5" t="n">
        <v>270800</v>
      </c>
      <c r="C39" s="5" t="n">
        <v>232400</v>
      </c>
      <c r="D39" s="5" t="n">
        <v>106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Jan. 30, 2022</t>
        </is>
      </c>
      <c r="C2" s="2" t="inlineStr">
        <is>
          <t>Jan. 31, 2021</t>
        </is>
      </c>
      <c r="D2" s="2" t="inlineStr">
        <is>
          <t>Feb. 02, 2020</t>
        </is>
      </c>
    </row>
    <row r="3">
      <c r="A3" s="3" t="inlineStr">
        <is>
          <t>Inventory Disclosure [Abstract]</t>
        </is>
      </c>
    </row>
    <row r="4">
      <c r="A4" s="4" t="inlineStr">
        <is>
          <t>Inventories, at cost</t>
        </is>
      </c>
      <c r="B4" s="5" t="n">
        <v>1004526</v>
      </c>
      <c r="C4" s="5" t="n">
        <v>678200</v>
      </c>
    </row>
    <row r="5">
      <c r="A5" s="4" t="inlineStr">
        <is>
          <t>Provision to reduce inventories to net realizable value</t>
        </is>
      </c>
      <c r="B5" s="6" t="n">
        <v>-38045</v>
      </c>
      <c r="C5" s="6" t="n">
        <v>-30970</v>
      </c>
    </row>
    <row r="6">
      <c r="A6" s="4" t="inlineStr">
        <is>
          <t>Inventories</t>
        </is>
      </c>
      <c r="B6" s="6" t="n">
        <v>966481</v>
      </c>
      <c r="C6" s="6" t="n">
        <v>647230</v>
      </c>
    </row>
    <row r="7">
      <c r="A7" s="4" t="inlineStr">
        <is>
          <t>Inventory write off</t>
        </is>
      </c>
      <c r="B7" s="5" t="n">
        <v>27500</v>
      </c>
      <c r="C7" s="5" t="n">
        <v>20500</v>
      </c>
      <c r="D7" s="5" t="n">
        <v>28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0, 2022</t>
        </is>
      </c>
      <c r="C1" s="2" t="inlineStr">
        <is>
          <t>Jan. 31, 2021</t>
        </is>
      </c>
    </row>
    <row r="2">
      <c r="A2" s="3" t="inlineStr">
        <is>
          <t>Prepaid Expense and Other Assets, Current [Abstract]</t>
        </is>
      </c>
    </row>
    <row r="3">
      <c r="A3" s="4" t="inlineStr">
        <is>
          <t>Prepaid inventories</t>
        </is>
      </c>
      <c r="B3" s="5" t="n">
        <v>42691</v>
      </c>
      <c r="C3" s="5" t="n">
        <v>3759</v>
      </c>
    </row>
    <row r="4">
      <c r="A4" s="4" t="inlineStr">
        <is>
          <t>Other prepaid expenses</t>
        </is>
      </c>
      <c r="B4" s="6" t="n">
        <v>98254</v>
      </c>
      <c r="C4" s="6" t="n">
        <v>78405</v>
      </c>
    </row>
    <row r="5">
      <c r="A5" s="4" t="inlineStr">
        <is>
          <t>Forward currency contract assets</t>
        </is>
      </c>
      <c r="B5" s="6" t="n">
        <v>19077</v>
      </c>
      <c r="C5" s="6" t="n">
        <v>17364</v>
      </c>
    </row>
    <row r="6">
      <c r="A6" s="4" t="inlineStr">
        <is>
          <t>Other current assets</t>
        </is>
      </c>
      <c r="B6" s="6" t="n">
        <v>32550</v>
      </c>
      <c r="C6" s="6" t="n">
        <v>25579</v>
      </c>
    </row>
    <row r="7">
      <c r="A7" s="4" t="inlineStr">
        <is>
          <t>Prepaid expenses and other current assets</t>
        </is>
      </c>
      <c r="B7" s="5" t="n">
        <v>192572</v>
      </c>
      <c r="C7" s="5" t="n">
        <v>125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Property and Equipment (Detail) - USD ($) $ in Thousands</t>
        </is>
      </c>
      <c r="B1" s="2" t="inlineStr">
        <is>
          <t>12 Months Ended</t>
        </is>
      </c>
    </row>
    <row r="2">
      <c r="B2" s="2" t="inlineStr">
        <is>
          <t>Jan. 30, 2022</t>
        </is>
      </c>
      <c r="C2" s="2" t="inlineStr">
        <is>
          <t>Jan. 31, 2021</t>
        </is>
      </c>
      <c r="D2" s="2" t="inlineStr">
        <is>
          <t>Feb. 02, 2020</t>
        </is>
      </c>
      <c r="E2" s="2" t="inlineStr">
        <is>
          <t>Feb. 03, 2019</t>
        </is>
      </c>
    </row>
    <row r="3">
      <c r="A3" s="3" t="inlineStr">
        <is>
          <t>Property, Plant and Equipment [Line Items]</t>
        </is>
      </c>
    </row>
    <row r="4">
      <c r="A4" s="4" t="inlineStr">
        <is>
          <t>Property and equipment, gross</t>
        </is>
      </c>
      <c r="B4" s="5" t="n">
        <v>1756844</v>
      </c>
      <c r="C4" s="5" t="n">
        <v>1436274</v>
      </c>
    </row>
    <row r="5">
      <c r="A5" s="4" t="inlineStr">
        <is>
          <t>Accumulated depreciation</t>
        </is>
      </c>
      <c r="B5" s="6" t="n">
        <v>-829134</v>
      </c>
      <c r="C5" s="6" t="n">
        <v>-690587</v>
      </c>
    </row>
    <row r="6">
      <c r="A6" s="4" t="inlineStr">
        <is>
          <t>Property and equipment, net</t>
        </is>
      </c>
      <c r="B6" s="6" t="n">
        <v>927710</v>
      </c>
      <c r="C6" s="6" t="n">
        <v>745687</v>
      </c>
    </row>
    <row r="7">
      <c r="A7" s="4" t="inlineStr">
        <is>
          <t>Computer software</t>
        </is>
      </c>
      <c r="B7" s="6" t="n">
        <v>35800</v>
      </c>
      <c r="D7" s="5" t="n">
        <v>23500</v>
      </c>
      <c r="E7" s="5" t="n">
        <v>20700</v>
      </c>
    </row>
    <row r="8">
      <c r="A8" s="4" t="inlineStr">
        <is>
          <t>Depreciation expense related to property and equipment</t>
        </is>
      </c>
      <c r="B8" s="6" t="n">
        <v>215300</v>
      </c>
      <c r="C8" s="6" t="n">
        <v>180100</v>
      </c>
      <c r="D8" s="5" t="n">
        <v>161800</v>
      </c>
    </row>
    <row r="9">
      <c r="A9" s="4" t="inlineStr">
        <is>
          <t>Land</t>
        </is>
      </c>
    </row>
    <row r="10">
      <c r="A10" s="3" t="inlineStr">
        <is>
          <t>Property, Plant and Equipment [Line Items]</t>
        </is>
      </c>
    </row>
    <row r="11">
      <c r="A11" s="4" t="inlineStr">
        <is>
          <t>Property and equipment, gross</t>
        </is>
      </c>
      <c r="B11" s="6" t="n">
        <v>74297</v>
      </c>
      <c r="C11" s="6" t="n">
        <v>74261</v>
      </c>
    </row>
    <row r="12">
      <c r="A12" s="4" t="inlineStr">
        <is>
          <t>Buildings</t>
        </is>
      </c>
    </row>
    <row r="13">
      <c r="A13" s="3" t="inlineStr">
        <is>
          <t>Property, Plant and Equipment [Line Items]</t>
        </is>
      </c>
    </row>
    <row r="14">
      <c r="A14" s="4" t="inlineStr">
        <is>
          <t>Property and equipment, gross</t>
        </is>
      </c>
      <c r="B14" s="6" t="n">
        <v>30880</v>
      </c>
      <c r="C14" s="6" t="n">
        <v>30870</v>
      </c>
    </row>
    <row r="15">
      <c r="A15" s="4" t="inlineStr">
        <is>
          <t>Leasehold improvements</t>
        </is>
      </c>
    </row>
    <row r="16">
      <c r="A16" s="3" t="inlineStr">
        <is>
          <t>Property, Plant and Equipment [Line Items]</t>
        </is>
      </c>
    </row>
    <row r="17">
      <c r="A17" s="4" t="inlineStr">
        <is>
          <t>Property and equipment, gross</t>
        </is>
      </c>
      <c r="B17" s="6" t="n">
        <v>676762</v>
      </c>
      <c r="C17" s="6" t="n">
        <v>583305</v>
      </c>
    </row>
    <row r="18">
      <c r="A18" s="4" t="inlineStr">
        <is>
          <t>Furniture and fixtures</t>
        </is>
      </c>
    </row>
    <row r="19">
      <c r="A19" s="3" t="inlineStr">
        <is>
          <t>Property, Plant and Equipment [Line Items]</t>
        </is>
      </c>
    </row>
    <row r="20">
      <c r="A20" s="4" t="inlineStr">
        <is>
          <t>Property and equipment, gross</t>
        </is>
      </c>
      <c r="B20" s="6" t="n">
        <v>125213</v>
      </c>
      <c r="C20" s="6" t="n">
        <v>117334</v>
      </c>
    </row>
    <row r="21">
      <c r="A21" s="4" t="inlineStr">
        <is>
          <t>Computer hardware</t>
        </is>
      </c>
    </row>
    <row r="22">
      <c r="A22" s="3" t="inlineStr">
        <is>
          <t>Property, Plant and Equipment [Line Items]</t>
        </is>
      </c>
    </row>
    <row r="23">
      <c r="A23" s="4" t="inlineStr">
        <is>
          <t>Property and equipment, gross</t>
        </is>
      </c>
      <c r="B23" s="6" t="n">
        <v>130393</v>
      </c>
      <c r="C23" s="6" t="n">
        <v>116239</v>
      </c>
    </row>
    <row r="24">
      <c r="A24" s="4" t="inlineStr">
        <is>
          <t>Computer software</t>
        </is>
      </c>
    </row>
    <row r="25">
      <c r="A25" s="3" t="inlineStr">
        <is>
          <t>Property, Plant and Equipment [Line Items]</t>
        </is>
      </c>
    </row>
    <row r="26">
      <c r="A26" s="4" t="inlineStr">
        <is>
          <t>Property and equipment, gross</t>
        </is>
      </c>
      <c r="B26" s="6" t="n">
        <v>532819</v>
      </c>
      <c r="C26" s="6" t="n">
        <v>427313</v>
      </c>
    </row>
    <row r="27">
      <c r="A27" s="4" t="inlineStr">
        <is>
          <t>Equipment and vehicles</t>
        </is>
      </c>
    </row>
    <row r="28">
      <c r="A28" s="3" t="inlineStr">
        <is>
          <t>Property, Plant and Equipment [Line Items]</t>
        </is>
      </c>
    </row>
    <row r="29">
      <c r="A29" s="4" t="inlineStr">
        <is>
          <t>Property and equipment, gross</t>
        </is>
      </c>
      <c r="B29" s="6" t="n">
        <v>23060</v>
      </c>
      <c r="C29" s="6" t="n">
        <v>17105</v>
      </c>
    </row>
    <row r="30">
      <c r="A30" s="4" t="inlineStr">
        <is>
          <t>Work in progress</t>
        </is>
      </c>
    </row>
    <row r="31">
      <c r="A31" s="3" t="inlineStr">
        <is>
          <t>Property, Plant and Equipment [Line Items]</t>
        </is>
      </c>
    </row>
    <row r="32">
      <c r="A32" s="4" t="inlineStr">
        <is>
          <t>Property and equipment, gross</t>
        </is>
      </c>
      <c r="B32" s="5" t="n">
        <v>163420</v>
      </c>
      <c r="C32" s="5" t="n">
        <v>698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quisition - Narrative (Details) - USD ($)</t>
        </is>
      </c>
      <c r="B1" s="2" t="inlineStr">
        <is>
          <t>Jul. 07, 2020</t>
        </is>
      </c>
      <c r="C1" s="2" t="inlineStr">
        <is>
          <t>Jan. 30, 2022</t>
        </is>
      </c>
    </row>
    <row r="2">
      <c r="A2" s="4" t="inlineStr">
        <is>
          <t>Stock Options</t>
        </is>
      </c>
    </row>
    <row r="3">
      <c r="A3" s="3" t="inlineStr">
        <is>
          <t>Business Acquisition [Line Items]</t>
        </is>
      </c>
    </row>
    <row r="4">
      <c r="A4" s="4" t="inlineStr">
        <is>
          <t>Vesting period</t>
        </is>
      </c>
      <c r="C4" s="4" t="inlineStr">
        <is>
          <t>4 years</t>
        </is>
      </c>
    </row>
    <row r="5">
      <c r="A5" s="4" t="inlineStr">
        <is>
          <t>MIRROR</t>
        </is>
      </c>
    </row>
    <row r="6">
      <c r="A6" s="3" t="inlineStr">
        <is>
          <t>Business Acquisition [Line Items]</t>
        </is>
      </c>
    </row>
    <row r="7">
      <c r="A7" s="4" t="inlineStr">
        <is>
          <t>Acquired debt settled on acquisition</t>
        </is>
      </c>
      <c r="B7" s="5" t="n">
        <v>30100000</v>
      </c>
    </row>
    <row r="8">
      <c r="A8" s="4" t="inlineStr">
        <is>
          <t>Debt to external parties, acquired</t>
        </is>
      </c>
      <c r="B8" s="6" t="n">
        <v>15100000</v>
      </c>
    </row>
    <row r="9">
      <c r="A9" s="4" t="inlineStr">
        <is>
          <t>Related party debt, counted for as settled</t>
        </is>
      </c>
      <c r="B9" s="6" t="n">
        <v>15000000</v>
      </c>
    </row>
    <row r="10">
      <c r="A10" s="4" t="inlineStr">
        <is>
          <t>Goodwill, expected tax deductible amount</t>
        </is>
      </c>
      <c r="B10" s="6" t="n">
        <v>0</v>
      </c>
    </row>
    <row r="11">
      <c r="A11" s="4" t="inlineStr">
        <is>
          <t>Total deferred consideration</t>
        </is>
      </c>
      <c r="B11" s="5" t="n">
        <v>57100000</v>
      </c>
    </row>
    <row r="12">
      <c r="A12" s="4" t="inlineStr">
        <is>
          <t>Vesting period</t>
        </is>
      </c>
      <c r="B12" s="4" t="inlineStr">
        <is>
          <t>3 years</t>
        </is>
      </c>
    </row>
    <row r="13">
      <c r="A13" s="4" t="inlineStr">
        <is>
          <t>MIRROR | Stock Options</t>
        </is>
      </c>
    </row>
    <row r="14">
      <c r="A14" s="3" t="inlineStr">
        <is>
          <t>Business Acquisition [Line Items]</t>
        </is>
      </c>
    </row>
    <row r="15">
      <c r="A15" s="4" t="inlineStr">
        <is>
          <t>Cost recognized for partial acceleration of vesting</t>
        </is>
      </c>
      <c r="B15" s="5" t="n">
        <v>2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air Value of Consideration Transferred (Details - USD ($) $ in Thousands</t>
        </is>
      </c>
      <c r="B1" s="2" t="inlineStr">
        <is>
          <t>Jul. 07, 2020</t>
        </is>
      </c>
      <c r="C1" s="2" t="inlineStr">
        <is>
          <t>Jan. 30, 2022</t>
        </is>
      </c>
      <c r="D1" s="2" t="inlineStr">
        <is>
          <t>Jan. 31, 2021</t>
        </is>
      </c>
    </row>
    <row r="2">
      <c r="A2" s="3" t="inlineStr">
        <is>
          <t>Liabilities assumed:</t>
        </is>
      </c>
    </row>
    <row r="3">
      <c r="A3" s="4" t="inlineStr">
        <is>
          <t>Goodwill</t>
        </is>
      </c>
      <c r="C3" s="5" t="n">
        <v>362500</v>
      </c>
      <c r="D3" s="5" t="n">
        <v>362492</v>
      </c>
    </row>
    <row r="4">
      <c r="A4" s="4" t="inlineStr">
        <is>
          <t>MIRROR</t>
        </is>
      </c>
    </row>
    <row r="5">
      <c r="A5" s="3" t="inlineStr">
        <is>
          <t>Fair value of consideration transferred:</t>
        </is>
      </c>
    </row>
    <row r="6">
      <c r="A6" s="4" t="inlineStr">
        <is>
          <t>Cash paid to shareholders</t>
        </is>
      </c>
      <c r="B6" s="5" t="n">
        <v>428261</v>
      </c>
    </row>
    <row r="7">
      <c r="A7" s="4" t="inlineStr">
        <is>
          <t>Employee options attributed to pre-combination vesting</t>
        </is>
      </c>
      <c r="B7" s="6" t="n">
        <v>4569</v>
      </c>
    </row>
    <row r="8">
      <c r="A8" s="4" t="inlineStr">
        <is>
          <t>Acquired debt settled on acquisition</t>
        </is>
      </c>
      <c r="B8" s="6" t="n">
        <v>30122</v>
      </c>
    </row>
    <row r="9">
      <c r="A9" s="4" t="inlineStr">
        <is>
          <t>Fair value of existing lululemon investment</t>
        </is>
      </c>
      <c r="B9" s="6" t="n">
        <v>1782</v>
      </c>
    </row>
    <row r="10">
      <c r="A10" s="4" t="inlineStr">
        <is>
          <t>Fair value of consideration transferred</t>
        </is>
      </c>
      <c r="B10" s="6" t="n">
        <v>464734</v>
      </c>
    </row>
    <row r="11">
      <c r="A11" s="4" t="inlineStr">
        <is>
          <t>Less cash and cash equivalents acquired</t>
        </is>
      </c>
      <c r="B11" s="6" t="n">
        <v>-12153</v>
      </c>
    </row>
    <row r="12">
      <c r="A12" s="4" t="inlineStr">
        <is>
          <t>Fair value of consideration transferred, net of cash and cash equivalents acquired</t>
        </is>
      </c>
      <c r="B12" s="6" t="n">
        <v>452581</v>
      </c>
    </row>
    <row r="13">
      <c r="A13" s="3" t="inlineStr">
        <is>
          <t>Assets acquired:</t>
        </is>
      </c>
    </row>
    <row r="14">
      <c r="A14" s="4" t="inlineStr">
        <is>
          <t>Inventories</t>
        </is>
      </c>
      <c r="B14" s="6" t="n">
        <v>16734</v>
      </c>
    </row>
    <row r="15">
      <c r="A15" s="4" t="inlineStr">
        <is>
          <t>Prepaid expenses and other current assets</t>
        </is>
      </c>
      <c r="B15" s="6" t="n">
        <v>3492</v>
      </c>
    </row>
    <row r="16">
      <c r="A16" s="4" t="inlineStr">
        <is>
          <t>Estimated Fair Value</t>
        </is>
      </c>
      <c r="B16" s="6" t="n">
        <v>85000</v>
      </c>
    </row>
    <row r="17">
      <c r="A17" s="4" t="inlineStr">
        <is>
          <t>Other non-current assets</t>
        </is>
      </c>
      <c r="B17" s="6" t="n">
        <v>5648</v>
      </c>
    </row>
    <row r="18">
      <c r="A18" s="4" t="inlineStr">
        <is>
          <t>Assets acquired</t>
        </is>
      </c>
      <c r="B18" s="6" t="n">
        <v>110874</v>
      </c>
    </row>
    <row r="19">
      <c r="A19" s="3" t="inlineStr">
        <is>
          <t>Liabilities assumed:</t>
        </is>
      </c>
    </row>
    <row r="20">
      <c r="A20" s="4" t="inlineStr">
        <is>
          <t>Current liabilities</t>
        </is>
      </c>
      <c r="B20" s="6" t="n">
        <v>-13465</v>
      </c>
    </row>
    <row r="21">
      <c r="A21" s="4" t="inlineStr">
        <is>
          <t>Current and non-current lease liabilities</t>
        </is>
      </c>
      <c r="B21" s="6" t="n">
        <v>-3246</v>
      </c>
    </row>
    <row r="22">
      <c r="A22" s="4" t="inlineStr">
        <is>
          <t>Net deferred income tax liability</t>
        </is>
      </c>
      <c r="B22" s="6" t="n">
        <v>-4074</v>
      </c>
    </row>
    <row r="23">
      <c r="A23" s="4" t="inlineStr">
        <is>
          <t>Liabilities assumed</t>
        </is>
      </c>
      <c r="B23" s="6" t="n">
        <v>-20785</v>
      </c>
    </row>
    <row r="24">
      <c r="A24" s="4" t="inlineStr">
        <is>
          <t>Net assets acquired</t>
        </is>
      </c>
      <c r="B24" s="5" t="n">
        <v>900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27" customWidth="1" min="3" max="3"/>
    <col width="26" customWidth="1" min="4" max="4"/>
  </cols>
  <sheetData>
    <row r="1">
      <c r="A1" s="1" t="inlineStr">
        <is>
          <t>Acquisition - Schedule of Finite Lived Intangible Assets (Details) - USD ($) $ in Thousands</t>
        </is>
      </c>
      <c r="B1" s="2" t="inlineStr">
        <is>
          <t>Jul. 07, 2020</t>
        </is>
      </c>
      <c r="C1" s="2" t="inlineStr">
        <is>
          <t>Jan. 30, 2022</t>
        </is>
      </c>
      <c r="D1" s="2" t="inlineStr">
        <is>
          <t>Jan. 31, 2021</t>
        </is>
      </c>
    </row>
    <row r="2">
      <c r="A2" s="3" t="inlineStr">
        <is>
          <t>Business Acquisition [Line Items]</t>
        </is>
      </c>
    </row>
    <row r="3">
      <c r="A3" s="4" t="inlineStr">
        <is>
          <t>Remaining Useful Life (Years)</t>
        </is>
      </c>
      <c r="C3" s="4" t="inlineStr">
        <is>
          <t>10 years 10 months 24 days</t>
        </is>
      </c>
      <c r="D3" s="4" t="inlineStr">
        <is>
          <t>11 years 7 months 6 days</t>
        </is>
      </c>
    </row>
    <row r="4">
      <c r="A4" s="4" t="inlineStr">
        <is>
          <t>Brand</t>
        </is>
      </c>
    </row>
    <row r="5">
      <c r="A5" s="3" t="inlineStr">
        <is>
          <t>Business Acquisition [Line Items]</t>
        </is>
      </c>
    </row>
    <row r="6">
      <c r="A6" s="4" t="inlineStr">
        <is>
          <t>Remaining Useful Life (Years)</t>
        </is>
      </c>
      <c r="C6" s="4" t="inlineStr">
        <is>
          <t>18 years 4 months 24 days</t>
        </is>
      </c>
      <c r="D6" s="4" t="inlineStr">
        <is>
          <t>19 years 4 months 24 days</t>
        </is>
      </c>
    </row>
    <row r="7">
      <c r="A7" s="4" t="inlineStr">
        <is>
          <t>Customer relationships</t>
        </is>
      </c>
    </row>
    <row r="8">
      <c r="A8" s="3" t="inlineStr">
        <is>
          <t>Business Acquisition [Line Items]</t>
        </is>
      </c>
    </row>
    <row r="9">
      <c r="A9" s="4" t="inlineStr">
        <is>
          <t>Remaining Useful Life (Years)</t>
        </is>
      </c>
      <c r="C9" s="4" t="inlineStr">
        <is>
          <t>8 years 4 months 24 days</t>
        </is>
      </c>
      <c r="D9" s="4" t="inlineStr">
        <is>
          <t>9 years 4 months 24 days</t>
        </is>
      </c>
    </row>
    <row r="10">
      <c r="A10" s="4" t="inlineStr">
        <is>
          <t>Technology</t>
        </is>
      </c>
    </row>
    <row r="11">
      <c r="A11" s="3" t="inlineStr">
        <is>
          <t>Business Acquisition [Line Items]</t>
        </is>
      </c>
    </row>
    <row r="12">
      <c r="A12" s="4" t="inlineStr">
        <is>
          <t>Remaining Useful Life (Years)</t>
        </is>
      </c>
      <c r="C12" s="4" t="inlineStr">
        <is>
          <t>5 years 10 months 24 days</t>
        </is>
      </c>
      <c r="D12" s="4" t="inlineStr">
        <is>
          <t>6 years 10 months 24 days</t>
        </is>
      </c>
    </row>
    <row r="13">
      <c r="A13" s="4" t="inlineStr">
        <is>
          <t>Content</t>
        </is>
      </c>
    </row>
    <row r="14">
      <c r="A14" s="3" t="inlineStr">
        <is>
          <t>Business Acquisition [Line Items]</t>
        </is>
      </c>
    </row>
    <row r="15">
      <c r="A15" s="4" t="inlineStr">
        <is>
          <t>Remaining Useful Life (Years)</t>
        </is>
      </c>
      <c r="C15" s="4" t="inlineStr">
        <is>
          <t>3 years 4 months 24 days</t>
        </is>
      </c>
      <c r="D15" s="4" t="inlineStr">
        <is>
          <t>4 years 4 months 24 days</t>
        </is>
      </c>
    </row>
    <row r="16">
      <c r="A16" s="4" t="inlineStr">
        <is>
          <t>MIRROR</t>
        </is>
      </c>
    </row>
    <row r="17">
      <c r="A17" s="3" t="inlineStr">
        <is>
          <t>Business Acquisition [Line Items]</t>
        </is>
      </c>
    </row>
    <row r="18">
      <c r="A18" s="4" t="inlineStr">
        <is>
          <t>Estimated Fair Value</t>
        </is>
      </c>
      <c r="B18" s="5" t="n">
        <v>85000</v>
      </c>
    </row>
    <row r="19">
      <c r="A19" s="4" t="inlineStr">
        <is>
          <t>MIRROR | Brand</t>
        </is>
      </c>
    </row>
    <row r="20">
      <c r="A20" s="3" t="inlineStr">
        <is>
          <t>Business Acquisition [Line Items]</t>
        </is>
      </c>
    </row>
    <row r="21">
      <c r="A21" s="4" t="inlineStr">
        <is>
          <t>Estimated Fair Value</t>
        </is>
      </c>
      <c r="B21" s="5" t="n">
        <v>26500</v>
      </c>
    </row>
    <row r="22">
      <c r="A22" s="4" t="inlineStr">
        <is>
          <t>Remaining Useful Life (Years)</t>
        </is>
      </c>
      <c r="B22" s="4" t="inlineStr">
        <is>
          <t>20 years</t>
        </is>
      </c>
    </row>
    <row r="23">
      <c r="A23" s="4" t="inlineStr">
        <is>
          <t>MIRROR | Customer relationships</t>
        </is>
      </c>
    </row>
    <row r="24">
      <c r="A24" s="3" t="inlineStr">
        <is>
          <t>Business Acquisition [Line Items]</t>
        </is>
      </c>
    </row>
    <row r="25">
      <c r="A25" s="4" t="inlineStr">
        <is>
          <t>Estimated Fair Value</t>
        </is>
      </c>
      <c r="B25" s="5" t="n">
        <v>28000</v>
      </c>
    </row>
    <row r="26">
      <c r="A26" s="4" t="inlineStr">
        <is>
          <t>Remaining Useful Life (Years)</t>
        </is>
      </c>
      <c r="B26" s="4" t="inlineStr">
        <is>
          <t>10 years</t>
        </is>
      </c>
    </row>
    <row r="27">
      <c r="A27" s="4" t="inlineStr">
        <is>
          <t>MIRROR | Technology</t>
        </is>
      </c>
    </row>
    <row r="28">
      <c r="A28" s="3" t="inlineStr">
        <is>
          <t>Business Acquisition [Line Items]</t>
        </is>
      </c>
    </row>
    <row r="29">
      <c r="A29" s="4" t="inlineStr">
        <is>
          <t>Estimated Fair Value</t>
        </is>
      </c>
      <c r="B29" s="5" t="n">
        <v>25500</v>
      </c>
    </row>
    <row r="30">
      <c r="A30" s="4" t="inlineStr">
        <is>
          <t>Remaining Useful Life (Years)</t>
        </is>
      </c>
      <c r="B30" s="4" t="inlineStr">
        <is>
          <t>7 years 6 months</t>
        </is>
      </c>
    </row>
    <row r="31">
      <c r="A31" s="4" t="inlineStr">
        <is>
          <t>MIRROR | Content</t>
        </is>
      </c>
    </row>
    <row r="32">
      <c r="A32" s="3" t="inlineStr">
        <is>
          <t>Business Acquisition [Line Items]</t>
        </is>
      </c>
    </row>
    <row r="33">
      <c r="A33" s="4" t="inlineStr">
        <is>
          <t>Estimated Fair Value</t>
        </is>
      </c>
      <c r="B33" s="5" t="n">
        <v>5000</v>
      </c>
    </row>
    <row r="34">
      <c r="A34" s="4" t="inlineStr">
        <is>
          <t>Remaining Useful Life (Years)</t>
        </is>
      </c>
      <c r="B34"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Schedule of Acquisition Related Costs (Details) - USD ($) $ in Thousands</t>
        </is>
      </c>
      <c r="B1" s="2" t="inlineStr">
        <is>
          <t>12 Months Ended</t>
        </is>
      </c>
    </row>
    <row r="2">
      <c r="B2" s="2" t="inlineStr">
        <is>
          <t>Jan. 30, 2022</t>
        </is>
      </c>
      <c r="C2" s="2" t="inlineStr">
        <is>
          <t>Jan. 31, 2021</t>
        </is>
      </c>
      <c r="D2" s="2" t="inlineStr">
        <is>
          <t>Feb. 02, 2020</t>
        </is>
      </c>
    </row>
    <row r="3">
      <c r="A3" s="3" t="inlineStr">
        <is>
          <t>Acquisition-related expenses:</t>
        </is>
      </c>
    </row>
    <row r="4">
      <c r="A4" s="4" t="inlineStr">
        <is>
          <t>Transaction and integration costs</t>
        </is>
      </c>
      <c r="B4" s="5" t="n">
        <v>2989</v>
      </c>
      <c r="C4" s="5" t="n">
        <v>10548</v>
      </c>
    </row>
    <row r="5">
      <c r="A5" s="4" t="inlineStr">
        <is>
          <t>Gain on existing investment</t>
        </is>
      </c>
      <c r="B5" s="6" t="n">
        <v>0</v>
      </c>
      <c r="C5" s="6" t="n">
        <v>-782</v>
      </c>
    </row>
    <row r="6">
      <c r="A6" s="4" t="inlineStr">
        <is>
          <t>Acquisition-related compensation</t>
        </is>
      </c>
      <c r="B6" s="6" t="n">
        <v>38405</v>
      </c>
      <c r="C6" s="6" t="n">
        <v>20076</v>
      </c>
    </row>
    <row r="7">
      <c r="A7" s="4" t="inlineStr">
        <is>
          <t>Acquisition-related expenses</t>
        </is>
      </c>
      <c r="B7" s="6" t="n">
        <v>41394</v>
      </c>
      <c r="C7" s="6" t="n">
        <v>29842</v>
      </c>
      <c r="D7" s="5" t="n">
        <v>0</v>
      </c>
    </row>
    <row r="8">
      <c r="A8" s="4" t="inlineStr">
        <is>
          <t>Income tax effects of acquisition-related expenses</t>
        </is>
      </c>
      <c r="B8" s="5" t="n">
        <v>-1417</v>
      </c>
      <c r="C8" s="5" t="n">
        <v>-31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shares) at Feb. 03, 2019</t>
        </is>
      </c>
      <c r="C2" s="6" t="n">
        <v>9332</v>
      </c>
      <c r="D2" s="6" t="n">
        <v>9332</v>
      </c>
      <c r="E2" s="6" t="n">
        <v>121600</v>
      </c>
    </row>
    <row r="3">
      <c r="A3" s="4" t="inlineStr">
        <is>
          <t>Beginning balance at Feb. 03, 2019</t>
        </is>
      </c>
      <c r="B3" s="5" t="n">
        <v>1445975</v>
      </c>
      <c r="D3" s="5" t="n">
        <v>0</v>
      </c>
      <c r="E3" s="5" t="n">
        <v>608</v>
      </c>
      <c r="F3" s="5" t="n">
        <v>315285</v>
      </c>
      <c r="G3" s="5" t="n">
        <v>1346890</v>
      </c>
      <c r="H3" s="5" t="n">
        <v>-216808</v>
      </c>
    </row>
    <row r="4">
      <c r="A4" s="3" t="inlineStr">
        <is>
          <t>Increase (Decrease) in Stockholders' Equity [Roll Forward]</t>
        </is>
      </c>
    </row>
    <row r="5">
      <c r="A5" s="4" t="inlineStr">
        <is>
          <t>Net income</t>
        </is>
      </c>
      <c r="B5" s="6" t="n">
        <v>645596</v>
      </c>
      <c r="G5" s="6" t="n">
        <v>645596</v>
      </c>
    </row>
    <row r="6">
      <c r="A6" s="4" t="inlineStr">
        <is>
          <t>Other comprehensive income (loss), net of tax</t>
        </is>
      </c>
      <c r="B6" s="6" t="n">
        <v>-7773</v>
      </c>
      <c r="H6" s="6" t="n">
        <v>-7773</v>
      </c>
    </row>
    <row r="7">
      <c r="A7" s="4" t="inlineStr">
        <is>
          <t>Common stock issued upon exchange of exchangeable shares (shares)</t>
        </is>
      </c>
      <c r="C7" s="6" t="n">
        <v>-3105</v>
      </c>
      <c r="D7" s="6" t="n">
        <v>-3105</v>
      </c>
      <c r="E7" s="6" t="n">
        <v>3105</v>
      </c>
    </row>
    <row r="8">
      <c r="A8" s="4" t="inlineStr">
        <is>
          <t>Common stock issued upon exchange of exchangeable shares</t>
        </is>
      </c>
      <c r="B8" s="6" t="n">
        <v>0</v>
      </c>
      <c r="D8" s="5" t="n">
        <v>0</v>
      </c>
      <c r="E8" s="5" t="n">
        <v>16</v>
      </c>
      <c r="F8" s="6" t="n">
        <v>-16</v>
      </c>
    </row>
    <row r="9">
      <c r="A9" s="4" t="inlineStr">
        <is>
          <t>Stock-based compensation expense</t>
        </is>
      </c>
      <c r="B9" s="6" t="n">
        <v>45593</v>
      </c>
      <c r="F9" s="6" t="n">
        <v>45593</v>
      </c>
    </row>
    <row r="10">
      <c r="A10" s="4" t="inlineStr">
        <is>
          <t>Common stock issued upon settlement of stock-based compensation (shares)</t>
        </is>
      </c>
      <c r="E10" s="6" t="n">
        <v>603</v>
      </c>
    </row>
    <row r="11">
      <c r="A11" s="4" t="inlineStr">
        <is>
          <t>Common stock issued upon settlement of stock-based compensation</t>
        </is>
      </c>
      <c r="B11" s="6" t="n">
        <v>18170</v>
      </c>
      <c r="E11" s="5" t="n">
        <v>3</v>
      </c>
      <c r="F11" s="6" t="n">
        <v>18167</v>
      </c>
    </row>
    <row r="12">
      <c r="A12" s="4" t="inlineStr">
        <is>
          <t>Shares withheld related to net share settlement of stock-based compensation (shares)</t>
        </is>
      </c>
      <c r="E12" s="6" t="n">
        <v>-130</v>
      </c>
    </row>
    <row r="13">
      <c r="A13" s="4" t="inlineStr">
        <is>
          <t>Shares withheld related to net share settlement of stock-based compensation</t>
        </is>
      </c>
      <c r="B13" s="5" t="n">
        <v>-21944</v>
      </c>
      <c r="E13" s="5" t="n">
        <v>-1</v>
      </c>
      <c r="F13" s="6" t="n">
        <v>-21943</v>
      </c>
    </row>
    <row r="14">
      <c r="A14" s="4" t="inlineStr">
        <is>
          <t>Repurchase of common stock (in shares)</t>
        </is>
      </c>
      <c r="B14" s="6" t="n">
        <v>-1100</v>
      </c>
      <c r="E14" s="6" t="n">
        <v>-1056</v>
      </c>
    </row>
    <row r="15">
      <c r="A15" s="4" t="inlineStr">
        <is>
          <t>Repurchase of common stock</t>
        </is>
      </c>
      <c r="B15" s="5" t="n">
        <v>-173399</v>
      </c>
      <c r="E15" s="5" t="n">
        <v>-5</v>
      </c>
      <c r="F15" s="6" t="n">
        <v>-1545</v>
      </c>
      <c r="G15" s="6" t="n">
        <v>-171849</v>
      </c>
    </row>
    <row r="16">
      <c r="A16" s="4" t="inlineStr">
        <is>
          <t>Ending balance (shares) at Feb. 02, 2020</t>
        </is>
      </c>
      <c r="C16" s="6" t="n">
        <v>6227</v>
      </c>
      <c r="D16" s="6" t="n">
        <v>6227</v>
      </c>
      <c r="E16" s="6" t="n">
        <v>124122</v>
      </c>
    </row>
    <row r="17">
      <c r="A17" s="4" t="inlineStr">
        <is>
          <t>Ending balance at Feb. 02, 2020</t>
        </is>
      </c>
      <c r="B17" s="6" t="n">
        <v>1952218</v>
      </c>
      <c r="D17" s="5" t="n">
        <v>0</v>
      </c>
      <c r="E17" s="5" t="n">
        <v>621</v>
      </c>
      <c r="F17" s="6" t="n">
        <v>355541</v>
      </c>
      <c r="G17" s="6" t="n">
        <v>1820637</v>
      </c>
      <c r="H17" s="6" t="n">
        <v>-224581</v>
      </c>
    </row>
    <row r="18">
      <c r="A18" s="3" t="inlineStr">
        <is>
          <t>Increase (Decrease) in Stockholders' Equity [Roll Forward]</t>
        </is>
      </c>
    </row>
    <row r="19">
      <c r="A19" s="4" t="inlineStr">
        <is>
          <t>Net income</t>
        </is>
      </c>
      <c r="B19" s="6" t="n">
        <v>588913</v>
      </c>
      <c r="G19" s="6" t="n">
        <v>588913</v>
      </c>
    </row>
    <row r="20">
      <c r="A20" s="4" t="inlineStr">
        <is>
          <t>Other comprehensive income (loss), net of tax</t>
        </is>
      </c>
      <c r="B20" s="6" t="n">
        <v>47426</v>
      </c>
      <c r="H20" s="6" t="n">
        <v>47426</v>
      </c>
    </row>
    <row r="21">
      <c r="A21" s="4" t="inlineStr">
        <is>
          <t>Common stock issued upon exchange of exchangeable shares (shares)</t>
        </is>
      </c>
      <c r="C21" s="6" t="n">
        <v>-1024</v>
      </c>
      <c r="D21" s="6" t="n">
        <v>-1024</v>
      </c>
      <c r="E21" s="6" t="n">
        <v>1024</v>
      </c>
    </row>
    <row r="22">
      <c r="A22" s="4" t="inlineStr">
        <is>
          <t>Common stock issued upon exchange of exchangeable shares</t>
        </is>
      </c>
      <c r="B22" s="6" t="n">
        <v>0</v>
      </c>
      <c r="D22" s="5" t="n">
        <v>0</v>
      </c>
      <c r="E22" s="5" t="n">
        <v>5</v>
      </c>
      <c r="F22" s="6" t="n">
        <v>-5</v>
      </c>
    </row>
    <row r="23">
      <c r="A23" s="4" t="inlineStr">
        <is>
          <t>Stock-based compensation expense</t>
        </is>
      </c>
      <c r="B23" s="6" t="n">
        <v>50797</v>
      </c>
      <c r="F23" s="6" t="n">
        <v>50797</v>
      </c>
    </row>
    <row r="24">
      <c r="A24" s="4" t="inlineStr">
        <is>
          <t>Common stock issued upon settlement of stock-based compensation (shares)</t>
        </is>
      </c>
      <c r="E24" s="6" t="n">
        <v>532</v>
      </c>
    </row>
    <row r="25">
      <c r="A25" s="4" t="inlineStr">
        <is>
          <t>Common stock issued upon settlement of stock-based compensation</t>
        </is>
      </c>
      <c r="B25" s="6" t="n">
        <v>15263</v>
      </c>
      <c r="E25" s="5" t="n">
        <v>3</v>
      </c>
      <c r="F25" s="6" t="n">
        <v>15260</v>
      </c>
    </row>
    <row r="26">
      <c r="A26" s="4" t="inlineStr">
        <is>
          <t>Shares withheld related to net share settlement of stock-based compensation (shares)</t>
        </is>
      </c>
      <c r="E26" s="6" t="n">
        <v>-159</v>
      </c>
    </row>
    <row r="27">
      <c r="A27" s="4" t="inlineStr">
        <is>
          <t>Shares withheld related to net share settlement of stock-based compensation</t>
        </is>
      </c>
      <c r="B27" s="5" t="n">
        <v>-32388</v>
      </c>
      <c r="E27" s="5" t="n">
        <v>-1</v>
      </c>
      <c r="F27" s="6" t="n">
        <v>-32387</v>
      </c>
    </row>
    <row r="28">
      <c r="A28" s="4" t="inlineStr">
        <is>
          <t>Repurchase of common stock (in shares)</t>
        </is>
      </c>
      <c r="B28" s="6" t="n">
        <v>-400</v>
      </c>
      <c r="E28" s="6" t="n">
        <v>-369</v>
      </c>
    </row>
    <row r="29">
      <c r="A29" s="4" t="inlineStr">
        <is>
          <t>Repurchase of common stock</t>
        </is>
      </c>
      <c r="B29" s="5" t="n">
        <v>-63663</v>
      </c>
      <c r="E29" s="5" t="n">
        <v>-2</v>
      </c>
      <c r="F29" s="6" t="n">
        <v>-539</v>
      </c>
      <c r="G29" s="6" t="n">
        <v>-63122</v>
      </c>
    </row>
    <row r="30">
      <c r="A30" s="4" t="inlineStr">
        <is>
          <t>Ending balance (shares) at Jan. 31, 2021</t>
        </is>
      </c>
      <c r="C30" s="6" t="n">
        <v>5203</v>
      </c>
      <c r="D30" s="6" t="n">
        <v>5203</v>
      </c>
      <c r="E30" s="6" t="n">
        <v>125150</v>
      </c>
    </row>
    <row r="31">
      <c r="A31" s="4" t="inlineStr">
        <is>
          <t>Ending balance at Jan. 31, 2021</t>
        </is>
      </c>
      <c r="B31" s="6" t="n">
        <v>2558566</v>
      </c>
      <c r="D31" s="5" t="n">
        <v>0</v>
      </c>
      <c r="E31" s="5" t="n">
        <v>626</v>
      </c>
      <c r="F31" s="6" t="n">
        <v>388667</v>
      </c>
      <c r="G31" s="6" t="n">
        <v>2346428</v>
      </c>
      <c r="H31" s="6" t="n">
        <v>-177155</v>
      </c>
    </row>
    <row r="32">
      <c r="A32" s="3" t="inlineStr">
        <is>
          <t>Increase (Decrease) in Stockholders' Equity [Roll Forward]</t>
        </is>
      </c>
    </row>
    <row r="33">
      <c r="A33" s="4" t="inlineStr">
        <is>
          <t>Net income</t>
        </is>
      </c>
      <c r="B33" s="6" t="n">
        <v>975322</v>
      </c>
      <c r="G33" s="6" t="n">
        <v>975322</v>
      </c>
    </row>
    <row r="34">
      <c r="A34" s="4" t="inlineStr">
        <is>
          <t>Other comprehensive income (loss), net of tax</t>
        </is>
      </c>
      <c r="B34" s="6" t="n">
        <v>-18762</v>
      </c>
      <c r="H34" s="6" t="n">
        <v>-18762</v>
      </c>
    </row>
    <row r="35">
      <c r="A35" s="4" t="inlineStr">
        <is>
          <t>Stock-based compensation expense</t>
        </is>
      </c>
      <c r="B35" s="6" t="n">
        <v>69137</v>
      </c>
      <c r="F35" s="6" t="n">
        <v>69137</v>
      </c>
    </row>
    <row r="36">
      <c r="A36" s="4" t="inlineStr">
        <is>
          <t>Common stock issued upon settlement of stock-based compensation (shares)</t>
        </is>
      </c>
      <c r="E36" s="6" t="n">
        <v>502</v>
      </c>
    </row>
    <row r="37">
      <c r="A37" s="4" t="inlineStr">
        <is>
          <t>Common stock issued upon settlement of stock-based compensation</t>
        </is>
      </c>
      <c r="B37" s="6" t="n">
        <v>18194</v>
      </c>
      <c r="E37" s="5" t="n">
        <v>2</v>
      </c>
      <c r="F37" s="6" t="n">
        <v>18192</v>
      </c>
    </row>
    <row r="38">
      <c r="A38" s="4" t="inlineStr">
        <is>
          <t>Shares withheld related to net share settlement of stock-based compensation (shares)</t>
        </is>
      </c>
      <c r="E38" s="6" t="n">
        <v>-153</v>
      </c>
    </row>
    <row r="39">
      <c r="A39" s="4" t="inlineStr">
        <is>
          <t>Shares withheld related to net share settlement of stock-based compensation</t>
        </is>
      </c>
      <c r="B39" s="5" t="n">
        <v>-49809</v>
      </c>
      <c r="E39" s="5" t="n">
        <v>-1</v>
      </c>
      <c r="F39" s="6" t="n">
        <v>-49808</v>
      </c>
    </row>
    <row r="40">
      <c r="A40" s="4" t="inlineStr">
        <is>
          <t>Repurchase of common stock (in shares)</t>
        </is>
      </c>
      <c r="B40" s="6" t="n">
        <v>-2200</v>
      </c>
      <c r="E40" s="6" t="n">
        <v>-2202</v>
      </c>
    </row>
    <row r="41">
      <c r="A41" s="4" t="inlineStr">
        <is>
          <t>Repurchase of common stock</t>
        </is>
      </c>
      <c r="B41" s="5" t="n">
        <v>-812602</v>
      </c>
      <c r="E41" s="5" t="n">
        <v>-11</v>
      </c>
      <c r="F41" s="6" t="n">
        <v>-3681</v>
      </c>
      <c r="G41" s="6" t="n">
        <v>-808910</v>
      </c>
    </row>
    <row r="42">
      <c r="A42" s="4" t="inlineStr">
        <is>
          <t>Ending balance (shares) at Jan. 30, 2022</t>
        </is>
      </c>
      <c r="C42" s="6" t="n">
        <v>5203</v>
      </c>
      <c r="D42" s="6" t="n">
        <v>5203</v>
      </c>
      <c r="E42" s="6" t="n">
        <v>123297</v>
      </c>
    </row>
    <row r="43">
      <c r="A43" s="4" t="inlineStr">
        <is>
          <t>Ending balance at Jan. 30, 2022</t>
        </is>
      </c>
      <c r="B43" s="5" t="n">
        <v>2740046</v>
      </c>
      <c r="D43" s="5" t="n">
        <v>0</v>
      </c>
      <c r="E43" s="5" t="n">
        <v>616</v>
      </c>
      <c r="F43" s="5" t="n">
        <v>422507</v>
      </c>
      <c r="G43" s="5" t="n">
        <v>2512840</v>
      </c>
      <c r="H43" s="5" t="n">
        <v>-195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odwill (Detail) - USD ($)</t>
        </is>
      </c>
      <c r="B1" s="2" t="inlineStr">
        <is>
          <t>12 Months Ended</t>
        </is>
      </c>
    </row>
    <row r="2">
      <c r="B2" s="2" t="inlineStr">
        <is>
          <t>Jan. 30, 2022</t>
        </is>
      </c>
      <c r="C2" s="2" t="inlineStr">
        <is>
          <t>Jan. 31, 2021</t>
        </is>
      </c>
    </row>
    <row r="3">
      <c r="A3" s="3" t="inlineStr">
        <is>
          <t>Goodwill [Roll Forward]</t>
        </is>
      </c>
    </row>
    <row r="4">
      <c r="A4" s="4" t="inlineStr">
        <is>
          <t>Goodwill, beginning balance</t>
        </is>
      </c>
      <c r="B4" s="5" t="n">
        <v>386877000</v>
      </c>
      <c r="C4" s="5" t="n">
        <v>24182000</v>
      </c>
    </row>
    <row r="5">
      <c r="A5" s="4" t="inlineStr">
        <is>
          <t>MIRROR acquisition</t>
        </is>
      </c>
      <c r="B5" s="6" t="n">
        <v>362500000</v>
      </c>
      <c r="C5" s="6" t="n">
        <v>362492000</v>
      </c>
    </row>
    <row r="6">
      <c r="A6" s="4" t="inlineStr">
        <is>
          <t>Effect of foreign currency translation</t>
        </is>
      </c>
      <c r="B6" s="6" t="n">
        <v>3000</v>
      </c>
      <c r="C6" s="6" t="n">
        <v>203000</v>
      </c>
    </row>
    <row r="7">
      <c r="A7" s="4" t="inlineStr">
        <is>
          <t>Goodwill, ending balance</t>
        </is>
      </c>
      <c r="B7" s="6" t="n">
        <v>386880000</v>
      </c>
      <c r="C7" s="5" t="n">
        <v>386877000</v>
      </c>
    </row>
    <row r="8">
      <c r="A8" s="4" t="inlineStr">
        <is>
          <t>Goodwill impairment loss</t>
        </is>
      </c>
      <c r="B8" s="6" t="n">
        <v>0</v>
      </c>
    </row>
    <row r="9">
      <c r="A9" s="4" t="inlineStr">
        <is>
          <t>Stores Segment</t>
        </is>
      </c>
    </row>
    <row r="10">
      <c r="A10" s="3" t="inlineStr">
        <is>
          <t>Goodwill [Roll Forward]</t>
        </is>
      </c>
    </row>
    <row r="11">
      <c r="A11" s="4" t="inlineStr">
        <is>
          <t>Goodwill, ending balance</t>
        </is>
      </c>
      <c r="B11" s="5" t="n">
        <v>24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s - Summary of Balances of the Company's Intangible Assets (Detail) - USD ($) $ in Thousands</t>
        </is>
      </c>
      <c r="B1" s="2" t="inlineStr">
        <is>
          <t>12 Months Ended</t>
        </is>
      </c>
    </row>
    <row r="2">
      <c r="B2" s="2" t="inlineStr">
        <is>
          <t>Jan. 30, 2022</t>
        </is>
      </c>
      <c r="C2" s="2" t="inlineStr">
        <is>
          <t>Jan. 31, 2021</t>
        </is>
      </c>
    </row>
    <row r="3">
      <c r="A3" s="3" t="inlineStr">
        <is>
          <t>Finite-Lived Intangible Assets [Line Items]</t>
        </is>
      </c>
    </row>
    <row r="4">
      <c r="A4" s="4" t="inlineStr">
        <is>
          <t>Gross Carrying Amount</t>
        </is>
      </c>
      <c r="B4" s="5" t="n">
        <v>85270</v>
      </c>
      <c r="C4" s="5" t="n">
        <v>85270</v>
      </c>
    </row>
    <row r="5">
      <c r="A5" s="4" t="inlineStr">
        <is>
          <t>Accumulated Amortization</t>
        </is>
      </c>
      <c r="B5" s="6" t="n">
        <v>-13971</v>
      </c>
      <c r="C5" s="6" t="n">
        <v>-5190</v>
      </c>
    </row>
    <row r="6">
      <c r="A6" s="4" t="inlineStr">
        <is>
          <t>Intangible assets, net</t>
        </is>
      </c>
      <c r="B6" s="5" t="n">
        <v>71299</v>
      </c>
      <c r="C6" s="5" t="n">
        <v>80080</v>
      </c>
    </row>
    <row r="7">
      <c r="A7" s="4" t="inlineStr">
        <is>
          <t>Remaining Useful Life (Years)</t>
        </is>
      </c>
      <c r="B7" s="4" t="inlineStr">
        <is>
          <t>10 years 10 months 24 days</t>
        </is>
      </c>
      <c r="C7" s="4" t="inlineStr">
        <is>
          <t>11 years 7 months 6 days</t>
        </is>
      </c>
    </row>
    <row r="8">
      <c r="A8" s="4" t="inlineStr">
        <is>
          <t>Brand</t>
        </is>
      </c>
    </row>
    <row r="9">
      <c r="A9" s="3" t="inlineStr">
        <is>
          <t>Finite-Lived Intangible Assets [Line Items]</t>
        </is>
      </c>
    </row>
    <row r="10">
      <c r="A10" s="4" t="inlineStr">
        <is>
          <t>Gross Carrying Amount</t>
        </is>
      </c>
      <c r="B10" s="5" t="n">
        <v>26500</v>
      </c>
      <c r="C10" s="5" t="n">
        <v>26500</v>
      </c>
    </row>
    <row r="11">
      <c r="A11" s="4" t="inlineStr">
        <is>
          <t>Accumulated Amortization</t>
        </is>
      </c>
      <c r="B11" s="6" t="n">
        <v>-2098</v>
      </c>
      <c r="C11" s="6" t="n">
        <v>-773</v>
      </c>
    </row>
    <row r="12">
      <c r="A12" s="4" t="inlineStr">
        <is>
          <t>Intangible assets, net</t>
        </is>
      </c>
      <c r="B12" s="5" t="n">
        <v>24402</v>
      </c>
      <c r="C12" s="5" t="n">
        <v>25727</v>
      </c>
    </row>
    <row r="13">
      <c r="A13" s="4" t="inlineStr">
        <is>
          <t>Remaining Useful Life (Years)</t>
        </is>
      </c>
      <c r="B13" s="4" t="inlineStr">
        <is>
          <t>18 years 4 months 24 days</t>
        </is>
      </c>
      <c r="C13" s="4" t="inlineStr">
        <is>
          <t>19 years 4 months 24 days</t>
        </is>
      </c>
    </row>
    <row r="14">
      <c r="A14" s="4" t="inlineStr">
        <is>
          <t>Customer relationships</t>
        </is>
      </c>
    </row>
    <row r="15">
      <c r="A15" s="3" t="inlineStr">
        <is>
          <t>Finite-Lived Intangible Assets [Line Items]</t>
        </is>
      </c>
    </row>
    <row r="16">
      <c r="A16" s="4" t="inlineStr">
        <is>
          <t>Gross Carrying Amount</t>
        </is>
      </c>
      <c r="B16" s="5" t="n">
        <v>28000</v>
      </c>
      <c r="C16" s="5" t="n">
        <v>28000</v>
      </c>
    </row>
    <row r="17">
      <c r="A17" s="4" t="inlineStr">
        <is>
          <t>Accumulated Amortization</t>
        </is>
      </c>
      <c r="B17" s="6" t="n">
        <v>-4592</v>
      </c>
      <c r="C17" s="6" t="n">
        <v>-1692</v>
      </c>
    </row>
    <row r="18">
      <c r="A18" s="4" t="inlineStr">
        <is>
          <t>Intangible assets, net</t>
        </is>
      </c>
      <c r="B18" s="5" t="n">
        <v>23408</v>
      </c>
      <c r="C18" s="5" t="n">
        <v>26308</v>
      </c>
    </row>
    <row r="19">
      <c r="A19" s="4" t="inlineStr">
        <is>
          <t>Remaining Useful Life (Years)</t>
        </is>
      </c>
      <c r="B19" s="4" t="inlineStr">
        <is>
          <t>8 years 4 months 24 days</t>
        </is>
      </c>
      <c r="C19" s="4" t="inlineStr">
        <is>
          <t>9 years 4 months 24 days</t>
        </is>
      </c>
    </row>
    <row r="20">
      <c r="A20" s="4" t="inlineStr">
        <is>
          <t>Technology</t>
        </is>
      </c>
    </row>
    <row r="21">
      <c r="A21" s="3" t="inlineStr">
        <is>
          <t>Finite-Lived Intangible Assets [Line Items]</t>
        </is>
      </c>
    </row>
    <row r="22">
      <c r="A22" s="4" t="inlineStr">
        <is>
          <t>Gross Carrying Amount</t>
        </is>
      </c>
      <c r="B22" s="5" t="n">
        <v>25500</v>
      </c>
      <c r="C22" s="5" t="n">
        <v>25500</v>
      </c>
    </row>
    <row r="23">
      <c r="A23" s="4" t="inlineStr">
        <is>
          <t>Accumulated Amortization</t>
        </is>
      </c>
      <c r="B23" s="6" t="n">
        <v>-5489</v>
      </c>
      <c r="C23" s="6" t="n">
        <v>-2022</v>
      </c>
    </row>
    <row r="24">
      <c r="A24" s="4" t="inlineStr">
        <is>
          <t>Intangible assets, net</t>
        </is>
      </c>
      <c r="B24" s="5" t="n">
        <v>20011</v>
      </c>
      <c r="C24" s="5" t="n">
        <v>23478</v>
      </c>
    </row>
    <row r="25">
      <c r="A25" s="4" t="inlineStr">
        <is>
          <t>Remaining Useful Life (Years)</t>
        </is>
      </c>
      <c r="B25" s="4" t="inlineStr">
        <is>
          <t>5 years 10 months 24 days</t>
        </is>
      </c>
      <c r="C25" s="4" t="inlineStr">
        <is>
          <t>6 years 10 months 24 days</t>
        </is>
      </c>
    </row>
    <row r="26">
      <c r="A26" s="4" t="inlineStr">
        <is>
          <t>Content</t>
        </is>
      </c>
    </row>
    <row r="27">
      <c r="A27" s="3" t="inlineStr">
        <is>
          <t>Finite-Lived Intangible Assets [Line Items]</t>
        </is>
      </c>
    </row>
    <row r="28">
      <c r="A28" s="4" t="inlineStr">
        <is>
          <t>Gross Carrying Amount</t>
        </is>
      </c>
      <c r="B28" s="5" t="n">
        <v>5000</v>
      </c>
      <c r="C28" s="5" t="n">
        <v>5000</v>
      </c>
    </row>
    <row r="29">
      <c r="A29" s="4" t="inlineStr">
        <is>
          <t>Accumulated Amortization</t>
        </is>
      </c>
      <c r="B29" s="6" t="n">
        <v>-1583</v>
      </c>
      <c r="C29" s="6" t="n">
        <v>-583</v>
      </c>
    </row>
    <row r="30">
      <c r="A30" s="4" t="inlineStr">
        <is>
          <t>Intangible assets, net</t>
        </is>
      </c>
      <c r="B30" s="5" t="n">
        <v>3417</v>
      </c>
      <c r="C30" s="5" t="n">
        <v>4417</v>
      </c>
    </row>
    <row r="31">
      <c r="A31" s="4" t="inlineStr">
        <is>
          <t>Remaining Useful Life (Years)</t>
        </is>
      </c>
      <c r="B31" s="4" t="inlineStr">
        <is>
          <t>3 years 4 months 24 days</t>
        </is>
      </c>
      <c r="C31" s="4" t="inlineStr">
        <is>
          <t>4 years 4 months 24 days</t>
        </is>
      </c>
    </row>
    <row r="32">
      <c r="A32" s="4" t="inlineStr">
        <is>
          <t>Other</t>
        </is>
      </c>
    </row>
    <row r="33">
      <c r="A33" s="3" t="inlineStr">
        <is>
          <t>Finite-Lived Intangible Assets [Line Items]</t>
        </is>
      </c>
    </row>
    <row r="34">
      <c r="A34" s="4" t="inlineStr">
        <is>
          <t>Gross Carrying Amount</t>
        </is>
      </c>
      <c r="B34" s="5" t="n">
        <v>270</v>
      </c>
      <c r="C34" s="5" t="n">
        <v>270</v>
      </c>
    </row>
    <row r="35">
      <c r="A35" s="4" t="inlineStr">
        <is>
          <t>Accumulated Amortization</t>
        </is>
      </c>
      <c r="B35" s="6" t="n">
        <v>-209</v>
      </c>
      <c r="C35" s="6" t="n">
        <v>-120</v>
      </c>
    </row>
    <row r="36">
      <c r="A36" s="4" t="inlineStr">
        <is>
          <t>Intangible assets, net</t>
        </is>
      </c>
      <c r="B36" s="5" t="n">
        <v>61</v>
      </c>
      <c r="C36" s="5" t="n">
        <v>150</v>
      </c>
    </row>
    <row r="37">
      <c r="A37" s="4" t="inlineStr">
        <is>
          <t>Remaining Useful Life (Years)</t>
        </is>
      </c>
      <c r="B37" s="4" t="inlineStr">
        <is>
          <t>8 months 12 days</t>
        </is>
      </c>
      <c r="C37" s="4" t="inlineStr">
        <is>
          <t>1 year 8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Jan. 30, 2022</t>
        </is>
      </c>
      <c r="C2" s="2" t="inlineStr">
        <is>
          <t>Jan. 31, 2021</t>
        </is>
      </c>
      <c r="D2" s="2" t="inlineStr">
        <is>
          <t>Feb. 02, 2020</t>
        </is>
      </c>
    </row>
    <row r="3">
      <c r="A3" s="3" t="inlineStr">
        <is>
          <t>Goodwill and Intangible Assets Disclosure [Abstract]</t>
        </is>
      </c>
    </row>
    <row r="4">
      <c r="A4" s="4" t="inlineStr">
        <is>
          <t>Amortization of intangible assets</t>
        </is>
      </c>
      <c r="B4" s="5" t="n">
        <v>8782000</v>
      </c>
      <c r="C4" s="5" t="n">
        <v>5160000</v>
      </c>
      <c r="D4" s="5" t="n">
        <v>2900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Jan. 30, 2022</t>
        </is>
      </c>
      <c r="C1" s="2" t="inlineStr">
        <is>
          <t>Jan. 31, 2021</t>
        </is>
      </c>
    </row>
    <row r="2">
      <c r="A2" s="3" t="inlineStr">
        <is>
          <t>Goodwill and Intangible Assets Disclosure [Abstract]</t>
        </is>
      </c>
    </row>
    <row r="3">
      <c r="A3" s="4" t="inlineStr">
        <is>
          <t>2022</t>
        </is>
      </c>
      <c r="B3" s="5" t="n">
        <v>8752</v>
      </c>
    </row>
    <row r="4">
      <c r="A4" s="4" t="inlineStr">
        <is>
          <t>2023</t>
        </is>
      </c>
      <c r="B4" s="6" t="n">
        <v>8692</v>
      </c>
    </row>
    <row r="5">
      <c r="A5" s="4" t="inlineStr">
        <is>
          <t>2024</t>
        </is>
      </c>
      <c r="B5" s="6" t="n">
        <v>8692</v>
      </c>
    </row>
    <row r="6">
      <c r="A6" s="4" t="inlineStr">
        <is>
          <t>2025</t>
        </is>
      </c>
      <c r="B6" s="6" t="n">
        <v>8108</v>
      </c>
    </row>
    <row r="7">
      <c r="A7" s="4" t="inlineStr">
        <is>
          <t>2026</t>
        </is>
      </c>
      <c r="B7" s="6" t="n">
        <v>7692</v>
      </c>
    </row>
    <row r="8">
      <c r="A8" s="4" t="inlineStr">
        <is>
          <t>Thereafter</t>
        </is>
      </c>
      <c r="B8" s="6" t="n">
        <v>29363</v>
      </c>
    </row>
    <row r="9">
      <c r="A9" s="4" t="inlineStr">
        <is>
          <t>Intangible assets, net</t>
        </is>
      </c>
      <c r="B9" s="5" t="n">
        <v>71299</v>
      </c>
      <c r="C9" s="5" t="n">
        <v>800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 - USD ($) $ in Thousands</t>
        </is>
      </c>
      <c r="B1" s="2" t="inlineStr">
        <is>
          <t>Jan. 30, 2022</t>
        </is>
      </c>
      <c r="C1" s="2" t="inlineStr">
        <is>
          <t>Jan. 31, 2021</t>
        </is>
      </c>
    </row>
    <row r="2">
      <c r="A2" s="3" t="inlineStr">
        <is>
          <t>Other Assets, Noncurrent Disclosure [Abstract]</t>
        </is>
      </c>
    </row>
    <row r="3">
      <c r="A3" s="4" t="inlineStr">
        <is>
          <t>Cloud computing arrangement implementation costs</t>
        </is>
      </c>
      <c r="B3" s="5" t="n">
        <v>89334</v>
      </c>
      <c r="C3" s="5" t="n">
        <v>74631</v>
      </c>
    </row>
    <row r="4">
      <c r="A4" s="4" t="inlineStr">
        <is>
          <t>Security deposits</t>
        </is>
      </c>
      <c r="B4" s="6" t="n">
        <v>24083</v>
      </c>
      <c r="C4" s="6" t="n">
        <v>23154</v>
      </c>
    </row>
    <row r="5">
      <c r="A5" s="4" t="inlineStr">
        <is>
          <t>Other</t>
        </is>
      </c>
      <c r="B5" s="6" t="n">
        <v>18685</v>
      </c>
      <c r="C5" s="6" t="n">
        <v>8841</v>
      </c>
    </row>
    <row r="6">
      <c r="A6" s="4" t="inlineStr">
        <is>
          <t>Other non-current assets</t>
        </is>
      </c>
      <c r="B6" s="5" t="n">
        <v>132102</v>
      </c>
      <c r="C6" s="5" t="n">
        <v>1066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Jan. 30, 2022</t>
        </is>
      </c>
      <c r="C1" s="2" t="inlineStr">
        <is>
          <t>Jan. 31, 2021</t>
        </is>
      </c>
    </row>
    <row r="2">
      <c r="A2" s="3" t="inlineStr">
        <is>
          <t>Other Assets, Noncurrent Disclosure [Abstract]</t>
        </is>
      </c>
    </row>
    <row r="3">
      <c r="A3" s="4" t="inlineStr">
        <is>
          <t>Implementation costs</t>
        </is>
      </c>
      <c r="B3" s="10" t="n">
        <v>138.4</v>
      </c>
      <c r="C3" s="10" t="n">
        <v>92.09999999999999</v>
      </c>
    </row>
    <row r="4">
      <c r="A4" s="4" t="inlineStr">
        <is>
          <t>Accumulated amortization</t>
        </is>
      </c>
      <c r="B4" s="5" t="n">
        <v>49</v>
      </c>
      <c r="C4" s="10" t="n">
        <v>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 - USD ($) $ in Thousands</t>
        </is>
      </c>
      <c r="B1" s="2" t="inlineStr">
        <is>
          <t>Jan. 30, 2022</t>
        </is>
      </c>
      <c r="C1" s="2" t="inlineStr">
        <is>
          <t>Jan. 31, 2021</t>
        </is>
      </c>
    </row>
    <row r="2">
      <c r="A2" s="3" t="inlineStr">
        <is>
          <t>Accounts Payable and Accrued Liabilities [Abstract]</t>
        </is>
      </c>
    </row>
    <row r="3">
      <c r="A3" s="4" t="inlineStr">
        <is>
          <t>Accrued operating expenses</t>
        </is>
      </c>
      <c r="B3" s="5" t="n">
        <v>116822</v>
      </c>
      <c r="C3" s="5" t="n">
        <v>71648</v>
      </c>
    </row>
    <row r="4">
      <c r="A4" s="4" t="inlineStr">
        <is>
          <t>Accrued freight</t>
        </is>
      </c>
      <c r="B4" s="6" t="n">
        <v>71390</v>
      </c>
      <c r="C4" s="6" t="n">
        <v>25687</v>
      </c>
    </row>
    <row r="5">
      <c r="A5" s="4" t="inlineStr">
        <is>
          <t>Sales return allowances</t>
        </is>
      </c>
      <c r="B5" s="6" t="n">
        <v>41690</v>
      </c>
      <c r="C5" s="6" t="n">
        <v>32560</v>
      </c>
    </row>
    <row r="6">
      <c r="A6" s="4" t="inlineStr">
        <is>
          <t>Accrued duty</t>
        </is>
      </c>
      <c r="B6" s="6" t="n">
        <v>27182</v>
      </c>
      <c r="C6" s="6" t="n">
        <v>17404</v>
      </c>
    </row>
    <row r="7">
      <c r="A7" s="4" t="inlineStr">
        <is>
          <t>Forward currency contract liabilities</t>
        </is>
      </c>
      <c r="B7" s="6" t="n">
        <v>18985</v>
      </c>
      <c r="C7" s="6" t="n">
        <v>18766</v>
      </c>
    </row>
    <row r="8">
      <c r="A8" s="4" t="inlineStr">
        <is>
          <t>Sales tax collected</t>
        </is>
      </c>
      <c r="B8" s="6" t="n">
        <v>13540</v>
      </c>
      <c r="C8" s="6" t="n">
        <v>15246</v>
      </c>
    </row>
    <row r="9">
      <c r="A9" s="4" t="inlineStr">
        <is>
          <t>Accrued rent</t>
        </is>
      </c>
      <c r="B9" s="6" t="n">
        <v>11254</v>
      </c>
      <c r="C9" s="6" t="n">
        <v>8559</v>
      </c>
    </row>
    <row r="10">
      <c r="A10" s="4" t="inlineStr">
        <is>
          <t>Accrued capital expenditures</t>
        </is>
      </c>
      <c r="B10" s="6" t="n">
        <v>9616</v>
      </c>
      <c r="C10" s="6" t="n">
        <v>8653</v>
      </c>
    </row>
    <row r="11">
      <c r="A11" s="4" t="inlineStr">
        <is>
          <t>Accrued inventory liabilities</t>
        </is>
      </c>
      <c r="B11" s="6" t="n">
        <v>4005</v>
      </c>
      <c r="C11" s="6" t="n">
        <v>14956</v>
      </c>
    </row>
    <row r="12">
      <c r="A12" s="4" t="inlineStr">
        <is>
          <t>Other</t>
        </is>
      </c>
      <c r="B12" s="6" t="n">
        <v>16316</v>
      </c>
      <c r="C12" s="6" t="n">
        <v>13388</v>
      </c>
    </row>
    <row r="13">
      <c r="A13" s="4" t="inlineStr">
        <is>
          <t>Accrued liabilities and other</t>
        </is>
      </c>
      <c r="B13" s="5" t="n">
        <v>330800</v>
      </c>
      <c r="C13" s="5" t="n">
        <v>226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olving Credit Facilities (Detail)</t>
        </is>
      </c>
      <c r="B1" s="2" t="inlineStr">
        <is>
          <t>Dec. 14, 2021USD ($)</t>
        </is>
      </c>
      <c r="C1" s="2" t="inlineStr">
        <is>
          <t>Jun. 30, 2020USD ($)</t>
        </is>
      </c>
      <c r="D1" s="2" t="inlineStr">
        <is>
          <t>Dec. 31, 2019USD ($)</t>
        </is>
      </c>
      <c r="E1" s="2" t="inlineStr">
        <is>
          <t>Jan. 30, 2022USD ($)</t>
        </is>
      </c>
      <c r="F1" s="2" t="inlineStr">
        <is>
          <t>Jan. 30, 2022CNY (¥)</t>
        </is>
      </c>
      <c r="G1" s="2" t="inlineStr">
        <is>
          <t>Jan. 31, 2021USD ($)</t>
        </is>
      </c>
      <c r="H1" s="2" t="inlineStr">
        <is>
          <t>Jan. 31, 2021CNY (¥)</t>
        </is>
      </c>
      <c r="I1" s="2" t="inlineStr">
        <is>
          <t>Dec. 31, 2019CNY (¥)</t>
        </is>
      </c>
    </row>
    <row r="2">
      <c r="A2" s="3" t="inlineStr">
        <is>
          <t>Line of Credit Facility</t>
        </is>
      </c>
    </row>
    <row r="3">
      <c r="A3" s="4" t="inlineStr">
        <is>
          <t>Letters of credit</t>
        </is>
      </c>
      <c r="E3" s="5" t="n">
        <v>3000000</v>
      </c>
    </row>
    <row r="4">
      <c r="A4" s="4" t="inlineStr">
        <is>
          <t>Other borrowings</t>
        </is>
      </c>
      <c r="E4" s="5" t="n">
        <v>0</v>
      </c>
    </row>
    <row r="5">
      <c r="A5" s="4" t="inlineStr">
        <is>
          <t>Rent adjusted leverage ratio</t>
        </is>
      </c>
      <c r="E5" s="11" t="n">
        <v>3.25</v>
      </c>
      <c r="F5" s="11" t="n">
        <v>3.25</v>
      </c>
    </row>
    <row r="6">
      <c r="A6" s="4" t="inlineStr">
        <is>
          <t>EBITDAR to interest charges ratio</t>
        </is>
      </c>
      <c r="E6" s="6" t="n">
        <v>2</v>
      </c>
      <c r="F6" s="6" t="n">
        <v>2</v>
      </c>
    </row>
    <row r="7">
      <c r="A7" s="4" t="inlineStr">
        <is>
          <t>Short-term debt</t>
        </is>
      </c>
      <c r="E7" s="5" t="n">
        <v>0</v>
      </c>
    </row>
    <row r="8">
      <c r="A8" s="4" t="inlineStr">
        <is>
          <t>Revolving Credit Facility</t>
        </is>
      </c>
    </row>
    <row r="9">
      <c r="A9" s="3" t="inlineStr">
        <is>
          <t>Line of Credit Facility</t>
        </is>
      </c>
    </row>
    <row r="10">
      <c r="A10" s="4" t="inlineStr">
        <is>
          <t>Revolving credit facilities borrowing limit</t>
        </is>
      </c>
      <c r="B10" s="5" t="n">
        <v>400000000</v>
      </c>
      <c r="D10" s="5" t="n">
        <v>130000000</v>
      </c>
      <c r="G10" s="5" t="n">
        <v>230000000</v>
      </c>
      <c r="H10" s="12" t="n">
        <v>36200000</v>
      </c>
      <c r="I10" s="12" t="n">
        <v>20400000</v>
      </c>
    </row>
    <row r="11">
      <c r="A11" s="4" t="inlineStr">
        <is>
          <t>Debt instrument, term</t>
        </is>
      </c>
      <c r="D11" s="4" t="inlineStr">
        <is>
          <t>12 months</t>
        </is>
      </c>
    </row>
    <row r="12">
      <c r="A12" s="4" t="inlineStr">
        <is>
          <t>Revolving Credit Facility | Line of Credit</t>
        </is>
      </c>
    </row>
    <row r="13">
      <c r="A13" s="3" t="inlineStr">
        <is>
          <t>Line of Credit Facility</t>
        </is>
      </c>
    </row>
    <row r="14">
      <c r="A14" s="4" t="inlineStr">
        <is>
          <t>Revolving credit facilities borrowing limit</t>
        </is>
      </c>
      <c r="C14" s="5" t="n">
        <v>300000000</v>
      </c>
    </row>
    <row r="15">
      <c r="A15" s="4" t="inlineStr">
        <is>
          <t>Debt instrument, term</t>
        </is>
      </c>
      <c r="B15" s="4" t="inlineStr">
        <is>
          <t>5 years</t>
        </is>
      </c>
      <c r="C15" s="4" t="inlineStr">
        <is>
          <t>364 days</t>
        </is>
      </c>
    </row>
    <row r="16">
      <c r="A16" s="4" t="inlineStr">
        <is>
          <t>Commitment fee percentage, adjustments</t>
        </is>
      </c>
      <c r="E16" s="4" t="inlineStr">
        <is>
          <t>0.025%</t>
        </is>
      </c>
    </row>
    <row r="17">
      <c r="A17" s="4" t="inlineStr">
        <is>
          <t>Commitment fee percentage, unused adjustments</t>
        </is>
      </c>
      <c r="E17" s="4" t="inlineStr">
        <is>
          <t>0.005%</t>
        </is>
      </c>
    </row>
    <row r="18">
      <c r="A18" s="4" t="inlineStr">
        <is>
          <t>Revolving Credit Facility | Minimum | Line of Credit</t>
        </is>
      </c>
    </row>
    <row r="19">
      <c r="A19" s="3" t="inlineStr">
        <is>
          <t>Line of Credit Facility</t>
        </is>
      </c>
    </row>
    <row r="20">
      <c r="A20" s="4" t="inlineStr">
        <is>
          <t>Commitment fee percentage on unused amounts</t>
        </is>
      </c>
      <c r="E20" s="4" t="inlineStr">
        <is>
          <t>0.10%</t>
        </is>
      </c>
    </row>
    <row r="21">
      <c r="A21" s="4" t="inlineStr">
        <is>
          <t>Revolving Credit Facility | Maximum | Line of Credit</t>
        </is>
      </c>
    </row>
    <row r="22">
      <c r="A22" s="3" t="inlineStr">
        <is>
          <t>Line of Credit Facility</t>
        </is>
      </c>
    </row>
    <row r="23">
      <c r="A23" s="4" t="inlineStr">
        <is>
          <t>Commitment fee percentage on unused amounts</t>
        </is>
      </c>
      <c r="E23" s="4" t="inlineStr">
        <is>
          <t>0.20%</t>
        </is>
      </c>
    </row>
    <row r="24">
      <c r="A24" s="4" t="inlineStr">
        <is>
          <t>Revolving Credit Facility | LIBOR | Minimum | Line of Credit</t>
        </is>
      </c>
    </row>
    <row r="25">
      <c r="A25" s="3" t="inlineStr">
        <is>
          <t>Line of Credit Facility</t>
        </is>
      </c>
    </row>
    <row r="26">
      <c r="A26" s="4" t="inlineStr">
        <is>
          <t>Basis spread on variable rate</t>
        </is>
      </c>
      <c r="E26" s="4" t="inlineStr">
        <is>
          <t>1.00%</t>
        </is>
      </c>
    </row>
    <row r="27">
      <c r="A27" s="4" t="inlineStr">
        <is>
          <t>Revolving Credit Facility | LIBOR | Maximum | Line of Credit</t>
        </is>
      </c>
    </row>
    <row r="28">
      <c r="A28" s="3" t="inlineStr">
        <is>
          <t>Line of Credit Facility</t>
        </is>
      </c>
    </row>
    <row r="29">
      <c r="A29" s="4" t="inlineStr">
        <is>
          <t>Basis spread on variable rate</t>
        </is>
      </c>
      <c r="E29" s="4" t="inlineStr">
        <is>
          <t>1.375%</t>
        </is>
      </c>
    </row>
    <row r="30">
      <c r="A30" s="4" t="inlineStr">
        <is>
          <t>Revolving Credit Facility | Alternate Base Rate | Minimum | Line of Credit</t>
        </is>
      </c>
    </row>
    <row r="31">
      <c r="A31" s="3" t="inlineStr">
        <is>
          <t>Line of Credit Facility</t>
        </is>
      </c>
    </row>
    <row r="32">
      <c r="A32" s="4" t="inlineStr">
        <is>
          <t>Basis spread on variable rate</t>
        </is>
      </c>
      <c r="E32" s="4" t="inlineStr">
        <is>
          <t>0.00%</t>
        </is>
      </c>
    </row>
    <row r="33">
      <c r="A33" s="4" t="inlineStr">
        <is>
          <t>Revolving Credit Facility | Alternate Base Rate | Maximum | Line of Credit</t>
        </is>
      </c>
    </row>
    <row r="34">
      <c r="A34" s="3" t="inlineStr">
        <is>
          <t>Line of Credit Facility</t>
        </is>
      </c>
    </row>
    <row r="35">
      <c r="A35" s="4" t="inlineStr">
        <is>
          <t>Basis spread on variable rate</t>
        </is>
      </c>
      <c r="E35" s="4" t="inlineStr">
        <is>
          <t>0.375%</t>
        </is>
      </c>
    </row>
    <row r="36">
      <c r="A36" s="4" t="inlineStr">
        <is>
          <t>Revolving Credit Facility | Prime Rate</t>
        </is>
      </c>
    </row>
    <row r="37">
      <c r="A37" s="3" t="inlineStr">
        <is>
          <t>Line of Credit Facility</t>
        </is>
      </c>
    </row>
    <row r="38">
      <c r="A38" s="4" t="inlineStr">
        <is>
          <t>Basis spread on variable rate</t>
        </is>
      </c>
      <c r="D38" s="4" t="inlineStr">
        <is>
          <t>0.5175%</t>
        </is>
      </c>
    </row>
    <row r="39">
      <c r="A39" s="4" t="inlineStr">
        <is>
          <t>Letter of Credit</t>
        </is>
      </c>
    </row>
    <row r="40">
      <c r="A40" s="3" t="inlineStr">
        <is>
          <t>Line of Credit Facility</t>
        </is>
      </c>
    </row>
    <row r="41">
      <c r="A41" s="4" t="inlineStr">
        <is>
          <t>Letters of credit</t>
        </is>
      </c>
      <c r="E41" s="5" t="n">
        <v>6100000</v>
      </c>
      <c r="F41" s="12" t="n">
        <v>1000000</v>
      </c>
    </row>
    <row r="42">
      <c r="A42" s="4" t="inlineStr">
        <is>
          <t>Revolving Loan</t>
        </is>
      </c>
    </row>
    <row r="43">
      <c r="A43" s="3" t="inlineStr">
        <is>
          <t>Line of Credit Facility</t>
        </is>
      </c>
    </row>
    <row r="44">
      <c r="A44" s="4" t="inlineStr">
        <is>
          <t>Revolving credit facilities borrowing limit</t>
        </is>
      </c>
      <c r="D44" s="5" t="n">
        <v>200000000</v>
      </c>
      <c r="I44" s="6" t="n">
        <v>31400000</v>
      </c>
    </row>
    <row r="45">
      <c r="A45" s="4" t="inlineStr">
        <is>
          <t>Financial Bank Guarantee Facility</t>
        </is>
      </c>
    </row>
    <row r="46">
      <c r="A46" s="3" t="inlineStr">
        <is>
          <t>Line of Credit Facility</t>
        </is>
      </c>
    </row>
    <row r="47">
      <c r="A47" s="4" t="inlineStr">
        <is>
          <t>Revolving credit facilities borrowing limit</t>
        </is>
      </c>
      <c r="D47" s="5" t="n">
        <v>30000000</v>
      </c>
      <c r="I47" s="12" t="n">
        <v>4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 shares in Millions</t>
        </is>
      </c>
      <c r="B1" s="2" t="inlineStr">
        <is>
          <t>12 Months Ended</t>
        </is>
      </c>
    </row>
    <row r="2">
      <c r="B2" s="2" t="inlineStr">
        <is>
          <t>Jan. 30, 2022voteshares</t>
        </is>
      </c>
    </row>
    <row r="3">
      <c r="A3" s="3" t="inlineStr">
        <is>
          <t>Stockholders' Equity Note [Abstract]</t>
        </is>
      </c>
    </row>
    <row r="4">
      <c r="A4" s="4" t="inlineStr">
        <is>
          <t>Number of votes for the holders of special voting stock | vote</t>
        </is>
      </c>
      <c r="B4" s="6" t="n">
        <v>1</v>
      </c>
    </row>
    <row r="5">
      <c r="A5" s="4" t="inlineStr">
        <is>
          <t>Conversion ratio</t>
        </is>
      </c>
      <c r="B5" s="6" t="n">
        <v>1</v>
      </c>
    </row>
    <row r="6">
      <c r="A6" s="4" t="inlineStr">
        <is>
          <t>Conversion of exchangeable shares into common shares, maximum conversion threshold (in shares) | shares</t>
        </is>
      </c>
      <c r="B6" s="13" t="n">
        <v>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tock-Based Compensation and Benefit Plans - Additional Information (Detail) $ / shares in Units, $ in Millions</t>
        </is>
      </c>
      <c r="B1" s="2" t="inlineStr">
        <is>
          <t>12 Months Ended</t>
        </is>
      </c>
    </row>
    <row r="2">
      <c r="B2" s="2" t="inlineStr">
        <is>
          <t>Jan. 30, 2022USD ($)$ / sharesshares</t>
        </is>
      </c>
      <c r="C2" s="2" t="inlineStr">
        <is>
          <t>Jan. 31, 2021USD ($)$ / shares</t>
        </is>
      </c>
      <c r="D2" s="2" t="inlineStr">
        <is>
          <t>Feb. 02, 2020USD ($)$ / shares</t>
        </is>
      </c>
    </row>
    <row r="3">
      <c r="A3" s="3" t="inlineStr">
        <is>
          <t>Share-based Compensation Arrangement by Share-based Payment Award [Line Items]</t>
        </is>
      </c>
    </row>
    <row r="4">
      <c r="A4" s="4" t="inlineStr">
        <is>
          <t>Stock options granted vesting rate</t>
        </is>
      </c>
      <c r="B4" s="4" t="inlineStr">
        <is>
          <t>25.00%</t>
        </is>
      </c>
    </row>
    <row r="5">
      <c r="A5" s="4" t="inlineStr">
        <is>
          <t>Stock-based compensation expense</t>
        </is>
      </c>
      <c r="B5" s="10" t="n">
        <v>66.40000000000001</v>
      </c>
      <c r="C5" s="10" t="n">
        <v>56.6</v>
      </c>
      <c r="D5" s="10" t="n">
        <v>46.1</v>
      </c>
    </row>
    <row r="6">
      <c r="A6" s="4" t="inlineStr">
        <is>
          <t>Unrecognized compensation cost for all stock-based compensation plans</t>
        </is>
      </c>
      <c r="B6" s="10" t="n">
        <v>96.7</v>
      </c>
      <c r="C6" s="10" t="n">
        <v>75.7</v>
      </c>
    </row>
    <row r="7">
      <c r="A7" s="4" t="inlineStr">
        <is>
          <t>Unrecognized compensation cost for all stock-based compensation plans, recognition period</t>
        </is>
      </c>
      <c r="B7" s="4" t="inlineStr">
        <is>
          <t>2 years</t>
        </is>
      </c>
      <c r="C7" s="4" t="inlineStr">
        <is>
          <t>1 year 10 months 24 days</t>
        </is>
      </c>
    </row>
    <row r="8">
      <c r="A8" s="4" t="inlineStr">
        <is>
          <t>Common stock per performance share unit</t>
        </is>
      </c>
      <c r="B8" s="6" t="n">
        <v>2</v>
      </c>
    </row>
    <row r="9">
      <c r="A9" s="4" t="inlineStr">
        <is>
          <t>Weighted-average grant date fair value of granted shares (in dollars per share) | $ / shares</t>
        </is>
      </c>
      <c r="B9" s="7" t="n">
        <v>94.09</v>
      </c>
      <c r="C9" s="7" t="n">
        <v>74.91</v>
      </c>
      <c r="D9" s="7" t="n">
        <v>54.09</v>
      </c>
    </row>
    <row r="10">
      <c r="A10" s="4" t="inlineStr">
        <is>
          <t>Shares issues for ESPP | shares</t>
        </is>
      </c>
      <c r="B10" s="6" t="n">
        <v>100000</v>
      </c>
    </row>
    <row r="11">
      <c r="A11" s="4" t="inlineStr">
        <is>
          <t>Vesting period</t>
        </is>
      </c>
      <c r="B11" s="4" t="inlineStr">
        <is>
          <t>2 years</t>
        </is>
      </c>
    </row>
    <row r="12">
      <c r="A12" s="4" t="inlineStr">
        <is>
          <t>Company contributions</t>
        </is>
      </c>
      <c r="B12" s="10" t="n">
        <v>11.8</v>
      </c>
      <c r="C12" s="10" t="n">
        <v>9.199999999999999</v>
      </c>
      <c r="D12" s="10" t="n">
        <v>8.5</v>
      </c>
    </row>
    <row r="13">
      <c r="A13" s="4" t="inlineStr">
        <is>
          <t>ESPP participant contribution, company match percent</t>
        </is>
      </c>
      <c r="B13" s="4" t="inlineStr">
        <is>
          <t>33.33%</t>
        </is>
      </c>
    </row>
    <row r="14">
      <c r="A14" s="4" t="inlineStr">
        <is>
          <t>Minimum</t>
        </is>
      </c>
    </row>
    <row r="15">
      <c r="A15" s="3" t="inlineStr">
        <is>
          <t>Share-based Compensation Arrangement by Share-based Payment Award [Line Items]</t>
        </is>
      </c>
    </row>
    <row r="16">
      <c r="A16" s="4" t="inlineStr">
        <is>
          <t>Participant contribution, company match percent</t>
        </is>
      </c>
      <c r="B16" s="4" t="inlineStr">
        <is>
          <t>50.00%</t>
        </is>
      </c>
    </row>
    <row r="17">
      <c r="A17" s="4" t="inlineStr">
        <is>
          <t>Maximum</t>
        </is>
      </c>
    </row>
    <row r="18">
      <c r="A18" s="3" t="inlineStr">
        <is>
          <t>Share-based Compensation Arrangement by Share-based Payment Award [Line Items]</t>
        </is>
      </c>
    </row>
    <row r="19">
      <c r="A19" s="4" t="inlineStr">
        <is>
          <t>Participant contribution, company match percent</t>
        </is>
      </c>
      <c r="B19" s="4" t="inlineStr">
        <is>
          <t>75.00%</t>
        </is>
      </c>
    </row>
    <row r="20">
      <c r="A20" s="4" t="inlineStr">
        <is>
          <t>Common Stock | 2014 Equity Incentive Plan</t>
        </is>
      </c>
    </row>
    <row r="21">
      <c r="A21" s="3" t="inlineStr">
        <is>
          <t>Share-based Compensation Arrangement by Share-based Payment Award [Line Items]</t>
        </is>
      </c>
    </row>
    <row r="22">
      <c r="A22" s="4" t="inlineStr">
        <is>
          <t>Maximum shares available under plan | shares</t>
        </is>
      </c>
      <c r="B22" s="6" t="n">
        <v>12600000</v>
      </c>
    </row>
    <row r="23">
      <c r="A23" s="4" t="inlineStr">
        <is>
          <t>Stock Options</t>
        </is>
      </c>
    </row>
    <row r="24">
      <c r="A24" s="3" t="inlineStr">
        <is>
          <t>Share-based Compensation Arrangement by Share-based Payment Award [Line Items]</t>
        </is>
      </c>
    </row>
    <row r="25">
      <c r="A25" s="4" t="inlineStr">
        <is>
          <t>Vesting period</t>
        </is>
      </c>
      <c r="B25" s="4" t="inlineStr">
        <is>
          <t>4 years</t>
        </is>
      </c>
    </row>
    <row r="26">
      <c r="A26" s="4" t="inlineStr">
        <is>
          <t>Expiration period</t>
        </is>
      </c>
      <c r="B26" s="4" t="inlineStr">
        <is>
          <t>7 years</t>
        </is>
      </c>
    </row>
    <row r="27">
      <c r="A27" s="4" t="inlineStr">
        <is>
          <t>Unrecognized compensation cost for all stock-based compensation plans</t>
        </is>
      </c>
      <c r="B27" s="5" t="n">
        <v>24</v>
      </c>
    </row>
    <row r="28">
      <c r="A28" s="4" t="inlineStr">
        <is>
          <t>Unrecognized compensation cost for all stock-based compensation plans, recognition period</t>
        </is>
      </c>
      <c r="B28" s="4" t="inlineStr">
        <is>
          <t>2 years 4 months 24 days</t>
        </is>
      </c>
    </row>
    <row r="29">
      <c r="A29" s="4" t="inlineStr">
        <is>
          <t>Performance-Based Restricted Stock Units</t>
        </is>
      </c>
    </row>
    <row r="30">
      <c r="A30" s="3" t="inlineStr">
        <is>
          <t>Share-based Compensation Arrangement by Share-based Payment Award [Line Items]</t>
        </is>
      </c>
    </row>
    <row r="31">
      <c r="A31" s="4" t="inlineStr">
        <is>
          <t>Vesting period</t>
        </is>
      </c>
      <c r="B31" s="4" t="inlineStr">
        <is>
          <t>3 years</t>
        </is>
      </c>
    </row>
    <row r="32">
      <c r="A32" s="4" t="inlineStr">
        <is>
          <t>Restricted Shares</t>
        </is>
      </c>
    </row>
    <row r="33">
      <c r="A33" s="3" t="inlineStr">
        <is>
          <t>Share-based Compensation Arrangement by Share-based Payment Award [Line Items]</t>
        </is>
      </c>
    </row>
    <row r="34">
      <c r="A34" s="4" t="inlineStr">
        <is>
          <t>Vesting period</t>
        </is>
      </c>
      <c r="B34" s="4" t="inlineStr">
        <is>
          <t>1 year</t>
        </is>
      </c>
    </row>
    <row r="35">
      <c r="A35" s="4" t="inlineStr">
        <is>
          <t>Restricted Stock Units</t>
        </is>
      </c>
    </row>
    <row r="36">
      <c r="A36" s="3" t="inlineStr">
        <is>
          <t>Share-based Compensation Arrangement by Share-based Payment Award [Line Items]</t>
        </is>
      </c>
    </row>
    <row r="37">
      <c r="A37" s="4" t="inlineStr">
        <is>
          <t>Vesting period</t>
        </is>
      </c>
      <c r="B37" s="4" t="inlineStr">
        <is>
          <t>3 years</t>
        </is>
      </c>
    </row>
    <row r="38">
      <c r="A38" s="4" t="inlineStr">
        <is>
          <t>ESPP</t>
        </is>
      </c>
    </row>
    <row r="39">
      <c r="A39" s="3" t="inlineStr">
        <is>
          <t>Share-based Compensation Arrangement by Share-based Payment Award [Line Items]</t>
        </is>
      </c>
    </row>
    <row r="40">
      <c r="A40" s="4" t="inlineStr">
        <is>
          <t>Maximum shares available under plan | shares</t>
        </is>
      </c>
      <c r="B40" s="6" t="n">
        <v>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income</t>
        </is>
      </c>
      <c r="B4" s="5" t="n">
        <v>975322</v>
      </c>
      <c r="C4" s="5" t="n">
        <v>588913</v>
      </c>
      <c r="D4" s="5" t="n">
        <v>645596</v>
      </c>
    </row>
    <row r="5">
      <c r="A5" s="3" t="inlineStr">
        <is>
          <t>Adjustments to reconcile net income to net cash provided by operating activities:</t>
        </is>
      </c>
    </row>
    <row r="6">
      <c r="A6" s="4" t="inlineStr">
        <is>
          <t>Depreciation and amortization</t>
        </is>
      </c>
      <c r="B6" s="6" t="n">
        <v>224206</v>
      </c>
      <c r="C6" s="6" t="n">
        <v>185478</v>
      </c>
      <c r="D6" s="6" t="n">
        <v>161933</v>
      </c>
    </row>
    <row r="7">
      <c r="A7" s="4" t="inlineStr">
        <is>
          <t>Stock-based compensation expense</t>
        </is>
      </c>
      <c r="B7" s="6" t="n">
        <v>69137</v>
      </c>
      <c r="C7" s="6" t="n">
        <v>50797</v>
      </c>
      <c r="D7" s="6" t="n">
        <v>45593</v>
      </c>
    </row>
    <row r="8">
      <c r="A8" s="4" t="inlineStr">
        <is>
          <t>Derecognition of unredeemed gift card liability</t>
        </is>
      </c>
      <c r="B8" s="6" t="n">
        <v>-18699</v>
      </c>
      <c r="C8" s="6" t="n">
        <v>-13696</v>
      </c>
      <c r="D8" s="6" t="n">
        <v>-11939</v>
      </c>
    </row>
    <row r="9">
      <c r="A9" s="4" t="inlineStr">
        <is>
          <t>Settlement of derivatives not designated in a hedging relationship</t>
        </is>
      </c>
      <c r="B9" s="6" t="n">
        <v>15191</v>
      </c>
      <c r="C9" s="6" t="n">
        <v>4485</v>
      </c>
      <c r="D9" s="6" t="n">
        <v>-1925</v>
      </c>
    </row>
    <row r="10">
      <c r="A10" s="4" t="inlineStr">
        <is>
          <t>Deferred income taxes</t>
        </is>
      </c>
      <c r="B10" s="6" t="n">
        <v>-5180</v>
      </c>
      <c r="C10" s="6" t="n">
        <v>34908</v>
      </c>
      <c r="D10" s="6" t="n">
        <v>24129</v>
      </c>
    </row>
    <row r="11">
      <c r="A11" s="3" t="inlineStr">
        <is>
          <t>Changes in operating assets and liabilities:</t>
        </is>
      </c>
    </row>
    <row r="12">
      <c r="A12" s="4" t="inlineStr">
        <is>
          <t>Inventories</t>
        </is>
      </c>
      <c r="B12" s="6" t="n">
        <v>-323609</v>
      </c>
      <c r="C12" s="6" t="n">
        <v>-96548</v>
      </c>
      <c r="D12" s="6" t="n">
        <v>-117591</v>
      </c>
    </row>
    <row r="13">
      <c r="A13" s="4" t="inlineStr">
        <is>
          <t>Prepaid and receivable income taxes</t>
        </is>
      </c>
      <c r="B13" s="6" t="n">
        <v>20108</v>
      </c>
      <c r="C13" s="6" t="n">
        <v>-53966</v>
      </c>
      <c r="D13" s="6" t="n">
        <v>-35775</v>
      </c>
    </row>
    <row r="14">
      <c r="A14" s="4" t="inlineStr">
        <is>
          <t>Prepaid expenses and other current assets</t>
        </is>
      </c>
      <c r="B14" s="6" t="n">
        <v>-82404</v>
      </c>
      <c r="C14" s="6" t="n">
        <v>-70999</v>
      </c>
      <c r="D14" s="6" t="n">
        <v>-53754</v>
      </c>
    </row>
    <row r="15">
      <c r="A15" s="4" t="inlineStr">
        <is>
          <t>Other non-current assets</t>
        </is>
      </c>
      <c r="B15" s="6" t="n">
        <v>-17556</v>
      </c>
      <c r="C15" s="6" t="n">
        <v>-49056</v>
      </c>
      <c r="D15" s="6" t="n">
        <v>-27852</v>
      </c>
    </row>
    <row r="16">
      <c r="A16" s="4" t="inlineStr">
        <is>
          <t>Accounts payable</t>
        </is>
      </c>
      <c r="B16" s="6" t="n">
        <v>117655</v>
      </c>
      <c r="C16" s="6" t="n">
        <v>82663</v>
      </c>
      <c r="D16" s="6" t="n">
        <v>-14810</v>
      </c>
    </row>
    <row r="17">
      <c r="A17" s="4" t="inlineStr">
        <is>
          <t>Accrued liabilities and other</t>
        </is>
      </c>
      <c r="B17" s="6" t="n">
        <v>103878</v>
      </c>
      <c r="C17" s="6" t="n">
        <v>99161</v>
      </c>
      <c r="D17" s="6" t="n">
        <v>4678</v>
      </c>
    </row>
    <row r="18">
      <c r="A18" s="4" t="inlineStr">
        <is>
          <t>Accrued compensation and related expenses</t>
        </is>
      </c>
      <c r="B18" s="6" t="n">
        <v>75273</v>
      </c>
      <c r="C18" s="6" t="n">
        <v>-6692</v>
      </c>
      <c r="D18" s="6" t="n">
        <v>25326</v>
      </c>
    </row>
    <row r="19">
      <c r="A19" s="4" t="inlineStr">
        <is>
          <t>Current and non-current income taxes payable</t>
        </is>
      </c>
      <c r="B19" s="6" t="n">
        <v>120778</v>
      </c>
      <c r="C19" s="6" t="n">
        <v>-24125</v>
      </c>
      <c r="D19" s="6" t="n">
        <v>-34137</v>
      </c>
    </row>
    <row r="20">
      <c r="A20" s="4" t="inlineStr">
        <is>
          <t>Unredeemed gift card liability</t>
        </is>
      </c>
      <c r="B20" s="6" t="n">
        <v>71441</v>
      </c>
      <c r="C20" s="6" t="n">
        <v>47962</v>
      </c>
      <c r="D20" s="6" t="n">
        <v>33289</v>
      </c>
    </row>
    <row r="21">
      <c r="A21" s="4" t="inlineStr">
        <is>
          <t>Right-of-use lease assets and current and non-current lease liabilities</t>
        </is>
      </c>
      <c r="B21" s="6" t="n">
        <v>13494</v>
      </c>
      <c r="C21" s="6" t="n">
        <v>13267</v>
      </c>
      <c r="D21" s="6" t="n">
        <v>17422</v>
      </c>
    </row>
    <row r="22">
      <c r="A22" s="4" t="inlineStr">
        <is>
          <t>Other current and non-current liabilities</t>
        </is>
      </c>
      <c r="B22" s="6" t="n">
        <v>30073</v>
      </c>
      <c r="C22" s="6" t="n">
        <v>10784</v>
      </c>
      <c r="D22" s="6" t="n">
        <v>9133</v>
      </c>
    </row>
    <row r="23">
      <c r="A23" s="4" t="inlineStr">
        <is>
          <t>Net cash provided by operating activities</t>
        </is>
      </c>
      <c r="B23" s="6" t="n">
        <v>1389108</v>
      </c>
      <c r="C23" s="6" t="n">
        <v>803336</v>
      </c>
      <c r="D23" s="6" t="n">
        <v>669316</v>
      </c>
    </row>
    <row r="24">
      <c r="A24" s="3" t="inlineStr">
        <is>
          <t>Cash flows from investing activities</t>
        </is>
      </c>
    </row>
    <row r="25">
      <c r="A25" s="4" t="inlineStr">
        <is>
          <t>Purchase of property and equipment</t>
        </is>
      </c>
      <c r="B25" s="6" t="n">
        <v>-394502</v>
      </c>
      <c r="C25" s="6" t="n">
        <v>-229226</v>
      </c>
      <c r="D25" s="6" t="n">
        <v>-283048</v>
      </c>
    </row>
    <row r="26">
      <c r="A26" s="4" t="inlineStr">
        <is>
          <t>Settlement of net investment hedges</t>
        </is>
      </c>
      <c r="B26" s="6" t="n">
        <v>-23389</v>
      </c>
      <c r="C26" s="6" t="n">
        <v>-14607</v>
      </c>
      <c r="D26" s="6" t="n">
        <v>347</v>
      </c>
    </row>
    <row r="27">
      <c r="A27" s="4" t="inlineStr">
        <is>
          <t>Acquisition, net of cash acquired</t>
        </is>
      </c>
      <c r="B27" s="6" t="n">
        <v>0</v>
      </c>
      <c r="C27" s="6" t="n">
        <v>-452581</v>
      </c>
      <c r="D27" s="6" t="n">
        <v>0</v>
      </c>
    </row>
    <row r="28">
      <c r="A28" s="4" t="inlineStr">
        <is>
          <t>Other investing activities</t>
        </is>
      </c>
      <c r="B28" s="6" t="n">
        <v>-10000</v>
      </c>
      <c r="C28" s="6" t="n">
        <v>882</v>
      </c>
      <c r="D28" s="6" t="n">
        <v>4293</v>
      </c>
    </row>
    <row r="29">
      <c r="A29" s="4" t="inlineStr">
        <is>
          <t>Net cash used in investing activities</t>
        </is>
      </c>
      <c r="B29" s="6" t="n">
        <v>-427891</v>
      </c>
      <c r="C29" s="6" t="n">
        <v>-695532</v>
      </c>
      <c r="D29" s="6" t="n">
        <v>-278408</v>
      </c>
    </row>
    <row r="30">
      <c r="A30" s="3" t="inlineStr">
        <is>
          <t>Cash flows from financing activities</t>
        </is>
      </c>
    </row>
    <row r="31">
      <c r="A31" s="4" t="inlineStr">
        <is>
          <t>Proceeds from settlement of stock-based compensation</t>
        </is>
      </c>
      <c r="B31" s="6" t="n">
        <v>18194</v>
      </c>
      <c r="C31" s="6" t="n">
        <v>15263</v>
      </c>
      <c r="D31" s="6" t="n">
        <v>18170</v>
      </c>
    </row>
    <row r="32">
      <c r="A32" s="4" t="inlineStr">
        <is>
          <t>Taxes paid related to net share settlement of stock-based compensation</t>
        </is>
      </c>
      <c r="B32" s="6" t="n">
        <v>-49809</v>
      </c>
      <c r="C32" s="6" t="n">
        <v>-32388</v>
      </c>
      <c r="D32" s="6" t="n">
        <v>-21944</v>
      </c>
    </row>
    <row r="33">
      <c r="A33" s="4" t="inlineStr">
        <is>
          <t>Repurchase of common stock</t>
        </is>
      </c>
      <c r="B33" s="6" t="n">
        <v>-812602</v>
      </c>
      <c r="C33" s="6" t="n">
        <v>-63663</v>
      </c>
      <c r="D33" s="6" t="n">
        <v>-173399</v>
      </c>
    </row>
    <row r="34">
      <c r="A34" s="4" t="inlineStr">
        <is>
          <t>Other financing activities</t>
        </is>
      </c>
      <c r="B34" s="6" t="n">
        <v>-770</v>
      </c>
      <c r="C34" s="6" t="n">
        <v>0</v>
      </c>
      <c r="D34" s="6" t="n">
        <v>0</v>
      </c>
    </row>
    <row r="35">
      <c r="A35" s="4" t="inlineStr">
        <is>
          <t>Net cash used in financing activities</t>
        </is>
      </c>
      <c r="B35" s="6" t="n">
        <v>-844987</v>
      </c>
      <c r="C35" s="6" t="n">
        <v>-80788</v>
      </c>
      <c r="D35" s="6" t="n">
        <v>-177173</v>
      </c>
    </row>
    <row r="36">
      <c r="A36" s="4" t="inlineStr">
        <is>
          <t>Effect of foreign currency exchange rate changes on cash and cash equivalents</t>
        </is>
      </c>
      <c r="B36" s="6" t="n">
        <v>-6876</v>
      </c>
      <c r="C36" s="6" t="n">
        <v>29996</v>
      </c>
      <c r="D36" s="6" t="n">
        <v>-1550</v>
      </c>
    </row>
    <row r="37">
      <c r="A37" s="4" t="inlineStr">
        <is>
          <t>Increase in cash and cash equivalents</t>
        </is>
      </c>
      <c r="B37" s="6" t="n">
        <v>109354</v>
      </c>
      <c r="C37" s="6" t="n">
        <v>57012</v>
      </c>
      <c r="D37" s="6" t="n">
        <v>212185</v>
      </c>
    </row>
    <row r="38">
      <c r="A38" s="4" t="inlineStr">
        <is>
          <t>Cash and cash equivalents, beginning of period</t>
        </is>
      </c>
      <c r="B38" s="6" t="n">
        <v>1150517</v>
      </c>
      <c r="C38" s="6" t="n">
        <v>1093505</v>
      </c>
      <c r="D38" s="6" t="n">
        <v>881320</v>
      </c>
    </row>
    <row r="39">
      <c r="A39" s="4" t="inlineStr">
        <is>
          <t>Cash and cash equivalents, end of period</t>
        </is>
      </c>
      <c r="B39" s="5" t="n">
        <v>1259871</v>
      </c>
      <c r="C39" s="5" t="n">
        <v>1150517</v>
      </c>
      <c r="D39" s="5" t="n">
        <v>10935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Company's Stock Option, Performance Share Units and Restricted Share Activity (Detail) - $ / shares shares in Thousands</t>
        </is>
      </c>
      <c r="B1" s="2" t="inlineStr">
        <is>
          <t>12 Months Ended</t>
        </is>
      </c>
    </row>
    <row r="2">
      <c r="B2" s="2" t="inlineStr">
        <is>
          <t>Jan. 30, 2022</t>
        </is>
      </c>
      <c r="C2" s="2" t="inlineStr">
        <is>
          <t>Jan. 31, 2021</t>
        </is>
      </c>
      <c r="D2" s="2" t="inlineStr">
        <is>
          <t>Feb. 02, 2020</t>
        </is>
      </c>
    </row>
    <row r="3">
      <c r="A3" s="4" t="inlineStr">
        <is>
          <t>Stock Options</t>
        </is>
      </c>
    </row>
    <row r="4">
      <c r="A4" s="3" t="inlineStr">
        <is>
          <t>Number of Stock Options</t>
        </is>
      </c>
    </row>
    <row r="5">
      <c r="A5" s="4" t="inlineStr">
        <is>
          <t>Number of Stock Options, Beginning Balance (in shares)</t>
        </is>
      </c>
      <c r="B5" s="6" t="n">
        <v>804</v>
      </c>
      <c r="C5" s="6" t="n">
        <v>776</v>
      </c>
      <c r="D5" s="6" t="n">
        <v>870</v>
      </c>
    </row>
    <row r="6">
      <c r="A6" s="4" t="inlineStr">
        <is>
          <t>Number of Stock Options, Granted (in shares)</t>
        </is>
      </c>
      <c r="B6" s="6" t="n">
        <v>194</v>
      </c>
      <c r="C6" s="6" t="n">
        <v>241</v>
      </c>
      <c r="D6" s="6" t="n">
        <v>325</v>
      </c>
    </row>
    <row r="7">
      <c r="A7" s="4" t="inlineStr">
        <is>
          <t>Number of Stock Options, Exercised/vested (in shares)</t>
        </is>
      </c>
      <c r="B7" s="6" t="n">
        <v>174</v>
      </c>
      <c r="C7" s="6" t="n">
        <v>182</v>
      </c>
      <c r="D7" s="6" t="n">
        <v>299</v>
      </c>
    </row>
    <row r="8">
      <c r="A8" s="4" t="inlineStr">
        <is>
          <t>Number of Stock Options, Forfeited/expired (in shares)</t>
        </is>
      </c>
      <c r="B8" s="6" t="n">
        <v>35</v>
      </c>
      <c r="C8" s="6" t="n">
        <v>31</v>
      </c>
      <c r="D8" s="6" t="n">
        <v>120</v>
      </c>
    </row>
    <row r="9">
      <c r="A9" s="4" t="inlineStr">
        <is>
          <t>Number of Stock Options, Ending Balance (in shares)</t>
        </is>
      </c>
      <c r="B9" s="6" t="n">
        <v>789</v>
      </c>
      <c r="C9" s="6" t="n">
        <v>804</v>
      </c>
      <c r="D9" s="6" t="n">
        <v>776</v>
      </c>
    </row>
    <row r="10">
      <c r="A10" s="3" t="inlineStr">
        <is>
          <t>Weighted-Average Exercise Price</t>
        </is>
      </c>
    </row>
    <row r="11">
      <c r="A11" s="4" t="inlineStr">
        <is>
          <t>Weighted-Average Exercise Price, Beginning Balance (in dollars per share)</t>
        </is>
      </c>
      <c r="B11" s="7" t="n">
        <v>139.27</v>
      </c>
      <c r="C11" s="7" t="n">
        <v>113.41</v>
      </c>
      <c r="D11" s="7" t="n">
        <v>73.34</v>
      </c>
    </row>
    <row r="12">
      <c r="A12" s="4" t="inlineStr">
        <is>
          <t>Weighted-Average Exercise Price, Granted (in dollars per share)</t>
        </is>
      </c>
      <c r="B12" s="11" t="n">
        <v>310.29</v>
      </c>
      <c r="C12" s="11" t="n">
        <v>182.78</v>
      </c>
      <c r="D12" s="11" t="n">
        <v>168.14</v>
      </c>
    </row>
    <row r="13">
      <c r="A13" s="4" t="inlineStr">
        <is>
          <t>Weighted-Average Exercise Price, Exercised/vested (in dollars per share)</t>
        </is>
      </c>
      <c r="B13" s="11" t="n">
        <v>104.85</v>
      </c>
      <c r="C13" s="11" t="n">
        <v>83.89</v>
      </c>
      <c r="D13" s="11" t="n">
        <v>60.75</v>
      </c>
    </row>
    <row r="14">
      <c r="A14" s="4" t="inlineStr">
        <is>
          <t>Weighted-Average Exercise Price, Forfeited/expired (in dollars per share)</t>
        </is>
      </c>
      <c r="B14" s="11" t="n">
        <v>199.76</v>
      </c>
      <c r="C14" s="11" t="n">
        <v>155.33</v>
      </c>
      <c r="D14" s="11" t="n">
        <v>102.37</v>
      </c>
    </row>
    <row r="15">
      <c r="A15" s="4" t="inlineStr">
        <is>
          <t>Weighted-Average Exercise Price, Ending Balance (in dollars per share)</t>
        </is>
      </c>
      <c r="B15" s="7" t="n">
        <v>186.1</v>
      </c>
      <c r="C15" s="7" t="n">
        <v>139.27</v>
      </c>
      <c r="D15" s="7" t="n">
        <v>113.41</v>
      </c>
    </row>
    <row r="16">
      <c r="A16" s="4" t="inlineStr">
        <is>
          <t>Performance-Based Restricted Stock Units</t>
        </is>
      </c>
    </row>
    <row r="17">
      <c r="A17" s="3" t="inlineStr">
        <is>
          <t>Number of Performance-Based Restricted Stock Units, Restricted Shares, and Restricted Stock Units</t>
        </is>
      </c>
    </row>
    <row r="18">
      <c r="A18" s="4" t="inlineStr">
        <is>
          <t>Number of Shares, Beginning Balance (in shares)</t>
        </is>
      </c>
      <c r="B18" s="6" t="n">
        <v>199</v>
      </c>
      <c r="C18" s="6" t="n">
        <v>238</v>
      </c>
      <c r="D18" s="6" t="n">
        <v>280</v>
      </c>
    </row>
    <row r="19">
      <c r="A19" s="4" t="inlineStr">
        <is>
          <t>Number of Shares, Granted (in shares)</t>
        </is>
      </c>
      <c r="B19" s="6" t="n">
        <v>139</v>
      </c>
      <c r="C19" s="6" t="n">
        <v>140</v>
      </c>
      <c r="D19" s="6" t="n">
        <v>93</v>
      </c>
    </row>
    <row r="20">
      <c r="A20" s="4" t="inlineStr">
        <is>
          <t>Number of Shares, Exercised/vested (in shares)</t>
        </is>
      </c>
      <c r="B20" s="6" t="n">
        <v>165</v>
      </c>
      <c r="C20" s="6" t="n">
        <v>171</v>
      </c>
      <c r="D20" s="6" t="n">
        <v>97</v>
      </c>
    </row>
    <row r="21">
      <c r="A21" s="4" t="inlineStr">
        <is>
          <t>Number of Shares, Forfeited/expired (in shares)</t>
        </is>
      </c>
      <c r="B21" s="6" t="n">
        <v>6</v>
      </c>
      <c r="C21" s="6" t="n">
        <v>8</v>
      </c>
      <c r="D21" s="6" t="n">
        <v>38</v>
      </c>
    </row>
    <row r="22">
      <c r="A22" s="4" t="inlineStr">
        <is>
          <t>Number of Shares, Ending Balance (in shares)</t>
        </is>
      </c>
      <c r="B22" s="6" t="n">
        <v>167</v>
      </c>
      <c r="C22" s="6" t="n">
        <v>199</v>
      </c>
      <c r="D22" s="6" t="n">
        <v>238</v>
      </c>
    </row>
    <row r="23">
      <c r="A23" s="3" t="inlineStr">
        <is>
          <t>Weighted-Average Grant Date Fair Value</t>
        </is>
      </c>
    </row>
    <row r="24">
      <c r="A24" s="4" t="inlineStr">
        <is>
          <t>Weighted-Average Grant Fair Value, Beginning Balance (in dollars per share)</t>
        </is>
      </c>
      <c r="B24" s="7" t="n">
        <v>149.2</v>
      </c>
      <c r="C24" s="7" t="n">
        <v>103.52</v>
      </c>
      <c r="D24" s="7" t="n">
        <v>78.01000000000001</v>
      </c>
    </row>
    <row r="25">
      <c r="A25" s="4" t="inlineStr">
        <is>
          <t>Weighted-Average Grant Fair Value, Granted (in dollars per share)</t>
        </is>
      </c>
      <c r="B25" s="11" t="n">
        <v>185.37</v>
      </c>
      <c r="C25" s="11" t="n">
        <v>122.21</v>
      </c>
      <c r="D25" s="11" t="n">
        <v>142.33</v>
      </c>
    </row>
    <row r="26">
      <c r="A26" s="4" t="inlineStr">
        <is>
          <t>Weighted-Average Grant Fair Value, Exercised/vested (in dollars per share)</t>
        </is>
      </c>
      <c r="B26" s="11" t="n">
        <v>100.89</v>
      </c>
      <c r="C26" s="11" t="n">
        <v>63.03</v>
      </c>
      <c r="D26" s="11" t="n">
        <v>72.04000000000001</v>
      </c>
    </row>
    <row r="27">
      <c r="A27" s="4" t="inlineStr">
        <is>
          <t>Weighted-Average Grant Fair Value, Forfeited (in dollars per share)</t>
        </is>
      </c>
      <c r="B27" s="11" t="n">
        <v>216.62</v>
      </c>
      <c r="C27" s="11" t="n">
        <v>155.08</v>
      </c>
      <c r="D27" s="11" t="n">
        <v>91.03</v>
      </c>
    </row>
    <row r="28">
      <c r="A28" s="4" t="inlineStr">
        <is>
          <t>Weighted-Average Grant Fair Value, Ending Balance (in dollars per share)</t>
        </is>
      </c>
      <c r="B28" s="7" t="n">
        <v>225.27</v>
      </c>
      <c r="C28" s="7" t="n">
        <v>149.2</v>
      </c>
      <c r="D28" s="7" t="n">
        <v>103.52</v>
      </c>
    </row>
    <row r="29">
      <c r="A29" s="4" t="inlineStr">
        <is>
          <t>Restricted Shares</t>
        </is>
      </c>
    </row>
    <row r="30">
      <c r="A30" s="3" t="inlineStr">
        <is>
          <t>Number of Performance-Based Restricted Stock Units, Restricted Shares, and Restricted Stock Units</t>
        </is>
      </c>
    </row>
    <row r="31">
      <c r="A31" s="4" t="inlineStr">
        <is>
          <t>Number of Shares, Beginning Balance (in shares)</t>
        </is>
      </c>
      <c r="B31" s="6" t="n">
        <v>4</v>
      </c>
      <c r="C31" s="6" t="n">
        <v>7</v>
      </c>
      <c r="D31" s="6" t="n">
        <v>6</v>
      </c>
    </row>
    <row r="32">
      <c r="A32" s="4" t="inlineStr">
        <is>
          <t>Number of Shares, Granted (in shares)</t>
        </is>
      </c>
      <c r="B32" s="6" t="n">
        <v>4</v>
      </c>
      <c r="C32" s="6" t="n">
        <v>4</v>
      </c>
      <c r="D32" s="6" t="n">
        <v>7</v>
      </c>
    </row>
    <row r="33">
      <c r="A33" s="4" t="inlineStr">
        <is>
          <t>Number of Shares, Exercised/vested (in shares)</t>
        </is>
      </c>
      <c r="B33" s="6" t="n">
        <v>4</v>
      </c>
      <c r="C33" s="6" t="n">
        <v>7</v>
      </c>
      <c r="D33" s="6" t="n">
        <v>6</v>
      </c>
    </row>
    <row r="34">
      <c r="A34" s="4" t="inlineStr">
        <is>
          <t>Number of Shares, Forfeited/expired (in shares)</t>
        </is>
      </c>
      <c r="B34" s="6" t="n">
        <v>0</v>
      </c>
      <c r="C34" s="6" t="n">
        <v>0</v>
      </c>
      <c r="D34" s="6" t="n">
        <v>0</v>
      </c>
    </row>
    <row r="35">
      <c r="A35" s="4" t="inlineStr">
        <is>
          <t>Number of Shares, Ending Balance (in shares)</t>
        </is>
      </c>
      <c r="B35" s="6" t="n">
        <v>4</v>
      </c>
      <c r="C35" s="6" t="n">
        <v>4</v>
      </c>
      <c r="D35" s="6" t="n">
        <v>7</v>
      </c>
    </row>
    <row r="36">
      <c r="A36" s="3" t="inlineStr">
        <is>
          <t>Weighted-Average Grant Date Fair Value</t>
        </is>
      </c>
    </row>
    <row r="37">
      <c r="A37" s="4" t="inlineStr">
        <is>
          <t>Weighted-Average Grant Fair Value, Beginning Balance (in dollars per share)</t>
        </is>
      </c>
      <c r="B37" s="7" t="n">
        <v>299.09</v>
      </c>
      <c r="C37" s="7" t="n">
        <v>175.82</v>
      </c>
      <c r="D37" s="7" t="n">
        <v>124.19</v>
      </c>
    </row>
    <row r="38">
      <c r="A38" s="4" t="inlineStr">
        <is>
          <t>Weighted-Average Grant Fair Value, Granted (in dollars per share)</t>
        </is>
      </c>
      <c r="B38" s="11" t="n">
        <v>326.7</v>
      </c>
      <c r="C38" s="11" t="n">
        <v>299.09</v>
      </c>
      <c r="D38" s="11" t="n">
        <v>175.82</v>
      </c>
    </row>
    <row r="39">
      <c r="A39" s="4" t="inlineStr">
        <is>
          <t>Weighted-Average Grant Fair Value, Exercised/vested (in dollars per share)</t>
        </is>
      </c>
      <c r="B39" s="11" t="n">
        <v>299.09</v>
      </c>
      <c r="C39" s="11" t="n">
        <v>175.82</v>
      </c>
      <c r="D39" s="11" t="n">
        <v>124.19</v>
      </c>
    </row>
    <row r="40">
      <c r="A40" s="4" t="inlineStr">
        <is>
          <t>Weighted-Average Grant Fair Value, Forfeited (in dollars per share)</t>
        </is>
      </c>
      <c r="B40" s="6" t="n">
        <v>0</v>
      </c>
      <c r="C40" s="6" t="n">
        <v>0</v>
      </c>
      <c r="D40" s="6" t="n">
        <v>0</v>
      </c>
    </row>
    <row r="41">
      <c r="A41" s="4" t="inlineStr">
        <is>
          <t>Weighted-Average Grant Fair Value, Ending Balance (in dollars per share)</t>
        </is>
      </c>
      <c r="B41" s="7" t="n">
        <v>326.7</v>
      </c>
      <c r="C41" s="7" t="n">
        <v>299.09</v>
      </c>
      <c r="D41" s="7" t="n">
        <v>175.82</v>
      </c>
    </row>
    <row r="42">
      <c r="A42" s="4" t="inlineStr">
        <is>
          <t>Restricted Stock Units</t>
        </is>
      </c>
    </row>
    <row r="43">
      <c r="A43" s="3" t="inlineStr">
        <is>
          <t>Number of Performance-Based Restricted Stock Units, Restricted Shares, and Restricted Stock Units</t>
        </is>
      </c>
    </row>
    <row r="44">
      <c r="A44" s="4" t="inlineStr">
        <is>
          <t>Number of Shares, Beginning Balance (in shares)</t>
        </is>
      </c>
      <c r="B44" s="6" t="n">
        <v>275</v>
      </c>
      <c r="C44" s="6" t="n">
        <v>333</v>
      </c>
      <c r="D44" s="6" t="n">
        <v>440</v>
      </c>
    </row>
    <row r="45">
      <c r="A45" s="4" t="inlineStr">
        <is>
          <t>Number of Shares, Granted (in shares)</t>
        </is>
      </c>
      <c r="B45" s="6" t="n">
        <v>129</v>
      </c>
      <c r="C45" s="6" t="n">
        <v>130</v>
      </c>
      <c r="D45" s="6" t="n">
        <v>124</v>
      </c>
    </row>
    <row r="46">
      <c r="A46" s="4" t="inlineStr">
        <is>
          <t>Number of Shares, Exercised/vested (in shares)</t>
        </is>
      </c>
      <c r="B46" s="6" t="n">
        <v>144</v>
      </c>
      <c r="C46" s="6" t="n">
        <v>175</v>
      </c>
      <c r="D46" s="6" t="n">
        <v>186</v>
      </c>
    </row>
    <row r="47">
      <c r="A47" s="4" t="inlineStr">
        <is>
          <t>Number of Shares, Forfeited/expired (in shares)</t>
        </is>
      </c>
      <c r="B47" s="6" t="n">
        <v>22</v>
      </c>
      <c r="C47" s="6" t="n">
        <v>13</v>
      </c>
      <c r="D47" s="6" t="n">
        <v>45</v>
      </c>
    </row>
    <row r="48">
      <c r="A48" s="4" t="inlineStr">
        <is>
          <t>Number of Shares, Ending Balance (in shares)</t>
        </is>
      </c>
      <c r="B48" s="6" t="n">
        <v>238</v>
      </c>
      <c r="C48" s="6" t="n">
        <v>275</v>
      </c>
      <c r="D48" s="6" t="n">
        <v>333</v>
      </c>
    </row>
    <row r="49">
      <c r="A49" s="3" t="inlineStr">
        <is>
          <t>Weighted-Average Grant Date Fair Value</t>
        </is>
      </c>
    </row>
    <row r="50">
      <c r="A50" s="4" t="inlineStr">
        <is>
          <t>Weighted-Average Grant Fair Value, Beginning Balance (in dollars per share)</t>
        </is>
      </c>
      <c r="B50" s="7" t="n">
        <v>166.5</v>
      </c>
      <c r="C50" s="7" t="n">
        <v>108.44</v>
      </c>
      <c r="D50" s="7" t="n">
        <v>73.73</v>
      </c>
    </row>
    <row r="51">
      <c r="A51" s="4" t="inlineStr">
        <is>
          <t>Weighted-Average Grant Fair Value, Granted (in dollars per share)</t>
        </is>
      </c>
      <c r="B51" s="11" t="n">
        <v>331.42</v>
      </c>
      <c r="C51" s="11" t="n">
        <v>208.35</v>
      </c>
      <c r="D51" s="11" t="n">
        <v>170.15</v>
      </c>
    </row>
    <row r="52">
      <c r="A52" s="4" t="inlineStr">
        <is>
          <t>Weighted-Average Grant Fair Value, Exercised/vested (in dollars per share)</t>
        </is>
      </c>
      <c r="B52" s="11" t="n">
        <v>139.33</v>
      </c>
      <c r="C52" s="11" t="n">
        <v>87.31</v>
      </c>
      <c r="D52" s="11" t="n">
        <v>70.69</v>
      </c>
    </row>
    <row r="53">
      <c r="A53" s="4" t="inlineStr">
        <is>
          <t>Weighted-Average Grant Fair Value, Forfeited (in dollars per share)</t>
        </is>
      </c>
      <c r="B53" s="11" t="n">
        <v>235.23</v>
      </c>
      <c r="C53" s="11" t="n">
        <v>162.6</v>
      </c>
      <c r="D53" s="11" t="n">
        <v>95.45999999999999</v>
      </c>
    </row>
    <row r="54">
      <c r="A54" s="4" t="inlineStr">
        <is>
          <t>Weighted-Average Grant Fair Value, Ending Balance (in dollars per share)</t>
        </is>
      </c>
      <c r="B54" s="7" t="n">
        <v>265.9</v>
      </c>
      <c r="C54" s="7" t="n">
        <v>166.5</v>
      </c>
      <c r="D54" s="7" t="n">
        <v>108.44</v>
      </c>
    </row>
    <row r="55">
      <c r="A55" s="4" t="inlineStr">
        <is>
          <t>Restricted Stock Units (Liability Accounting)</t>
        </is>
      </c>
    </row>
    <row r="56">
      <c r="A56" s="3" t="inlineStr">
        <is>
          <t>Number of Performance-Based Restricted Stock Units, Restricted Shares, and Restricted Stock Units</t>
        </is>
      </c>
    </row>
    <row r="57">
      <c r="A57" s="4" t="inlineStr">
        <is>
          <t>Number of Shares, Beginning Balance (in shares)</t>
        </is>
      </c>
      <c r="B57" s="6" t="n">
        <v>15</v>
      </c>
      <c r="C57" s="6" t="n">
        <v>29</v>
      </c>
      <c r="D57" s="6" t="n">
        <v>44</v>
      </c>
    </row>
    <row r="58">
      <c r="A58" s="4" t="inlineStr">
        <is>
          <t>Number of Shares, Granted (in shares)</t>
        </is>
      </c>
      <c r="B58" s="6" t="n">
        <v>0</v>
      </c>
      <c r="C58" s="6" t="n">
        <v>0</v>
      </c>
      <c r="D58" s="6" t="n">
        <v>0</v>
      </c>
    </row>
    <row r="59">
      <c r="A59" s="4" t="inlineStr">
        <is>
          <t>Number of Shares, Exercised/vested (in shares)</t>
        </is>
      </c>
      <c r="B59" s="6" t="n">
        <v>15</v>
      </c>
      <c r="C59" s="6" t="n">
        <v>14</v>
      </c>
      <c r="D59" s="6" t="n">
        <v>15</v>
      </c>
    </row>
    <row r="60">
      <c r="A60" s="4" t="inlineStr">
        <is>
          <t>Number of Shares, Forfeited/expired (in shares)</t>
        </is>
      </c>
      <c r="B60" s="6" t="n">
        <v>0</v>
      </c>
      <c r="C60" s="6" t="n">
        <v>0</v>
      </c>
      <c r="D60" s="6" t="n">
        <v>0</v>
      </c>
    </row>
    <row r="61">
      <c r="A61" s="4" t="inlineStr">
        <is>
          <t>Number of Shares, Ending Balance (in shares)</t>
        </is>
      </c>
      <c r="B61" s="6" t="n">
        <v>0</v>
      </c>
      <c r="C61" s="6" t="n">
        <v>15</v>
      </c>
      <c r="D61" s="6" t="n">
        <v>29</v>
      </c>
    </row>
    <row r="62">
      <c r="A62" s="3" t="inlineStr">
        <is>
          <t>Weighted-Average Grant Date Fair Value</t>
        </is>
      </c>
    </row>
    <row r="63">
      <c r="A63" s="4" t="inlineStr">
        <is>
          <t>Weighted-Average Grant Fair Value, Beginning Balance (in dollars per share)</t>
        </is>
      </c>
      <c r="B63" s="7" t="n">
        <v>328.68</v>
      </c>
      <c r="C63" s="7" t="n">
        <v>239.39</v>
      </c>
      <c r="D63" s="7" t="n">
        <v>146.12</v>
      </c>
    </row>
    <row r="64">
      <c r="A64" s="4" t="inlineStr">
        <is>
          <t>Weighted-Average Grant Fair Value, Granted (in dollars per share)</t>
        </is>
      </c>
      <c r="B64" s="6" t="n">
        <v>0</v>
      </c>
      <c r="C64" s="6" t="n">
        <v>0</v>
      </c>
      <c r="D64" s="6" t="n">
        <v>0</v>
      </c>
    </row>
    <row r="65">
      <c r="A65" s="4" t="inlineStr">
        <is>
          <t>Weighted-Average Grant Fair Value, Exercised/vested (in dollars per share)</t>
        </is>
      </c>
      <c r="B65" s="11" t="n">
        <v>397.83</v>
      </c>
      <c r="C65" s="11" t="n">
        <v>366.42</v>
      </c>
      <c r="D65" s="11" t="n">
        <v>179.67</v>
      </c>
    </row>
    <row r="66">
      <c r="A66" s="4" t="inlineStr">
        <is>
          <t>Weighted-Average Grant Fair Value, Forfeited (in dollars per share)</t>
        </is>
      </c>
      <c r="B66" s="6" t="n">
        <v>0</v>
      </c>
      <c r="C66" s="6" t="n">
        <v>0</v>
      </c>
      <c r="D66" s="6" t="n">
        <v>0</v>
      </c>
    </row>
    <row r="67">
      <c r="A67" s="4" t="inlineStr">
        <is>
          <t>Weighted-Average Grant Fair Value, Ending Balance (in dollars per share)</t>
        </is>
      </c>
      <c r="B67" s="5" t="n">
        <v>0</v>
      </c>
      <c r="C67" s="7" t="n">
        <v>328.68</v>
      </c>
      <c r="D67" s="7" t="n">
        <v>239.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Stock-Based Compensation and Benefit Plans - Fair Value of Stock Options Issued (Detail)</t>
        </is>
      </c>
      <c r="B1" s="2" t="inlineStr">
        <is>
          <t>12 Months Ended</t>
        </is>
      </c>
    </row>
    <row r="2">
      <c r="B2" s="2" t="inlineStr">
        <is>
          <t>Jan. 30, 2022</t>
        </is>
      </c>
      <c r="C2" s="2" t="inlineStr">
        <is>
          <t>Jan. 31, 2021</t>
        </is>
      </c>
      <c r="D2" s="2" t="inlineStr">
        <is>
          <t>Feb. 02, 2020</t>
        </is>
      </c>
    </row>
    <row r="3">
      <c r="A3" s="3" t="inlineStr">
        <is>
          <t>Share-based Payment Arrangement [Abstract]</t>
        </is>
      </c>
    </row>
    <row r="4">
      <c r="A4" s="4" t="inlineStr">
        <is>
          <t>Expected term</t>
        </is>
      </c>
      <c r="B4" s="4" t="inlineStr">
        <is>
          <t>3 years 9 months</t>
        </is>
      </c>
      <c r="C4" s="4" t="inlineStr">
        <is>
          <t>3 years 7 months 9 days</t>
        </is>
      </c>
      <c r="D4" s="4" t="inlineStr">
        <is>
          <t>3 years 9 months</t>
        </is>
      </c>
    </row>
    <row r="5">
      <c r="A5" s="4" t="inlineStr">
        <is>
          <t>Expected volatility</t>
        </is>
      </c>
      <c r="B5" s="4" t="inlineStr">
        <is>
          <t>39.32%</t>
        </is>
      </c>
      <c r="C5" s="4" t="inlineStr">
        <is>
          <t>40.01%</t>
        </is>
      </c>
      <c r="D5" s="4" t="inlineStr">
        <is>
          <t>38.43%</t>
        </is>
      </c>
    </row>
    <row r="6">
      <c r="A6" s="4" t="inlineStr">
        <is>
          <t>Risk-free interest rate</t>
        </is>
      </c>
      <c r="B6" s="4" t="inlineStr">
        <is>
          <t>0.50%</t>
        </is>
      </c>
      <c r="C6" s="4" t="inlineStr">
        <is>
          <t>0.32%</t>
        </is>
      </c>
      <c r="D6" s="4" t="inlineStr">
        <is>
          <t>2.19%</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Benefit Plans - Summary of Information About Stock Options Outstanding and Exercisable (Detail) $ / shares in Units, shares in Thousands, $ in Thousands</t>
        </is>
      </c>
      <c r="B1" s="2" t="inlineStr">
        <is>
          <t>12 Months Ended</t>
        </is>
      </c>
    </row>
    <row r="2">
      <c r="B2" s="2" t="inlineStr">
        <is>
          <t>Jan. 30, 2022USD ($)$ / sharesshares</t>
        </is>
      </c>
    </row>
    <row r="3">
      <c r="A3" s="3" t="inlineStr">
        <is>
          <t>Share-based Compensation, Shares Authorized under Stock Option Plans, Exercise Price Range</t>
        </is>
      </c>
    </row>
    <row r="4">
      <c r="A4" s="4" t="inlineStr">
        <is>
          <t>Number of Options, Outstanding (in shares) | shares</t>
        </is>
      </c>
      <c r="B4" s="6" t="n">
        <v>789</v>
      </c>
    </row>
    <row r="5">
      <c r="A5" s="4" t="inlineStr">
        <is>
          <t>Weighted-Average Exercise Price, Outstanding (in dollars per share)</t>
        </is>
      </c>
      <c r="B5" s="7" t="n">
        <v>186.1</v>
      </c>
    </row>
    <row r="6">
      <c r="A6" s="4" t="inlineStr">
        <is>
          <t>Weighted-Average Remaining Life, Outstanding</t>
        </is>
      </c>
      <c r="B6" s="4" t="inlineStr">
        <is>
          <t>4 years 7 months 6 days</t>
        </is>
      </c>
    </row>
    <row r="7">
      <c r="A7" s="4" t="inlineStr">
        <is>
          <t>Number of Options, Exercisable (in shares) | shares</t>
        </is>
      </c>
      <c r="B7" s="6" t="n">
        <v>257</v>
      </c>
    </row>
    <row r="8">
      <c r="A8" s="4" t="inlineStr">
        <is>
          <t>Weighted-Average Exercise Price, Exercisable (in dollars per share)</t>
        </is>
      </c>
      <c r="B8" s="7" t="n">
        <v>127.06</v>
      </c>
    </row>
    <row r="9">
      <c r="A9" s="4" t="inlineStr">
        <is>
          <t>Weighted-Average Remaining Life, Exercisable</t>
        </is>
      </c>
      <c r="B9" s="4" t="inlineStr">
        <is>
          <t>3 years 7 months 6 days</t>
        </is>
      </c>
    </row>
    <row r="10">
      <c r="A10" s="4" t="inlineStr">
        <is>
          <t>Intrinsic value, Outstanding | $</t>
        </is>
      </c>
      <c r="B10" s="5" t="n">
        <v>103119</v>
      </c>
    </row>
    <row r="11">
      <c r="A11" s="4" t="inlineStr">
        <is>
          <t>Intrinsic value, Exercisable | $</t>
        </is>
      </c>
      <c r="B11" s="5" t="n">
        <v>48530</v>
      </c>
    </row>
    <row r="12">
      <c r="A12" s="4" t="inlineStr">
        <is>
          <t>Exercise Price Range One</t>
        </is>
      </c>
    </row>
    <row r="13">
      <c r="A13" s="3" t="inlineStr">
        <is>
          <t>Share-based Compensation, Shares Authorized under Stock Option Plans, Exercise Price Range</t>
        </is>
      </c>
    </row>
    <row r="14">
      <c r="A14" s="4" t="inlineStr">
        <is>
          <t>Range of Exercise Prices Lower Range Limit (in dollars per share)</t>
        </is>
      </c>
      <c r="B14" s="7" t="n">
        <v>2.78</v>
      </c>
    </row>
    <row r="15">
      <c r="A15" s="4" t="inlineStr">
        <is>
          <t>Range of Exercise Prices Upper Limit (in dollars per share)</t>
        </is>
      </c>
      <c r="B15" s="7" t="n">
        <v>85.95999999999999</v>
      </c>
    </row>
    <row r="16">
      <c r="A16" s="4" t="inlineStr">
        <is>
          <t>Number of Options, Outstanding (in shares) | shares</t>
        </is>
      </c>
      <c r="B16" s="6" t="n">
        <v>157</v>
      </c>
    </row>
    <row r="17">
      <c r="A17" s="4" t="inlineStr">
        <is>
          <t>Weighted-Average Exercise Price, Outstanding (in dollars per share)</t>
        </is>
      </c>
      <c r="B17" s="7" t="n">
        <v>73.75</v>
      </c>
    </row>
    <row r="18">
      <c r="A18" s="4" t="inlineStr">
        <is>
          <t>Weighted-Average Remaining Life, Outstanding</t>
        </is>
      </c>
      <c r="B18" s="4" t="inlineStr">
        <is>
          <t>2 years 10 months 24 days</t>
        </is>
      </c>
    </row>
    <row r="19">
      <c r="A19" s="4" t="inlineStr">
        <is>
          <t>Number of Options, Exercisable (in shares) | shares</t>
        </is>
      </c>
      <c r="B19" s="6" t="n">
        <v>103</v>
      </c>
    </row>
    <row r="20">
      <c r="A20" s="4" t="inlineStr">
        <is>
          <t>Weighted-Average Exercise Price, Exercisable (in dollars per share)</t>
        </is>
      </c>
      <c r="B20" s="7" t="n">
        <v>70.83</v>
      </c>
    </row>
    <row r="21">
      <c r="A21" s="4" t="inlineStr">
        <is>
          <t>Weighted-Average Remaining Life, Exercisable</t>
        </is>
      </c>
      <c r="B21" s="4" t="inlineStr">
        <is>
          <t>2 years 7 months 6 days</t>
        </is>
      </c>
    </row>
    <row r="22">
      <c r="A22" s="4" t="inlineStr">
        <is>
          <t>Exercise Price Range Two</t>
        </is>
      </c>
    </row>
    <row r="23">
      <c r="A23" s="3" t="inlineStr">
        <is>
          <t>Share-based Compensation, Shares Authorized under Stock Option Plans, Exercise Price Range</t>
        </is>
      </c>
    </row>
    <row r="24">
      <c r="A24" s="4" t="inlineStr">
        <is>
          <t>Range of Exercise Prices Lower Range Limit (in dollars per share)</t>
        </is>
      </c>
      <c r="B24" s="7" t="n">
        <v>113.87</v>
      </c>
    </row>
    <row r="25">
      <c r="A25" s="4" t="inlineStr">
        <is>
          <t>Range of Exercise Prices Upper Limit (in dollars per share)</t>
        </is>
      </c>
      <c r="B25" s="7" t="n">
        <v>155.97</v>
      </c>
    </row>
    <row r="26">
      <c r="A26" s="4" t="inlineStr">
        <is>
          <t>Number of Options, Outstanding (in shares) | shares</t>
        </is>
      </c>
      <c r="B26" s="6" t="n">
        <v>69</v>
      </c>
    </row>
    <row r="27">
      <c r="A27" s="4" t="inlineStr">
        <is>
          <t>Weighted-Average Exercise Price, Outstanding (in dollars per share)</t>
        </is>
      </c>
      <c r="B27" s="7" t="n">
        <v>135.59</v>
      </c>
    </row>
    <row r="28">
      <c r="A28" s="4" t="inlineStr">
        <is>
          <t>Weighted-Average Remaining Life, Outstanding</t>
        </is>
      </c>
      <c r="B28" s="4" t="inlineStr">
        <is>
          <t>3 years 7 months 6 days</t>
        </is>
      </c>
    </row>
    <row r="29">
      <c r="A29" s="4" t="inlineStr">
        <is>
          <t>Number of Options, Exercisable (in shares) | shares</t>
        </is>
      </c>
      <c r="B29" s="6" t="n">
        <v>48</v>
      </c>
    </row>
    <row r="30">
      <c r="A30" s="4" t="inlineStr">
        <is>
          <t>Weighted-Average Exercise Price, Exercisable (in dollars per share)</t>
        </is>
      </c>
      <c r="B30" s="7" t="n">
        <v>135.78</v>
      </c>
    </row>
    <row r="31">
      <c r="A31" s="4" t="inlineStr">
        <is>
          <t>Weighted-Average Remaining Life, Exercisable</t>
        </is>
      </c>
      <c r="B31" s="4" t="inlineStr">
        <is>
          <t>3 years 7 months 6 days</t>
        </is>
      </c>
    </row>
    <row r="32">
      <c r="A32" s="4" t="inlineStr">
        <is>
          <t>Exercise Price Range Three</t>
        </is>
      </c>
    </row>
    <row r="33">
      <c r="A33" s="3" t="inlineStr">
        <is>
          <t>Share-based Compensation, Shares Authorized under Stock Option Plans, Exercise Price Range</t>
        </is>
      </c>
    </row>
    <row r="34">
      <c r="A34" s="4" t="inlineStr">
        <is>
          <t>Range of Exercise Prices Lower Range Limit (in dollars per share)</t>
        </is>
      </c>
      <c r="B34" s="7" t="n">
        <v>167.54</v>
      </c>
    </row>
    <row r="35">
      <c r="A35" s="4" t="inlineStr">
        <is>
          <t>Range of Exercise Prices Upper Limit (in dollars per share)</t>
        </is>
      </c>
      <c r="B35" s="7" t="n">
        <v>167.54</v>
      </c>
    </row>
    <row r="36">
      <c r="A36" s="4" t="inlineStr">
        <is>
          <t>Number of Options, Outstanding (in shares) | shares</t>
        </is>
      </c>
      <c r="B36" s="6" t="n">
        <v>184</v>
      </c>
    </row>
    <row r="37">
      <c r="A37" s="4" t="inlineStr">
        <is>
          <t>Weighted-Average Exercise Price, Outstanding (in dollars per share)</t>
        </is>
      </c>
      <c r="B37" s="7" t="n">
        <v>167.54</v>
      </c>
    </row>
    <row r="38">
      <c r="A38" s="4" t="inlineStr">
        <is>
          <t>Weighted-Average Remaining Life, Outstanding</t>
        </is>
      </c>
      <c r="B38" s="4" t="inlineStr">
        <is>
          <t>4 years 2 months 12 days</t>
        </is>
      </c>
    </row>
    <row r="39">
      <c r="A39" s="4" t="inlineStr">
        <is>
          <t>Number of Options, Exercisable (in shares) | shares</t>
        </is>
      </c>
      <c r="B39" s="6" t="n">
        <v>67</v>
      </c>
    </row>
    <row r="40">
      <c r="A40" s="4" t="inlineStr">
        <is>
          <t>Weighted-Average Exercise Price, Exercisable (in dollars per share)</t>
        </is>
      </c>
      <c r="B40" s="7" t="n">
        <v>167.54</v>
      </c>
    </row>
    <row r="41">
      <c r="A41" s="4" t="inlineStr">
        <is>
          <t>Weighted-Average Remaining Life, Exercisable</t>
        </is>
      </c>
      <c r="B41" s="4" t="inlineStr">
        <is>
          <t>4 years 2 months 12 days</t>
        </is>
      </c>
    </row>
    <row r="42">
      <c r="A42" s="4" t="inlineStr">
        <is>
          <t>Exercise Price Range Four</t>
        </is>
      </c>
    </row>
    <row r="43">
      <c r="A43" s="3" t="inlineStr">
        <is>
          <t>Share-based Compensation, Shares Authorized under Stock Option Plans, Exercise Price Range</t>
        </is>
      </c>
    </row>
    <row r="44">
      <c r="A44" s="4" t="inlineStr">
        <is>
          <t>Range of Exercise Prices Lower Range Limit (in dollars per share)</t>
        </is>
      </c>
      <c r="B44" s="7" t="n">
        <v>174.52</v>
      </c>
    </row>
    <row r="45">
      <c r="A45" s="4" t="inlineStr">
        <is>
          <t>Range of Exercise Prices Upper Limit (in dollars per share)</t>
        </is>
      </c>
      <c r="B45" s="7" t="n">
        <v>296.36</v>
      </c>
    </row>
    <row r="46">
      <c r="A46" s="4" t="inlineStr">
        <is>
          <t>Number of Options, Outstanding (in shares) | shares</t>
        </is>
      </c>
      <c r="B46" s="6" t="n">
        <v>188</v>
      </c>
    </row>
    <row r="47">
      <c r="A47" s="4" t="inlineStr">
        <is>
          <t>Weighted-Average Exercise Price, Outstanding (in dollars per share)</t>
        </is>
      </c>
      <c r="B47" s="5" t="n">
        <v>189</v>
      </c>
    </row>
    <row r="48">
      <c r="A48" s="4" t="inlineStr">
        <is>
          <t>Weighted-Average Remaining Life, Outstanding</t>
        </is>
      </c>
      <c r="B48" s="4" t="inlineStr">
        <is>
          <t>5 years 1 month 6 days</t>
        </is>
      </c>
    </row>
    <row r="49">
      <c r="A49" s="4" t="inlineStr">
        <is>
          <t>Number of Options, Exercisable (in shares) | shares</t>
        </is>
      </c>
      <c r="B49" s="6" t="n">
        <v>37</v>
      </c>
    </row>
    <row r="50">
      <c r="A50" s="4" t="inlineStr">
        <is>
          <t>Weighted-Average Exercise Price, Exercisable (in dollars per share)</t>
        </is>
      </c>
      <c r="B50" s="7" t="n">
        <v>188.87</v>
      </c>
    </row>
    <row r="51">
      <c r="A51" s="4" t="inlineStr">
        <is>
          <t>Weighted-Average Remaining Life, Exercisable</t>
        </is>
      </c>
      <c r="B51" s="4" t="inlineStr">
        <is>
          <t>5 years 1 month 6 days</t>
        </is>
      </c>
    </row>
    <row r="52">
      <c r="A52" s="4" t="inlineStr">
        <is>
          <t>Exercise Price Range Five</t>
        </is>
      </c>
    </row>
    <row r="53">
      <c r="A53" s="3" t="inlineStr">
        <is>
          <t>Share-based Compensation, Shares Authorized under Stock Option Plans, Exercise Price Range</t>
        </is>
      </c>
    </row>
    <row r="54">
      <c r="A54" s="4" t="inlineStr">
        <is>
          <t>Range of Exercise Prices Lower Range Limit (in dollars per share)</t>
        </is>
      </c>
      <c r="B54" s="7" t="n">
        <v>306.71</v>
      </c>
    </row>
    <row r="55">
      <c r="A55" s="4" t="inlineStr">
        <is>
          <t>Range of Exercise Prices Upper Limit (in dollars per share)</t>
        </is>
      </c>
      <c r="B55" s="7" t="n">
        <v>426.44</v>
      </c>
    </row>
    <row r="56">
      <c r="A56" s="4" t="inlineStr">
        <is>
          <t>Number of Options, Outstanding (in shares) | shares</t>
        </is>
      </c>
      <c r="B56" s="6" t="n">
        <v>191</v>
      </c>
    </row>
    <row r="57">
      <c r="A57" s="4" t="inlineStr">
        <is>
          <t>Weighted-Average Exercise Price, Outstanding (in dollars per share)</t>
        </is>
      </c>
      <c r="B57" s="7" t="n">
        <v>311.23</v>
      </c>
    </row>
    <row r="58">
      <c r="A58" s="4" t="inlineStr">
        <is>
          <t>Weighted-Average Remaining Life, Outstanding</t>
        </is>
      </c>
      <c r="B58" s="4" t="inlineStr">
        <is>
          <t>6 years 2 months 12 days</t>
        </is>
      </c>
    </row>
    <row r="59">
      <c r="A59" s="4" t="inlineStr">
        <is>
          <t>Number of Options, Exercisable (in shares) | shares</t>
        </is>
      </c>
      <c r="B59" s="6" t="n">
        <v>2</v>
      </c>
    </row>
    <row r="60">
      <c r="A60" s="4" t="inlineStr">
        <is>
          <t>Weighted-Average Exercise Price, Exercisable (in dollars per share)</t>
        </is>
      </c>
      <c r="B60" s="7" t="n">
        <v>332.01</v>
      </c>
    </row>
    <row r="61">
      <c r="A61" s="4" t="inlineStr">
        <is>
          <t>Weighted-Average Remaining Life, Exercisable</t>
        </is>
      </c>
      <c r="B61" s="4" t="inlineStr">
        <is>
          <t>5 years 8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Intrinsic Value of Options and Full Awards (Details) - USD ($) $ in Thousands</t>
        </is>
      </c>
      <c r="B1" s="2" t="inlineStr">
        <is>
          <t>12 Months Ended</t>
        </is>
      </c>
    </row>
    <row r="2">
      <c r="B2" s="2" t="inlineStr">
        <is>
          <t>Jan. 30, 2022</t>
        </is>
      </c>
      <c r="C2" s="2" t="inlineStr">
        <is>
          <t>Jan. 31, 2021</t>
        </is>
      </c>
      <c r="D2" s="2" t="inlineStr">
        <is>
          <t>Feb. 02, 2020</t>
        </is>
      </c>
    </row>
    <row r="3">
      <c r="A3" s="3" t="inlineStr">
        <is>
          <t>Share-based Compensation Arrangement by Share-based Payment Award [Line Items]</t>
        </is>
      </c>
    </row>
    <row r="4">
      <c r="A4" s="4" t="inlineStr">
        <is>
          <t>Stock options</t>
        </is>
      </c>
      <c r="B4" s="5" t="n">
        <v>46761</v>
      </c>
      <c r="C4" s="5" t="n">
        <v>37022</v>
      </c>
      <c r="D4" s="5" t="n">
        <v>36188</v>
      </c>
    </row>
    <row r="5">
      <c r="A5" s="4" t="inlineStr">
        <is>
          <t>Total</t>
        </is>
      </c>
      <c r="B5" s="6" t="n">
        <v>153600</v>
      </c>
      <c r="C5" s="6" t="n">
        <v>114621</v>
      </c>
      <c r="D5" s="6" t="n">
        <v>87142</v>
      </c>
    </row>
    <row r="6">
      <c r="A6" s="4" t="inlineStr">
        <is>
          <t>Performance-Based Restricted Stock Units</t>
        </is>
      </c>
    </row>
    <row r="7">
      <c r="A7" s="3" t="inlineStr">
        <is>
          <t>Share-based Compensation Arrangement by Share-based Payment Award [Line Items]</t>
        </is>
      </c>
    </row>
    <row r="8">
      <c r="A8" s="4" t="inlineStr">
        <is>
          <t>Full awards, vested</t>
        </is>
      </c>
      <c r="B8" s="6" t="n">
        <v>52495</v>
      </c>
      <c r="C8" s="6" t="n">
        <v>32384</v>
      </c>
      <c r="D8" s="6" t="n">
        <v>16003</v>
      </c>
    </row>
    <row r="9">
      <c r="A9" s="4" t="inlineStr">
        <is>
          <t>Restricted Shares</t>
        </is>
      </c>
    </row>
    <row r="10">
      <c r="A10" s="3" t="inlineStr">
        <is>
          <t>Share-based Compensation Arrangement by Share-based Payment Award [Line Items]</t>
        </is>
      </c>
    </row>
    <row r="11">
      <c r="A11" s="4" t="inlineStr">
        <is>
          <t>Full awards, vested</t>
        </is>
      </c>
      <c r="B11" s="6" t="n">
        <v>1364</v>
      </c>
      <c r="C11" s="6" t="n">
        <v>2115</v>
      </c>
      <c r="D11" s="6" t="n">
        <v>1048</v>
      </c>
    </row>
    <row r="12">
      <c r="A12" s="4" t="inlineStr">
        <is>
          <t>Restricted Stock Units</t>
        </is>
      </c>
    </row>
    <row r="13">
      <c r="A13" s="3" t="inlineStr">
        <is>
          <t>Share-based Compensation Arrangement by Share-based Payment Award [Line Items]</t>
        </is>
      </c>
    </row>
    <row r="14">
      <c r="A14" s="4" t="inlineStr">
        <is>
          <t>Full awards, vested</t>
        </is>
      </c>
      <c r="B14" s="6" t="n">
        <v>47042</v>
      </c>
      <c r="C14" s="6" t="n">
        <v>37791</v>
      </c>
      <c r="D14" s="6" t="n">
        <v>31300</v>
      </c>
    </row>
    <row r="15">
      <c r="A15" s="4" t="inlineStr">
        <is>
          <t>Restricted Stock Units (Liability Accounting)</t>
        </is>
      </c>
    </row>
    <row r="16">
      <c r="A16" s="3" t="inlineStr">
        <is>
          <t>Share-based Compensation Arrangement by Share-based Payment Award [Line Items]</t>
        </is>
      </c>
    </row>
    <row r="17">
      <c r="A17" s="4" t="inlineStr">
        <is>
          <t>Full awards, vested</t>
        </is>
      </c>
      <c r="B17" s="5" t="n">
        <v>5938</v>
      </c>
      <c r="C17" s="5" t="n">
        <v>5309</v>
      </c>
      <c r="D17" s="5" t="n">
        <v>26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an. 30, 2022</t>
        </is>
      </c>
      <c r="C1" s="2" t="inlineStr">
        <is>
          <t>Jan. 31, 2021</t>
        </is>
      </c>
    </row>
    <row r="2">
      <c r="A2" s="4" t="inlineStr">
        <is>
          <t>Cash and cash equivalents | Money market funds</t>
        </is>
      </c>
    </row>
    <row r="3">
      <c r="A3" s="3" t="inlineStr">
        <is>
          <t>Fair Value, Assets and Liabilities Measured on Recurring and Nonrecurring Basis [Line Items]</t>
        </is>
      </c>
    </row>
    <row r="4">
      <c r="A4" s="4" t="inlineStr">
        <is>
          <t>Investments, fair value</t>
        </is>
      </c>
      <c r="B4" s="5" t="n">
        <v>38475</v>
      </c>
      <c r="C4" s="5" t="n">
        <v>671817</v>
      </c>
    </row>
    <row r="5">
      <c r="A5" s="4" t="inlineStr">
        <is>
          <t>Cash and cash equivalents | Money market funds | Level 1</t>
        </is>
      </c>
    </row>
    <row r="6">
      <c r="A6" s="3" t="inlineStr">
        <is>
          <t>Fair Value, Assets and Liabilities Measured on Recurring and Nonrecurring Basis [Line Items]</t>
        </is>
      </c>
    </row>
    <row r="7">
      <c r="A7" s="4" t="inlineStr">
        <is>
          <t>Investments, fair value</t>
        </is>
      </c>
      <c r="B7" s="6" t="n">
        <v>38475</v>
      </c>
      <c r="C7" s="6" t="n">
        <v>671817</v>
      </c>
    </row>
    <row r="8">
      <c r="A8" s="4" t="inlineStr">
        <is>
          <t>Cash and cash equivalents | Money market funds | Level 2</t>
        </is>
      </c>
    </row>
    <row r="9">
      <c r="A9" s="3" t="inlineStr">
        <is>
          <t>Fair Value, Assets and Liabilities Measured on Recurring and Nonrecurring Basis [Line Items]</t>
        </is>
      </c>
    </row>
    <row r="10">
      <c r="A10" s="4" t="inlineStr">
        <is>
          <t>Investments, fair value</t>
        </is>
      </c>
      <c r="B10" s="6" t="n">
        <v>0</v>
      </c>
      <c r="C10" s="6" t="n">
        <v>0</v>
      </c>
    </row>
    <row r="11">
      <c r="A11" s="4" t="inlineStr">
        <is>
          <t>Cash and cash equivalents | Money market funds | Level 3</t>
        </is>
      </c>
    </row>
    <row r="12">
      <c r="A12" s="3" t="inlineStr">
        <is>
          <t>Fair Value, Assets and Liabilities Measured on Recurring and Nonrecurring Basis [Line Items]</t>
        </is>
      </c>
    </row>
    <row r="13">
      <c r="A13" s="4" t="inlineStr">
        <is>
          <t>Investments, fair value</t>
        </is>
      </c>
      <c r="B13" s="6" t="n">
        <v>0</v>
      </c>
      <c r="C13" s="6" t="n">
        <v>0</v>
      </c>
    </row>
    <row r="14">
      <c r="A14" s="4" t="inlineStr">
        <is>
          <t>Cash and cash equivalents | Term deposits</t>
        </is>
      </c>
    </row>
    <row r="15">
      <c r="A15" s="3" t="inlineStr">
        <is>
          <t>Fair Value, Assets and Liabilities Measured on Recurring and Nonrecurring Basis [Line Items]</t>
        </is>
      </c>
    </row>
    <row r="16">
      <c r="A16" s="4" t="inlineStr">
        <is>
          <t>Investments, fair value</t>
        </is>
      </c>
      <c r="B16" s="6" t="n">
        <v>318698</v>
      </c>
      <c r="C16" s="6" t="n">
        <v>183015</v>
      </c>
    </row>
    <row r="17">
      <c r="A17" s="4" t="inlineStr">
        <is>
          <t>Cash and cash equivalents | Term deposits | Level 1</t>
        </is>
      </c>
    </row>
    <row r="18">
      <c r="A18" s="3" t="inlineStr">
        <is>
          <t>Fair Value, Assets and Liabilities Measured on Recurring and Nonrecurring Basis [Line Items]</t>
        </is>
      </c>
    </row>
    <row r="19">
      <c r="A19" s="4" t="inlineStr">
        <is>
          <t>Investments, fair value</t>
        </is>
      </c>
      <c r="B19" s="6" t="n">
        <v>0</v>
      </c>
      <c r="C19" s="6" t="n">
        <v>0</v>
      </c>
    </row>
    <row r="20">
      <c r="A20" s="4" t="inlineStr">
        <is>
          <t>Cash and cash equivalents | Term deposits | Level 2</t>
        </is>
      </c>
    </row>
    <row r="21">
      <c r="A21" s="3" t="inlineStr">
        <is>
          <t>Fair Value, Assets and Liabilities Measured on Recurring and Nonrecurring Basis [Line Items]</t>
        </is>
      </c>
    </row>
    <row r="22">
      <c r="A22" s="4" t="inlineStr">
        <is>
          <t>Investments, fair value</t>
        </is>
      </c>
      <c r="B22" s="6" t="n">
        <v>318698</v>
      </c>
      <c r="C22" s="6" t="n">
        <v>183015</v>
      </c>
    </row>
    <row r="23">
      <c r="A23" s="4" t="inlineStr">
        <is>
          <t>Cash and cash equivalents | Term deposits | Level 3</t>
        </is>
      </c>
    </row>
    <row r="24">
      <c r="A24" s="3" t="inlineStr">
        <is>
          <t>Fair Value, Assets and Liabilities Measured on Recurring and Nonrecurring Basis [Line Items]</t>
        </is>
      </c>
    </row>
    <row r="25">
      <c r="A25" s="4" t="inlineStr">
        <is>
          <t>Investments, fair value</t>
        </is>
      </c>
      <c r="B25" s="6" t="n">
        <v>0</v>
      </c>
      <c r="C25" s="6" t="n">
        <v>0</v>
      </c>
    </row>
    <row r="26">
      <c r="A26" s="4" t="inlineStr">
        <is>
          <t>Prepaid expenses and other current assets</t>
        </is>
      </c>
    </row>
    <row r="27">
      <c r="A27" s="3" t="inlineStr">
        <is>
          <t>Fair Value, Assets and Liabilities Measured on Recurring and Nonrecurring Basis [Line Items]</t>
        </is>
      </c>
    </row>
    <row r="28">
      <c r="A28" s="4" t="inlineStr">
        <is>
          <t>Forward currency contract assets</t>
        </is>
      </c>
      <c r="B28" s="6" t="n">
        <v>19077</v>
      </c>
      <c r="C28" s="6" t="n">
        <v>17364</v>
      </c>
    </row>
    <row r="29">
      <c r="A29" s="4" t="inlineStr">
        <is>
          <t>Prepaid expenses and other current assets | Level 1</t>
        </is>
      </c>
    </row>
    <row r="30">
      <c r="A30" s="3" t="inlineStr">
        <is>
          <t>Fair Value, Assets and Liabilities Measured on Recurring and Nonrecurring Basis [Line Items]</t>
        </is>
      </c>
    </row>
    <row r="31">
      <c r="A31" s="4" t="inlineStr">
        <is>
          <t>Forward currency contract assets</t>
        </is>
      </c>
      <c r="B31" s="6" t="n">
        <v>0</v>
      </c>
      <c r="C31" s="6" t="n">
        <v>0</v>
      </c>
    </row>
    <row r="32">
      <c r="A32" s="4" t="inlineStr">
        <is>
          <t>Prepaid expenses and other current assets | Level 2</t>
        </is>
      </c>
    </row>
    <row r="33">
      <c r="A33" s="3" t="inlineStr">
        <is>
          <t>Fair Value, Assets and Liabilities Measured on Recurring and Nonrecurring Basis [Line Items]</t>
        </is>
      </c>
    </row>
    <row r="34">
      <c r="A34" s="4" t="inlineStr">
        <is>
          <t>Forward currency contract assets</t>
        </is>
      </c>
      <c r="B34" s="6" t="n">
        <v>19077</v>
      </c>
      <c r="C34" s="6" t="n">
        <v>17364</v>
      </c>
    </row>
    <row r="35">
      <c r="A35" s="4" t="inlineStr">
        <is>
          <t>Prepaid expenses and other current assets | Level 3</t>
        </is>
      </c>
    </row>
    <row r="36">
      <c r="A36" s="3" t="inlineStr">
        <is>
          <t>Fair Value, Assets and Liabilities Measured on Recurring and Nonrecurring Basis [Line Items]</t>
        </is>
      </c>
    </row>
    <row r="37">
      <c r="A37" s="4" t="inlineStr">
        <is>
          <t>Forward currency contract assets</t>
        </is>
      </c>
      <c r="B37" s="6" t="n">
        <v>0</v>
      </c>
      <c r="C37" s="6" t="n">
        <v>0</v>
      </c>
    </row>
    <row r="38">
      <c r="A38" s="4" t="inlineStr">
        <is>
          <t>Other current liabilities</t>
        </is>
      </c>
    </row>
    <row r="39">
      <c r="A39" s="3" t="inlineStr">
        <is>
          <t>Fair Value, Assets and Liabilities Measured on Recurring and Nonrecurring Basis [Line Items]</t>
        </is>
      </c>
    </row>
    <row r="40">
      <c r="A40" s="4" t="inlineStr">
        <is>
          <t>Forward currency contract liabilities</t>
        </is>
      </c>
      <c r="B40" s="6" t="n">
        <v>18985</v>
      </c>
      <c r="C40" s="6" t="n">
        <v>18767</v>
      </c>
    </row>
    <row r="41">
      <c r="A41" s="4" t="inlineStr">
        <is>
          <t>Other current liabilities | Level 1</t>
        </is>
      </c>
    </row>
    <row r="42">
      <c r="A42" s="3" t="inlineStr">
        <is>
          <t>Fair Value, Assets and Liabilities Measured on Recurring and Nonrecurring Basis [Line Items]</t>
        </is>
      </c>
    </row>
    <row r="43">
      <c r="A43" s="4" t="inlineStr">
        <is>
          <t>Forward currency contract liabilities</t>
        </is>
      </c>
      <c r="B43" s="6" t="n">
        <v>0</v>
      </c>
      <c r="C43" s="6" t="n">
        <v>0</v>
      </c>
    </row>
    <row r="44">
      <c r="A44" s="4" t="inlineStr">
        <is>
          <t>Other current liabilities | Level 2</t>
        </is>
      </c>
    </row>
    <row r="45">
      <c r="A45" s="3" t="inlineStr">
        <is>
          <t>Fair Value, Assets and Liabilities Measured on Recurring and Nonrecurring Basis [Line Items]</t>
        </is>
      </c>
    </row>
    <row r="46">
      <c r="A46" s="4" t="inlineStr">
        <is>
          <t>Forward currency contract liabilities</t>
        </is>
      </c>
      <c r="B46" s="6" t="n">
        <v>18985</v>
      </c>
      <c r="C46" s="6" t="n">
        <v>18767</v>
      </c>
    </row>
    <row r="47">
      <c r="A47" s="4" t="inlineStr">
        <is>
          <t>Other current liabilities | Level 3</t>
        </is>
      </c>
    </row>
    <row r="48">
      <c r="A48" s="3" t="inlineStr">
        <is>
          <t>Fair Value, Assets and Liabilities Measured on Recurring and Nonrecurring Basis [Line Items]</t>
        </is>
      </c>
    </row>
    <row r="49">
      <c r="A49" s="4" t="inlineStr">
        <is>
          <t>Forward currency contract liabilities</t>
        </is>
      </c>
      <c r="B49" s="5" t="n">
        <v>0</v>
      </c>
      <c r="C4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Quantitative Disclosures about Derivative Financial Instruments (Details) - USD ($) $ in Thousands</t>
        </is>
      </c>
      <c r="B1" s="2" t="inlineStr">
        <is>
          <t>12 Months Ended</t>
        </is>
      </c>
    </row>
    <row r="2">
      <c r="B2" s="2" t="inlineStr">
        <is>
          <t>Jan. 30, 2022</t>
        </is>
      </c>
      <c r="C2" s="2" t="inlineStr">
        <is>
          <t>Jan. 31, 2021</t>
        </is>
      </c>
      <c r="D2" s="2" t="inlineStr">
        <is>
          <t>Feb. 02, 2020</t>
        </is>
      </c>
    </row>
    <row r="3">
      <c r="A3" s="3" t="inlineStr">
        <is>
          <t>Derivatives, Fair Value [Line Items]</t>
        </is>
      </c>
    </row>
    <row r="4">
      <c r="A4" s="4" t="inlineStr">
        <is>
          <t>Derivative assets</t>
        </is>
      </c>
      <c r="B4" s="5" t="n">
        <v>19100</v>
      </c>
    </row>
    <row r="5">
      <c r="A5" s="4" t="inlineStr">
        <is>
          <t>Derivative liabilities</t>
        </is>
      </c>
      <c r="B5" s="6" t="n">
        <v>19000</v>
      </c>
    </row>
    <row r="6">
      <c r="A6" s="4" t="inlineStr">
        <is>
          <t>Foreign Exchange Forward</t>
        </is>
      </c>
    </row>
    <row r="7">
      <c r="A7" s="3" t="inlineStr">
        <is>
          <t>Derivatives, Fair Value [Line Items]</t>
        </is>
      </c>
    </row>
    <row r="8">
      <c r="A8" s="4" t="inlineStr">
        <is>
          <t>Assets</t>
        </is>
      </c>
      <c r="B8" s="6" t="n">
        <v>19077</v>
      </c>
      <c r="C8" s="5" t="n">
        <v>17364</v>
      </c>
    </row>
    <row r="9">
      <c r="A9" s="4" t="inlineStr">
        <is>
          <t>Liabilities</t>
        </is>
      </c>
      <c r="B9" s="6" t="n">
        <v>18985</v>
      </c>
      <c r="C9" s="6" t="n">
        <v>18767</v>
      </c>
    </row>
    <row r="10">
      <c r="A10" s="3" t="inlineStr">
        <is>
          <t>Gains (losses) recognized in selling, general and administrative expenses:</t>
        </is>
      </c>
    </row>
    <row r="11">
      <c r="A11" s="4" t="inlineStr">
        <is>
          <t>Net foreign exchange and derivative losses</t>
        </is>
      </c>
      <c r="B11" s="6" t="n">
        <v>-8363</v>
      </c>
      <c r="C11" s="6" t="n">
        <v>-3104</v>
      </c>
      <c r="D11" s="5" t="n">
        <v>-1508</v>
      </c>
    </row>
    <row r="12">
      <c r="A12" s="4" t="inlineStr">
        <is>
          <t>Foreign Exchange Forward | Designated as Hedging Instrument</t>
        </is>
      </c>
    </row>
    <row r="13">
      <c r="A13" s="3" t="inlineStr">
        <is>
          <t>Derivatives, Fair Value [Line Items]</t>
        </is>
      </c>
    </row>
    <row r="14">
      <c r="A14" s="4" t="inlineStr">
        <is>
          <t>Gross Notional</t>
        </is>
      </c>
      <c r="B14" s="6" t="n">
        <v>1502000</v>
      </c>
      <c r="C14" s="6" t="n">
        <v>985000</v>
      </c>
    </row>
    <row r="15">
      <c r="A15" s="4" t="inlineStr">
        <is>
          <t>Assets</t>
        </is>
      </c>
      <c r="B15" s="6" t="n">
        <v>18468</v>
      </c>
      <c r="C15" s="6" t="n">
        <v>0</v>
      </c>
    </row>
    <row r="16">
      <c r="A16" s="4" t="inlineStr">
        <is>
          <t>Liabilities</t>
        </is>
      </c>
      <c r="B16" s="6" t="n">
        <v>0</v>
      </c>
      <c r="C16" s="6" t="n">
        <v>18099</v>
      </c>
    </row>
    <row r="17">
      <c r="A17" s="3" t="inlineStr">
        <is>
          <t>Gains (losses) recognized in net investment hedge gains (losses):</t>
        </is>
      </c>
    </row>
    <row r="18">
      <c r="A18" s="4" t="inlineStr">
        <is>
          <t>Derivatives designated as net investment hedges</t>
        </is>
      </c>
      <c r="B18" s="6" t="n">
        <v>13177</v>
      </c>
      <c r="C18" s="6" t="n">
        <v>-34289</v>
      </c>
      <c r="D18" s="6" t="n">
        <v>2972</v>
      </c>
    </row>
    <row r="19">
      <c r="A19" s="3" t="inlineStr">
        <is>
          <t>Gains (losses) recognized in selling, general and administrative expenses:</t>
        </is>
      </c>
    </row>
    <row r="20">
      <c r="A20" s="4" t="inlineStr">
        <is>
          <t>Net foreign exchange and derivative losses</t>
        </is>
      </c>
      <c r="B20" s="6" t="n">
        <v>11511</v>
      </c>
      <c r="C20" s="6" t="n">
        <v>-26053</v>
      </c>
      <c r="D20" s="6" t="n">
        <v>2701</v>
      </c>
    </row>
    <row r="21">
      <c r="A21" s="4" t="inlineStr">
        <is>
          <t>Foreign Exchange Forward | Not Designated as Hedging Instrument</t>
        </is>
      </c>
    </row>
    <row r="22">
      <c r="A22" s="3" t="inlineStr">
        <is>
          <t>Derivatives, Fair Value [Line Items]</t>
        </is>
      </c>
    </row>
    <row r="23">
      <c r="A23" s="4" t="inlineStr">
        <is>
          <t>Gross Notional</t>
        </is>
      </c>
      <c r="B23" s="6" t="n">
        <v>1597878</v>
      </c>
      <c r="C23" s="6" t="n">
        <v>1055000</v>
      </c>
    </row>
    <row r="24">
      <c r="A24" s="4" t="inlineStr">
        <is>
          <t>Assets</t>
        </is>
      </c>
      <c r="B24" s="6" t="n">
        <v>609</v>
      </c>
      <c r="C24" s="6" t="n">
        <v>17364</v>
      </c>
    </row>
    <row r="25">
      <c r="A25" s="4" t="inlineStr">
        <is>
          <t>Liabilities</t>
        </is>
      </c>
      <c r="B25" s="6" t="n">
        <v>18985</v>
      </c>
      <c r="C25" s="6" t="n">
        <v>668</v>
      </c>
    </row>
    <row r="26">
      <c r="A26" s="3" t="inlineStr">
        <is>
          <t>Gains (losses) recognized in selling, general and administrative expenses:</t>
        </is>
      </c>
    </row>
    <row r="27">
      <c r="A27" s="4" t="inlineStr">
        <is>
          <t>Net foreign exchange and derivative losses</t>
        </is>
      </c>
      <c r="B27" s="5" t="n">
        <v>-19874</v>
      </c>
      <c r="C27" s="5" t="n">
        <v>22949</v>
      </c>
      <c r="D27" s="5" t="n">
        <v>-42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Leases - Narrative (Details) $ in Millions</t>
        </is>
      </c>
      <c r="B1" s="2" t="inlineStr">
        <is>
          <t>Jan. 30, 2022USD ($)</t>
        </is>
      </c>
    </row>
    <row r="2">
      <c r="A2" s="3" t="inlineStr">
        <is>
          <t>Lessee, Lease, Description [Line Items]</t>
        </is>
      </c>
    </row>
    <row r="3">
      <c r="A3" s="4" t="inlineStr">
        <is>
          <t>Operating leases signed but not yet commenced</t>
        </is>
      </c>
      <c r="B3" s="10" t="n">
        <v>379.7</v>
      </c>
    </row>
    <row r="4">
      <c r="A4" s="4" t="inlineStr">
        <is>
          <t>Minimum</t>
        </is>
      </c>
    </row>
    <row r="5">
      <c r="A5" s="3" t="inlineStr">
        <is>
          <t>Lessee, Lease, Description [Line Items]</t>
        </is>
      </c>
    </row>
    <row r="6">
      <c r="A6" s="4" t="inlineStr">
        <is>
          <t>Lease term</t>
        </is>
      </c>
      <c r="B6" s="4" t="inlineStr">
        <is>
          <t>2 years</t>
        </is>
      </c>
    </row>
    <row r="7">
      <c r="A7" s="4" t="inlineStr">
        <is>
          <t>Maximum</t>
        </is>
      </c>
    </row>
    <row r="8">
      <c r="A8" s="3" t="inlineStr">
        <is>
          <t>Lessee, Lease, Description [Line Items]</t>
        </is>
      </c>
    </row>
    <row r="9">
      <c r="A9" s="4" t="inlineStr">
        <is>
          <t>Lease term</t>
        </is>
      </c>
      <c r="B9" s="4" t="inlineStr">
        <is>
          <t>1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30, 2022</t>
        </is>
      </c>
      <c r="C2" s="2" t="inlineStr">
        <is>
          <t>Jan. 31, 2021</t>
        </is>
      </c>
      <c r="D2" s="2" t="inlineStr">
        <is>
          <t>Feb. 02, 2020</t>
        </is>
      </c>
    </row>
    <row r="3">
      <c r="A3" s="3" t="inlineStr">
        <is>
          <t>Net lease expense:</t>
        </is>
      </c>
    </row>
    <row r="4">
      <c r="A4" s="4" t="inlineStr">
        <is>
          <t>Operating lease expense</t>
        </is>
      </c>
      <c r="B4" s="5" t="n">
        <v>215549</v>
      </c>
      <c r="C4" s="5" t="n">
        <v>193498</v>
      </c>
      <c r="D4" s="5" t="n">
        <v>176367</v>
      </c>
    </row>
    <row r="5">
      <c r="A5" s="4" t="inlineStr">
        <is>
          <t>Short-term lease expense</t>
        </is>
      </c>
      <c r="B5" s="6" t="n">
        <v>12366</v>
      </c>
      <c r="C5" s="6" t="n">
        <v>11721</v>
      </c>
      <c r="D5" s="6" t="n">
        <v>9358</v>
      </c>
    </row>
    <row r="6">
      <c r="A6" s="4" t="inlineStr">
        <is>
          <t>Variable lease expense</t>
        </is>
      </c>
      <c r="B6" s="6" t="n">
        <v>90852</v>
      </c>
      <c r="C6" s="6" t="n">
        <v>60991</v>
      </c>
      <c r="D6" s="6" t="n">
        <v>70957</v>
      </c>
    </row>
    <row r="7">
      <c r="A7" s="4" t="inlineStr">
        <is>
          <t>Net lease cost</t>
        </is>
      </c>
      <c r="B7" s="5" t="n">
        <v>318767</v>
      </c>
      <c r="C7" s="5" t="n">
        <v>266210</v>
      </c>
      <c r="D7" s="5" t="n">
        <v>2566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30, 2022</t>
        </is>
      </c>
      <c r="C1" s="2" t="inlineStr">
        <is>
          <t>Jan. 31, 2021</t>
        </is>
      </c>
    </row>
    <row r="2">
      <c r="A2" s="3" t="inlineStr">
        <is>
          <t>Leases [Abstract]</t>
        </is>
      </c>
    </row>
    <row r="3">
      <c r="A3" s="4" t="inlineStr">
        <is>
          <t>2022</t>
        </is>
      </c>
      <c r="B3" s="5" t="n">
        <v>210956</v>
      </c>
    </row>
    <row r="4">
      <c r="A4" s="4" t="inlineStr">
        <is>
          <t>2023</t>
        </is>
      </c>
      <c r="B4" s="6" t="n">
        <v>199274</v>
      </c>
    </row>
    <row r="5">
      <c r="A5" s="4" t="inlineStr">
        <is>
          <t>2024</t>
        </is>
      </c>
      <c r="B5" s="6" t="n">
        <v>177606</v>
      </c>
    </row>
    <row r="6">
      <c r="A6" s="4" t="inlineStr">
        <is>
          <t>2025</t>
        </is>
      </c>
      <c r="B6" s="6" t="n">
        <v>117844</v>
      </c>
    </row>
    <row r="7">
      <c r="A7" s="4" t="inlineStr">
        <is>
          <t>2026</t>
        </is>
      </c>
      <c r="B7" s="6" t="n">
        <v>72586</v>
      </c>
    </row>
    <row r="8">
      <c r="A8" s="4" t="inlineStr">
        <is>
          <t>Thereafter</t>
        </is>
      </c>
      <c r="B8" s="6" t="n">
        <v>166543</v>
      </c>
    </row>
    <row r="9">
      <c r="A9" s="4" t="inlineStr">
        <is>
          <t>Future minimum lease payments</t>
        </is>
      </c>
      <c r="B9" s="6" t="n">
        <v>944809</v>
      </c>
    </row>
    <row r="10">
      <c r="A10" s="4" t="inlineStr">
        <is>
          <t>Impact of discounting</t>
        </is>
      </c>
      <c r="B10" s="6" t="n">
        <v>-63757</v>
      </c>
    </row>
    <row r="11">
      <c r="A11" s="4" t="inlineStr">
        <is>
          <t>Present value of lease liabilities</t>
        </is>
      </c>
      <c r="B11" s="6" t="n">
        <v>881052</v>
      </c>
    </row>
    <row r="12">
      <c r="A12" s="4" t="inlineStr">
        <is>
          <t>Current lease liabilities</t>
        </is>
      </c>
      <c r="B12" s="6" t="n">
        <v>188996</v>
      </c>
      <c r="C12" s="5" t="n">
        <v>166091</v>
      </c>
    </row>
    <row r="13">
      <c r="A13" s="4" t="inlineStr">
        <is>
          <t>Non-current lease liabilities</t>
        </is>
      </c>
      <c r="B13" s="5" t="n">
        <v>692056</v>
      </c>
      <c r="C13" s="5" t="n">
        <v>6325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eases - Supplemental Lease Information (Details)</t>
        </is>
      </c>
      <c r="B1" s="2" t="inlineStr">
        <is>
          <t>Jan. 30, 2022</t>
        </is>
      </c>
    </row>
    <row r="2">
      <c r="A2" s="3" t="inlineStr">
        <is>
          <t>Leases [Abstract]</t>
        </is>
      </c>
    </row>
    <row r="3">
      <c r="A3" s="4" t="inlineStr">
        <is>
          <t>Weighted-average remaining lease term</t>
        </is>
      </c>
      <c r="B3" s="4" t="inlineStr">
        <is>
          <t>5 years 5 months 4 days</t>
        </is>
      </c>
    </row>
    <row r="4">
      <c r="A4" s="4" t="inlineStr">
        <is>
          <t>Weighted-average discount rate</t>
        </is>
      </c>
      <c r="B4" s="4" t="inlineStr">
        <is>
          <t>2.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Jan. 30, 2022</t>
        </is>
      </c>
    </row>
    <row r="3">
      <c r="A3" s="3" t="inlineStr">
        <is>
          <t>Accounting Policies [Abstract]</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and accessories, which are sold through a chain of company-operated stores, direct to consumer through e-commerce, outlets, sales from pop up locations, sales to wholesale accounts, license and supply arrangements, and warehouse sales. The Company operates stores in the United States, the People's Republic of China ("PRC"), Canada, Australia, the United Kingdom, South Korea, Germany, New Zealand, Japan, Singapore, France, Ireland, Malaysia, Sweden, the Netherlands, Norway, and Switzerland. There were 574, 521, and 491 company-operated stores in operation as of January 30, 2022, January 31, 2021, and February 2, 2020, respectively. On July 7, 2020, the Company acquired Curiouser Products Inc., dba MIRROR, ("MIRROR") which has been consolidated from the date of acquisition. MIRROR generates net revenue from the sale of in-home fitness equipment and associated content subscriptions. Please refer to Note 6. Acquisition for further information. COVID-19 Pandemic The outbreak of a novel strain of coronavirus ("COVID-19") caused governments and public health officials to impose restrictions and recommend precautions to mitigate the spread of the virus. The Company temporarily closed almost all of its retail locations for a significant portion of the first two quarters of fiscal 2020. While most of the Company's retail locations have been open since then, certain locations were temporarily closed based on government and health authority guidance. In response to the COVID-19 pandemic, various government programs were announced which provide financial relief for affected businesses. The most significant relief measures which the Company qualified for are the Employee Retention Credit under the Coronavirus Aid, Relief, and Economic Security Act ("CARES Act") in the United States, and the Canada Emergency Wage Subsidy ("CEWS") under the COVID-19 Economic Response Plan in Canada. During fiscal 2020 the Company recognized payroll subsidies totaling $37.1 million under these wage subsidy programs and similar plans in other jurisdictions. These subsidies were recorded as a reduction in the associated wage costs which the Company incurred, and were recognized in selling, general and administrative expenses. These subsidies partially offset the wages paid to employees while its retail locations were temporarily closed due to COVID-19. The Company did not recognize any payroll subsidies in fiscal 2021. The COVID-19 pandemic has materially impacted the Company's operations. The extent to which COVID-19 continues to impact the Company's operations, and in turn, its operating results and financial position will depend on future developments, which are highly uncertain and cannot be predicted. A resurgence of the pandemic may result in further or prolonged closures of the Company's retail locations and distribution centers, reduce operating hours, interrupt the Company's supply chain, cause changes in guest behavior, and reduce discretionary spending. Such factors could result in the impairment of long-lived assets and right-of-use assets and the need for an increased provision against the carrying value of the Company's inventories.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week year, but occasionally giving rise to an additional week, resulting in a 53-week year. Fiscal 2021, fiscal 2020, and fiscal 2019 were each 52-week years. Fiscal 2021, 2020, and 2019 ended on January 30, 2022, January 31, 2021, and February 2, 2020, respectively, and are referred to as "2021," "2020," and "2019,"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Current and Deferred Taxes from Federal, State and Foreign Sources (Detail) - USD ($) $ in Thousands</t>
        </is>
      </c>
      <c r="B1" s="2" t="inlineStr">
        <is>
          <t>12 Months Ended</t>
        </is>
      </c>
    </row>
    <row r="2">
      <c r="B2" s="2" t="inlineStr">
        <is>
          <t>Jan. 30, 2022</t>
        </is>
      </c>
      <c r="C2" s="2" t="inlineStr">
        <is>
          <t>Jan. 31, 2021</t>
        </is>
      </c>
      <c r="D2" s="2" t="inlineStr">
        <is>
          <t>Feb. 02, 2020</t>
        </is>
      </c>
    </row>
    <row r="3">
      <c r="A3" s="3" t="inlineStr">
        <is>
          <t>Income before income tax expense</t>
        </is>
      </c>
    </row>
    <row r="4">
      <c r="A4" s="4" t="inlineStr">
        <is>
          <t>Domestic</t>
        </is>
      </c>
      <c r="B4" s="5" t="n">
        <v>204350</v>
      </c>
      <c r="C4" s="5" t="n">
        <v>122573</v>
      </c>
      <c r="D4" s="5" t="n">
        <v>180043</v>
      </c>
    </row>
    <row r="5">
      <c r="A5" s="4" t="inlineStr">
        <is>
          <t>Foreign</t>
        </is>
      </c>
      <c r="B5" s="6" t="n">
        <v>1129519</v>
      </c>
      <c r="C5" s="6" t="n">
        <v>696777</v>
      </c>
      <c r="D5" s="6" t="n">
        <v>717350</v>
      </c>
    </row>
    <row r="6">
      <c r="A6" s="4" t="inlineStr">
        <is>
          <t>Income before income tax expense</t>
        </is>
      </c>
      <c r="B6" s="6" t="n">
        <v>1333869</v>
      </c>
      <c r="C6" s="6" t="n">
        <v>819350</v>
      </c>
      <c r="D6" s="6" t="n">
        <v>897393</v>
      </c>
    </row>
    <row r="7">
      <c r="A7" s="3" t="inlineStr">
        <is>
          <t>Current income tax expense</t>
        </is>
      </c>
    </row>
    <row r="8">
      <c r="A8" s="4" t="inlineStr">
        <is>
          <t>Federal</t>
        </is>
      </c>
      <c r="B8" s="6" t="n">
        <v>25701</v>
      </c>
      <c r="C8" s="6" t="n">
        <v>70</v>
      </c>
      <c r="D8" s="6" t="n">
        <v>45765</v>
      </c>
    </row>
    <row r="9">
      <c r="A9" s="4" t="inlineStr">
        <is>
          <t>State</t>
        </is>
      </c>
      <c r="B9" s="6" t="n">
        <v>17608</v>
      </c>
      <c r="C9" s="6" t="n">
        <v>10439</v>
      </c>
      <c r="D9" s="6" t="n">
        <v>11480</v>
      </c>
    </row>
    <row r="10">
      <c r="A10" s="4" t="inlineStr">
        <is>
          <t>Foreign</t>
        </is>
      </c>
      <c r="B10" s="6" t="n">
        <v>322105</v>
      </c>
      <c r="C10" s="6" t="n">
        <v>185803</v>
      </c>
      <c r="D10" s="6" t="n">
        <v>170158</v>
      </c>
    </row>
    <row r="11">
      <c r="A11" s="4" t="inlineStr">
        <is>
          <t>Total current</t>
        </is>
      </c>
      <c r="B11" s="6" t="n">
        <v>365414</v>
      </c>
      <c r="C11" s="6" t="n">
        <v>196312</v>
      </c>
      <c r="D11" s="6" t="n">
        <v>227403</v>
      </c>
    </row>
    <row r="12">
      <c r="A12" s="3" t="inlineStr">
        <is>
          <t>Deferred income tax expense (recovery)</t>
        </is>
      </c>
    </row>
    <row r="13">
      <c r="A13" s="4" t="inlineStr">
        <is>
          <t>Federal</t>
        </is>
      </c>
      <c r="B13" s="6" t="n">
        <v>5858</v>
      </c>
      <c r="C13" s="6" t="n">
        <v>19754</v>
      </c>
      <c r="D13" s="6" t="n">
        <v>-5683</v>
      </c>
    </row>
    <row r="14">
      <c r="A14" s="4" t="inlineStr">
        <is>
          <t>State</t>
        </is>
      </c>
      <c r="B14" s="6" t="n">
        <v>1045</v>
      </c>
      <c r="C14" s="6" t="n">
        <v>5923</v>
      </c>
      <c r="D14" s="6" t="n">
        <v>-150</v>
      </c>
    </row>
    <row r="15">
      <c r="A15" s="4" t="inlineStr">
        <is>
          <t>Foreign</t>
        </is>
      </c>
      <c r="B15" s="6" t="n">
        <v>-13770</v>
      </c>
      <c r="C15" s="6" t="n">
        <v>8448</v>
      </c>
      <c r="D15" s="6" t="n">
        <v>30227</v>
      </c>
    </row>
    <row r="16">
      <c r="A16" s="4" t="inlineStr">
        <is>
          <t>Total deferred</t>
        </is>
      </c>
      <c r="B16" s="6" t="n">
        <v>-6867</v>
      </c>
      <c r="C16" s="6" t="n">
        <v>34125</v>
      </c>
      <c r="D16" s="6" t="n">
        <v>24394</v>
      </c>
    </row>
    <row r="17">
      <c r="A17" s="4" t="inlineStr">
        <is>
          <t>Provision for income taxes</t>
        </is>
      </c>
      <c r="B17" s="5" t="n">
        <v>358547</v>
      </c>
      <c r="C17" s="5" t="n">
        <v>230437</v>
      </c>
      <c r="D17" s="5" t="n">
        <v>2517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1" customWidth="1" min="2" max="2"/>
  </cols>
  <sheetData>
    <row r="1">
      <c r="A1" s="1" t="inlineStr">
        <is>
          <t>Income Taxes - Narrative (Detail) $ in Millions</t>
        </is>
      </c>
      <c r="B1" s="2" t="inlineStr">
        <is>
          <t>12 Months Ended</t>
        </is>
      </c>
    </row>
    <row r="2">
      <c r="B2" s="2" t="inlineStr">
        <is>
          <t>Jan. 30, 2022USD ($)</t>
        </is>
      </c>
    </row>
    <row r="3">
      <c r="A3" s="3" t="inlineStr">
        <is>
          <t>Entity Location [Line Items]</t>
        </is>
      </c>
    </row>
    <row r="4">
      <c r="A4" s="4" t="inlineStr">
        <is>
          <t>Effective income tax percent, cash and cash equivalents</t>
        </is>
      </c>
      <c r="B4" s="14" t="n">
        <v>0.155</v>
      </c>
    </row>
    <row r="5">
      <c r="A5" s="4" t="inlineStr">
        <is>
          <t>Transition tax on net foreign tax credits</t>
        </is>
      </c>
      <c r="B5" s="11" t="n">
        <v>0.08</v>
      </c>
    </row>
    <row r="6">
      <c r="A6" s="4" t="inlineStr">
        <is>
          <t>Foreign</t>
        </is>
      </c>
    </row>
    <row r="7">
      <c r="A7" s="3" t="inlineStr">
        <is>
          <t>Entity Location [Line Items]</t>
        </is>
      </c>
    </row>
    <row r="8">
      <c r="A8" s="4" t="inlineStr">
        <is>
          <t>Operating loss carryforwards</t>
        </is>
      </c>
      <c r="B8" s="10" t="n">
        <v>31.5</v>
      </c>
    </row>
    <row r="9">
      <c r="A9" s="4" t="inlineStr">
        <is>
          <t>Canadian Subsidiary</t>
        </is>
      </c>
    </row>
    <row r="10">
      <c r="A10" s="3" t="inlineStr">
        <is>
          <t>Entity Location [Line Items]</t>
        </is>
      </c>
    </row>
    <row r="11">
      <c r="A11" s="4" t="inlineStr">
        <is>
          <t>Investments in subsidiaries</t>
        </is>
      </c>
      <c r="B11" s="6" t="n">
        <v>2500</v>
      </c>
    </row>
    <row r="12">
      <c r="A12" s="4" t="inlineStr">
        <is>
          <t>Investments in subsidiaries, indefinitely reinvested</t>
        </is>
      </c>
      <c r="B12" s="6" t="n">
        <v>1100</v>
      </c>
    </row>
    <row r="13">
      <c r="A13" s="4" t="inlineStr">
        <is>
          <t>Deferred tax liability, investment in subsidiaries</t>
        </is>
      </c>
      <c r="B13" s="13" t="n">
        <v>3.8</v>
      </c>
    </row>
    <row r="14">
      <c r="A14" s="4" t="inlineStr">
        <is>
          <t>Unrecognized deferred tax liability on indefinitely reinvested amount</t>
        </is>
      </c>
      <c r="B14" s="13" t="n">
        <v>3.2</v>
      </c>
    </row>
    <row r="15">
      <c r="A15" s="4" t="inlineStr">
        <is>
          <t>Other Foreign Subsidiaries</t>
        </is>
      </c>
    </row>
    <row r="16">
      <c r="A16" s="3" t="inlineStr">
        <is>
          <t>Entity Location [Line Items]</t>
        </is>
      </c>
    </row>
    <row r="17">
      <c r="A17" s="4" t="inlineStr">
        <is>
          <t>Undistributed earnings of foreign subsidiaries</t>
        </is>
      </c>
      <c r="B17" s="13" t="n">
        <v>168.8</v>
      </c>
    </row>
    <row r="18">
      <c r="A18" s="4" t="inlineStr">
        <is>
          <t>Non-US</t>
        </is>
      </c>
    </row>
    <row r="19">
      <c r="A19" s="3" t="inlineStr">
        <is>
          <t>Entity Location [Line Items]</t>
        </is>
      </c>
    </row>
    <row r="20">
      <c r="A20" s="4" t="inlineStr">
        <is>
          <t>Cash and cash equivalents</t>
        </is>
      </c>
      <c r="B20" s="5" t="n">
        <v>1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Foreign tax rate differentials</t>
        </is>
      </c>
      <c r="B5" s="4" t="inlineStr">
        <is>
          <t>5.00%</t>
        </is>
      </c>
      <c r="C5" s="4" t="inlineStr">
        <is>
          <t>4.60%</t>
        </is>
      </c>
      <c r="D5" s="4" t="inlineStr">
        <is>
          <t>4.60%</t>
        </is>
      </c>
    </row>
    <row r="6">
      <c r="A6" s="4" t="inlineStr">
        <is>
          <t>U.S. state taxes</t>
        </is>
      </c>
      <c r="B6" s="4" t="inlineStr">
        <is>
          <t>0.80%</t>
        </is>
      </c>
      <c r="C6" s="4" t="inlineStr">
        <is>
          <t>0.80%</t>
        </is>
      </c>
      <c r="D6" s="4" t="inlineStr">
        <is>
          <t>1.00%</t>
        </is>
      </c>
    </row>
    <row r="7">
      <c r="A7" s="4" t="inlineStr">
        <is>
          <t>Non-deductible compensation expense</t>
        </is>
      </c>
      <c r="B7" s="4" t="inlineStr">
        <is>
          <t>0.70%</t>
        </is>
      </c>
      <c r="C7" s="4" t="inlineStr">
        <is>
          <t>2.10%</t>
        </is>
      </c>
      <c r="D7" s="4" t="inlineStr">
        <is>
          <t>0.60%</t>
        </is>
      </c>
    </row>
    <row r="8">
      <c r="A8" s="4" t="inlineStr">
        <is>
          <t>Excess tax benefits from stock-based compensation</t>
        </is>
      </c>
      <c r="B8" s="4" t="inlineStr">
        <is>
          <t>(0.90%)</t>
        </is>
      </c>
      <c r="C8" s="4" t="inlineStr">
        <is>
          <t>(0.80%)</t>
        </is>
      </c>
      <c r="D8" s="4" t="inlineStr">
        <is>
          <t>(0.40%)</t>
        </is>
      </c>
    </row>
    <row r="9">
      <c r="A9" s="4" t="inlineStr">
        <is>
          <t>Permanent and other</t>
        </is>
      </c>
      <c r="B9" s="4" t="inlineStr">
        <is>
          <t>0.30%</t>
        </is>
      </c>
      <c r="C9" s="4" t="inlineStr">
        <is>
          <t>0.40%</t>
        </is>
      </c>
      <c r="D9" s="4" t="inlineStr">
        <is>
          <t>1.30%</t>
        </is>
      </c>
    </row>
    <row r="10">
      <c r="A10" s="4" t="inlineStr">
        <is>
          <t>Effective tax rate</t>
        </is>
      </c>
      <c r="B10" s="4" t="inlineStr">
        <is>
          <t>26.90%</t>
        </is>
      </c>
      <c r="C10" s="4" t="inlineStr">
        <is>
          <t>28.10%</t>
        </is>
      </c>
      <c r="D10" s="4" t="inlineStr">
        <is>
          <t>28.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Jan. 30, 2022</t>
        </is>
      </c>
      <c r="C1" s="2" t="inlineStr">
        <is>
          <t>Jan. 31, 2021</t>
        </is>
      </c>
    </row>
    <row r="2">
      <c r="A2" s="3" t="inlineStr">
        <is>
          <t>Deferred income tax assets:</t>
        </is>
      </c>
    </row>
    <row r="3">
      <c r="A3" s="4" t="inlineStr">
        <is>
          <t>Net operating loss carryforwards</t>
        </is>
      </c>
      <c r="B3" s="5" t="n">
        <v>6686</v>
      </c>
      <c r="C3" s="5" t="n">
        <v>14149</v>
      </c>
    </row>
    <row r="4">
      <c r="A4" s="4" t="inlineStr">
        <is>
          <t>Inventories</t>
        </is>
      </c>
      <c r="B4" s="6" t="n">
        <v>16326</v>
      </c>
      <c r="C4" s="6" t="n">
        <v>14093</v>
      </c>
    </row>
    <row r="5">
      <c r="A5" s="4" t="inlineStr">
        <is>
          <t>Property and equipment, net</t>
        </is>
      </c>
      <c r="B5" s="6" t="n">
        <v>0</v>
      </c>
      <c r="C5" s="6" t="n">
        <v>2715</v>
      </c>
    </row>
    <row r="6">
      <c r="A6" s="4" t="inlineStr">
        <is>
          <t>Intangible assets, net</t>
        </is>
      </c>
      <c r="B6" s="6" t="n">
        <v>873</v>
      </c>
      <c r="C6" s="6" t="n">
        <v>937</v>
      </c>
    </row>
    <row r="7">
      <c r="A7" s="4" t="inlineStr">
        <is>
          <t>Non-current lease liabilities</t>
        </is>
      </c>
      <c r="B7" s="6" t="n">
        <v>173700</v>
      </c>
      <c r="C7" s="6" t="n">
        <v>160015</v>
      </c>
    </row>
    <row r="8">
      <c r="A8" s="4" t="inlineStr">
        <is>
          <t>Stock-based compensation</t>
        </is>
      </c>
      <c r="B8" s="6" t="n">
        <v>10739</v>
      </c>
      <c r="C8" s="6" t="n">
        <v>7266</v>
      </c>
    </row>
    <row r="9">
      <c r="A9" s="4" t="inlineStr">
        <is>
          <t>Accrued bonuses</t>
        </is>
      </c>
      <c r="B9" s="6" t="n">
        <v>7830</v>
      </c>
      <c r="C9" s="6" t="n">
        <v>1948</v>
      </c>
    </row>
    <row r="10">
      <c r="A10" s="4" t="inlineStr">
        <is>
          <t>Unredeemed gift card liability</t>
        </is>
      </c>
      <c r="B10" s="6" t="n">
        <v>9804</v>
      </c>
      <c r="C10" s="6" t="n">
        <v>6629</v>
      </c>
    </row>
    <row r="11">
      <c r="A11" s="4" t="inlineStr">
        <is>
          <t>Foreign tax credits</t>
        </is>
      </c>
      <c r="B11" s="6" t="n">
        <v>2003</v>
      </c>
      <c r="C11" s="6" t="n">
        <v>4829</v>
      </c>
    </row>
    <row r="12">
      <c r="A12" s="4" t="inlineStr">
        <is>
          <t>Other</t>
        </is>
      </c>
      <c r="B12" s="6" t="n">
        <v>10116</v>
      </c>
      <c r="C12" s="6" t="n">
        <v>8640</v>
      </c>
    </row>
    <row r="13">
      <c r="A13" s="4" t="inlineStr">
        <is>
          <t>Deferred income tax assets</t>
        </is>
      </c>
      <c r="B13" s="6" t="n">
        <v>238077</v>
      </c>
      <c r="C13" s="6" t="n">
        <v>221221</v>
      </c>
    </row>
    <row r="14">
      <c r="A14" s="4" t="inlineStr">
        <is>
          <t>Valuation allowance</t>
        </is>
      </c>
      <c r="B14" s="6" t="n">
        <v>-2804</v>
      </c>
      <c r="C14" s="6" t="n">
        <v>-6464</v>
      </c>
    </row>
    <row r="15">
      <c r="A15" s="4" t="inlineStr">
        <is>
          <t>Deferred income tax assets, net of valuation allowance</t>
        </is>
      </c>
      <c r="B15" s="6" t="n">
        <v>235273</v>
      </c>
      <c r="C15" s="6" t="n">
        <v>214757</v>
      </c>
    </row>
    <row r="16">
      <c r="A16" s="3" t="inlineStr">
        <is>
          <t>Deferred income tax liabilities:</t>
        </is>
      </c>
    </row>
    <row r="17">
      <c r="A17" s="4" t="inlineStr">
        <is>
          <t>Property and equipment, net</t>
        </is>
      </c>
      <c r="B17" s="6" t="n">
        <v>-104498</v>
      </c>
      <c r="C17" s="6" t="n">
        <v>-97717</v>
      </c>
    </row>
    <row r="18">
      <c r="A18" s="4" t="inlineStr">
        <is>
          <t>Intangible assets, net</t>
        </is>
      </c>
      <c r="B18" s="6" t="n">
        <v>-17669</v>
      </c>
      <c r="C18" s="6" t="n">
        <v>-21556</v>
      </c>
    </row>
    <row r="19">
      <c r="A19" s="4" t="inlineStr">
        <is>
          <t>Right-of-use lease assets</t>
        </is>
      </c>
      <c r="B19" s="6" t="n">
        <v>-154634</v>
      </c>
      <c r="C19" s="6" t="n">
        <v>-134245</v>
      </c>
    </row>
    <row r="20">
      <c r="A20" s="4" t="inlineStr">
        <is>
          <t>Other</t>
        </is>
      </c>
      <c r="B20" s="6" t="n">
        <v>-5733</v>
      </c>
      <c r="C20" s="6" t="n">
        <v>-13263</v>
      </c>
    </row>
    <row r="21">
      <c r="A21" s="4" t="inlineStr">
        <is>
          <t>Deferred income tax liabilities</t>
        </is>
      </c>
      <c r="B21" s="6" t="n">
        <v>-282534</v>
      </c>
      <c r="C21" s="6" t="n">
        <v>-266781</v>
      </c>
    </row>
    <row r="22">
      <c r="A22" s="4" t="inlineStr">
        <is>
          <t>Net deferred income tax liabilities</t>
        </is>
      </c>
      <c r="B22" s="6" t="n">
        <v>-47261</v>
      </c>
      <c r="C22" s="6" t="n">
        <v>-52024</v>
      </c>
    </row>
    <row r="23">
      <c r="A23" s="4" t="inlineStr">
        <is>
          <t>Deferred income tax assets</t>
        </is>
      </c>
      <c r="B23" s="6" t="n">
        <v>6091</v>
      </c>
      <c r="C23" s="6" t="n">
        <v>6731</v>
      </c>
    </row>
    <row r="24">
      <c r="A24" s="4" t="inlineStr">
        <is>
          <t>Deferred income tax liabilities</t>
        </is>
      </c>
      <c r="B24" s="5" t="n">
        <v>-53352</v>
      </c>
      <c r="C24" s="5" t="n">
        <v>-587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 Per Share (Details) - USD ($) $ / shares in Units, shares in Thousands, $ in Thousands</t>
        </is>
      </c>
      <c r="B1" s="2" t="inlineStr">
        <is>
          <t>12 Months Ended</t>
        </is>
      </c>
    </row>
    <row r="2">
      <c r="B2" s="2" t="inlineStr">
        <is>
          <t>Jan. 30, 2022</t>
        </is>
      </c>
      <c r="C2" s="2" t="inlineStr">
        <is>
          <t>Jan. 31, 2021</t>
        </is>
      </c>
      <c r="D2" s="2" t="inlineStr">
        <is>
          <t>Feb. 02, 2020</t>
        </is>
      </c>
    </row>
    <row r="3">
      <c r="A3" s="3" t="inlineStr">
        <is>
          <t>Earnings Per Share [Abstract]</t>
        </is>
      </c>
    </row>
    <row r="4">
      <c r="A4" s="4" t="inlineStr">
        <is>
          <t>Net income</t>
        </is>
      </c>
      <c r="B4" s="5" t="n">
        <v>975322</v>
      </c>
      <c r="C4" s="5" t="n">
        <v>588913</v>
      </c>
      <c r="D4" s="5" t="n">
        <v>645596</v>
      </c>
    </row>
    <row r="5">
      <c r="A5" s="4" t="inlineStr">
        <is>
          <t>Basic weighted-average number of shares outstanding (in shares)</t>
        </is>
      </c>
      <c r="B5" s="6" t="n">
        <v>129768</v>
      </c>
      <c r="C5" s="6" t="n">
        <v>130289</v>
      </c>
      <c r="D5" s="6" t="n">
        <v>130393</v>
      </c>
    </row>
    <row r="6">
      <c r="A6" s="4" t="inlineStr">
        <is>
          <t>Assumed conversion of dilutive stock options and awards (in shares)</t>
        </is>
      </c>
      <c r="B6" s="6" t="n">
        <v>527</v>
      </c>
      <c r="C6" s="6" t="n">
        <v>582</v>
      </c>
      <c r="D6" s="6" t="n">
        <v>562</v>
      </c>
    </row>
    <row r="7">
      <c r="A7" s="4" t="inlineStr">
        <is>
          <t>Diluted weighted-average number of shares outstanding (in shares)</t>
        </is>
      </c>
      <c r="B7" s="6" t="n">
        <v>130295</v>
      </c>
      <c r="C7" s="6" t="n">
        <v>130871</v>
      </c>
      <c r="D7" s="6" t="n">
        <v>130955</v>
      </c>
    </row>
    <row r="8">
      <c r="A8" s="4" t="inlineStr">
        <is>
          <t>Basic earnings per share (in dollars per share)</t>
        </is>
      </c>
      <c r="B8" s="7" t="n">
        <v>7.52</v>
      </c>
      <c r="C8" s="7" t="n">
        <v>4.52</v>
      </c>
      <c r="D8" s="7" t="n">
        <v>4.95</v>
      </c>
    </row>
    <row r="9">
      <c r="A9" s="4" t="inlineStr">
        <is>
          <t>Diluted earnings per share (in dollars per share)</t>
        </is>
      </c>
      <c r="B9" s="7" t="n">
        <v>7.49</v>
      </c>
      <c r="C9" s="7" t="n">
        <v>4.5</v>
      </c>
      <c r="D9" s="7" t="n">
        <v>4.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arnings Per Share - Narrative (Details) - USD ($)</t>
        </is>
      </c>
      <c r="B1" s="2" t="inlineStr">
        <is>
          <t>2 Months Ended</t>
        </is>
      </c>
      <c r="C1" s="2" t="inlineStr">
        <is>
          <t>12 Months Ended</t>
        </is>
      </c>
    </row>
    <row r="2">
      <c r="B2" s="2" t="inlineStr">
        <is>
          <t>Mar. 23, 2022</t>
        </is>
      </c>
      <c r="C2" s="2" t="inlineStr">
        <is>
          <t>Jan. 30, 2022</t>
        </is>
      </c>
      <c r="D2" s="2" t="inlineStr">
        <is>
          <t>Jan. 31, 2021</t>
        </is>
      </c>
      <c r="E2" s="2" t="inlineStr">
        <is>
          <t>Feb. 02, 2020</t>
        </is>
      </c>
      <c r="F2" s="2" t="inlineStr">
        <is>
          <t>Oct. 31, 2021</t>
        </is>
      </c>
      <c r="G2" s="2" t="inlineStr">
        <is>
          <t>Oct. 01, 2021</t>
        </is>
      </c>
      <c r="H2" s="2" t="inlineStr">
        <is>
          <t>Dec. 01, 2020</t>
        </is>
      </c>
      <c r="I2" s="2" t="inlineStr">
        <is>
          <t>Nov. 30, 2020</t>
        </is>
      </c>
      <c r="J2" s="2" t="inlineStr">
        <is>
          <t>Jan. 31, 2019</t>
        </is>
      </c>
      <c r="K2" s="2" t="inlineStr">
        <is>
          <t>Jun. 06, 2018</t>
        </is>
      </c>
      <c r="L2" s="2" t="inlineStr">
        <is>
          <t>Nov. 29, 2017</t>
        </is>
      </c>
    </row>
    <row r="3">
      <c r="A3" s="3" t="inlineStr">
        <is>
          <t>Subsequent Event [Line Items]</t>
        </is>
      </c>
    </row>
    <row r="4">
      <c r="A4" s="4" t="inlineStr">
        <is>
          <t>Antidilutive securities excluded (in shares)</t>
        </is>
      </c>
      <c r="C4" s="6" t="n">
        <v>36000</v>
      </c>
      <c r="D4" s="6" t="n">
        <v>30800</v>
      </c>
      <c r="E4" s="6" t="n">
        <v>48000</v>
      </c>
    </row>
    <row r="5">
      <c r="A5" s="4" t="inlineStr">
        <is>
          <t>Amount authorized under repurchase program</t>
        </is>
      </c>
      <c r="F5" s="5" t="n">
        <v>141200000</v>
      </c>
      <c r="G5" s="5" t="n">
        <v>641200000</v>
      </c>
      <c r="H5" s="5" t="n">
        <v>500000000</v>
      </c>
      <c r="I5" s="5" t="n">
        <v>263600000</v>
      </c>
      <c r="J5" s="5" t="n">
        <v>500000000</v>
      </c>
      <c r="K5" s="5" t="n">
        <v>600000000</v>
      </c>
      <c r="L5" s="5" t="n">
        <v>200000000</v>
      </c>
    </row>
    <row r="6">
      <c r="A6" s="4" t="inlineStr">
        <is>
          <t>Remaining value of shares available to be repurchased</t>
        </is>
      </c>
      <c r="C6" s="5" t="n">
        <v>187400000</v>
      </c>
    </row>
    <row r="7">
      <c r="A7" s="4" t="inlineStr">
        <is>
          <t>Repurchase of common stock (in shares)</t>
        </is>
      </c>
      <c r="C7" s="6" t="n">
        <v>2200000</v>
      </c>
      <c r="D7" s="6" t="n">
        <v>400000</v>
      </c>
      <c r="E7" s="6" t="n">
        <v>1100000</v>
      </c>
    </row>
    <row r="8">
      <c r="A8" s="4" t="inlineStr">
        <is>
          <t>Repurchase of common stock</t>
        </is>
      </c>
      <c r="C8" s="5" t="n">
        <v>812602000</v>
      </c>
      <c r="D8" s="5" t="n">
        <v>63663000</v>
      </c>
      <c r="E8" s="5" t="n">
        <v>173399000</v>
      </c>
    </row>
    <row r="9">
      <c r="A9" s="4" t="inlineStr">
        <is>
          <t>Subsequent Event</t>
        </is>
      </c>
    </row>
    <row r="10">
      <c r="A10" s="3" t="inlineStr">
        <is>
          <t>Subsequent Event [Line Items]</t>
        </is>
      </c>
    </row>
    <row r="11">
      <c r="A11" s="4" t="inlineStr">
        <is>
          <t>Repurchase of common stock (in shares)</t>
        </is>
      </c>
      <c r="B11" s="6" t="n">
        <v>600000</v>
      </c>
    </row>
    <row r="12">
      <c r="A12" s="4" t="inlineStr">
        <is>
          <t>Repurchase of common stock</t>
        </is>
      </c>
      <c r="B12" s="5" t="n">
        <v>-1875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 Narrative (Detail)</t>
        </is>
      </c>
      <c r="B1" s="2" t="inlineStr">
        <is>
          <t>Jan. 30, 2022location</t>
        </is>
      </c>
    </row>
    <row r="2">
      <c r="A2" s="3" t="inlineStr">
        <is>
          <t>Loss Contingencies [Line Items]</t>
        </is>
      </c>
    </row>
    <row r="3">
      <c r="A3" s="4" t="inlineStr">
        <is>
          <t>Number of licensed stores</t>
        </is>
      </c>
      <c r="B3" s="6" t="n">
        <v>14</v>
      </c>
    </row>
    <row r="4">
      <c r="A4" s="4" t="inlineStr">
        <is>
          <t>Mexico</t>
        </is>
      </c>
    </row>
    <row r="5">
      <c r="A5" s="3" t="inlineStr">
        <is>
          <t>Loss Contingencies [Line Items]</t>
        </is>
      </c>
    </row>
    <row r="6">
      <c r="A6" s="4" t="inlineStr">
        <is>
          <t>Number of licensed stores</t>
        </is>
      </c>
      <c r="B6" s="6" t="n">
        <v>6</v>
      </c>
    </row>
    <row r="7">
      <c r="A7" s="4" t="inlineStr">
        <is>
          <t>United Arab Emirates</t>
        </is>
      </c>
    </row>
    <row r="8">
      <c r="A8" s="3" t="inlineStr">
        <is>
          <t>Loss Contingencies [Line Items]</t>
        </is>
      </c>
    </row>
    <row r="9">
      <c r="A9" s="4" t="inlineStr">
        <is>
          <t>Number of licensed stores</t>
        </is>
      </c>
      <c r="B9" s="6" t="n">
        <v>6</v>
      </c>
    </row>
    <row r="10">
      <c r="A10" s="4" t="inlineStr">
        <is>
          <t>KUWAIT</t>
        </is>
      </c>
    </row>
    <row r="11">
      <c r="A11" s="3" t="inlineStr">
        <is>
          <t>Loss Contingencies [Line Items]</t>
        </is>
      </c>
    </row>
    <row r="12">
      <c r="A12" s="4" t="inlineStr">
        <is>
          <t>Number of licensed stores</t>
        </is>
      </c>
      <c r="B12" s="6" t="n">
        <v>1</v>
      </c>
    </row>
    <row r="13">
      <c r="A13" s="4" t="inlineStr">
        <is>
          <t>Qatar</t>
        </is>
      </c>
    </row>
    <row r="14">
      <c r="A14" s="3" t="inlineStr">
        <is>
          <t>Loss Contingencies [Line Items]</t>
        </is>
      </c>
    </row>
    <row r="15">
      <c r="A15" s="4" t="inlineStr">
        <is>
          <t>Number of licensed stores</t>
        </is>
      </c>
      <c r="B15"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Arrangements (Detail) $ in Thousands</t>
        </is>
      </c>
      <c r="B1" s="2" t="inlineStr">
        <is>
          <t>Jan. 30, 2022USD ($)</t>
        </is>
      </c>
    </row>
    <row r="2">
      <c r="A2" s="3" t="inlineStr">
        <is>
          <t>Purchase Obligation, Fiscal Year Maturity [Abstract]</t>
        </is>
      </c>
    </row>
    <row r="3">
      <c r="A3" s="4" t="inlineStr">
        <is>
          <t>Deferred consideration</t>
        </is>
      </c>
      <c r="B3" s="5" t="n">
        <v>24306</v>
      </c>
    </row>
    <row r="4">
      <c r="A4" s="4" t="inlineStr">
        <is>
          <t>2022</t>
        </is>
      </c>
      <c r="B4" s="6" t="n">
        <v>24298</v>
      </c>
    </row>
    <row r="5">
      <c r="A5" s="4" t="inlineStr">
        <is>
          <t>2023</t>
        </is>
      </c>
      <c r="B5" s="6" t="n">
        <v>8</v>
      </c>
    </row>
    <row r="6">
      <c r="A6" s="4" t="inlineStr">
        <is>
          <t>2024</t>
        </is>
      </c>
      <c r="B6" s="6" t="n">
        <v>0</v>
      </c>
    </row>
    <row r="7">
      <c r="A7" s="4" t="inlineStr">
        <is>
          <t>2025</t>
        </is>
      </c>
      <c r="B7" s="6" t="n">
        <v>0</v>
      </c>
    </row>
    <row r="8">
      <c r="A8" s="4" t="inlineStr">
        <is>
          <t>2026</t>
        </is>
      </c>
      <c r="B8" s="6" t="n">
        <v>0</v>
      </c>
    </row>
    <row r="9">
      <c r="A9" s="4" t="inlineStr">
        <is>
          <t>Thereafter</t>
        </is>
      </c>
      <c r="B9" s="6" t="n">
        <v>0</v>
      </c>
    </row>
    <row r="10">
      <c r="A10" s="3" t="inlineStr">
        <is>
          <t>Contractual Obligation, Fiscal Year Maturity [Abstract]</t>
        </is>
      </c>
    </row>
    <row r="11">
      <c r="A11" s="4" t="inlineStr">
        <is>
          <t>One-time transition tax payable</t>
        </is>
      </c>
      <c r="B11" s="6" t="n">
        <v>43150</v>
      </c>
    </row>
    <row r="12">
      <c r="A12" s="4" t="inlineStr">
        <is>
          <t>2022</t>
        </is>
      </c>
      <c r="B12" s="6" t="n">
        <v>5076</v>
      </c>
    </row>
    <row r="13">
      <c r="A13" s="4" t="inlineStr">
        <is>
          <t>2023</t>
        </is>
      </c>
      <c r="B13" s="6" t="n">
        <v>9518</v>
      </c>
    </row>
    <row r="14">
      <c r="A14" s="4" t="inlineStr">
        <is>
          <t>2024</t>
        </is>
      </c>
      <c r="B14" s="6" t="n">
        <v>12691</v>
      </c>
    </row>
    <row r="15">
      <c r="A15" s="4" t="inlineStr">
        <is>
          <t>2025</t>
        </is>
      </c>
      <c r="B15" s="6" t="n">
        <v>15865</v>
      </c>
    </row>
    <row r="16">
      <c r="A16" s="4" t="inlineStr">
        <is>
          <t>2026</t>
        </is>
      </c>
      <c r="B16" s="6" t="n">
        <v>0</v>
      </c>
    </row>
    <row r="17">
      <c r="A17" s="4" t="inlineStr">
        <is>
          <t>Thereafter</t>
        </is>
      </c>
      <c r="B1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Jan. 30, 2022</t>
        </is>
      </c>
      <c r="C2" s="2" t="inlineStr">
        <is>
          <t>Jan. 31, 2021</t>
        </is>
      </c>
      <c r="D2" s="2" t="inlineStr">
        <is>
          <t>Feb. 02, 2020</t>
        </is>
      </c>
    </row>
    <row r="3">
      <c r="A3" s="3" t="inlineStr">
        <is>
          <t>Supplemental Cash Flow Information [Abstract]</t>
        </is>
      </c>
    </row>
    <row r="4">
      <c r="A4" s="4" t="inlineStr">
        <is>
          <t>Cash paid for income taxes</t>
        </is>
      </c>
      <c r="B4" s="5" t="n">
        <v>245213</v>
      </c>
      <c r="C4" s="5" t="n">
        <v>260886</v>
      </c>
      <c r="D4" s="5" t="n">
        <v>305493</v>
      </c>
    </row>
    <row r="5">
      <c r="A5" s="4" t="inlineStr">
        <is>
          <t>Cash paid for amounts included in the measurement of lease liabilities</t>
        </is>
      </c>
      <c r="B5" s="6" t="n">
        <v>215157</v>
      </c>
      <c r="C5" s="6" t="n">
        <v>180536</v>
      </c>
      <c r="D5" s="6" t="n">
        <v>177144</v>
      </c>
    </row>
    <row r="6">
      <c r="A6" s="4" t="inlineStr">
        <is>
          <t>Leased assets obtained in exchange for new operating lease liabilities</t>
        </is>
      </c>
      <c r="B6" s="6" t="n">
        <v>287008</v>
      </c>
      <c r="C6" s="6" t="n">
        <v>178504</v>
      </c>
      <c r="D6" s="6" t="n">
        <v>222448</v>
      </c>
    </row>
    <row r="7">
      <c r="A7" s="4" t="inlineStr">
        <is>
          <t>Interest paid</t>
        </is>
      </c>
      <c r="B7" s="5" t="n">
        <v>12</v>
      </c>
      <c r="C7" s="5" t="n">
        <v>110</v>
      </c>
      <c r="D7" s="5" t="n">
        <v>3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ed Information - Detailed Segments Information (Detail) $ in Thousands</t>
        </is>
      </c>
      <c r="B1" s="2" t="inlineStr">
        <is>
          <t>12 Months Ended</t>
        </is>
      </c>
    </row>
    <row r="2">
      <c r="B2" s="2" t="inlineStr">
        <is>
          <t>Jan. 30, 2022USD ($)segment</t>
        </is>
      </c>
      <c r="C2" s="2" t="inlineStr">
        <is>
          <t>Jan. 31, 2021USD ($)</t>
        </is>
      </c>
      <c r="D2" s="2" t="inlineStr">
        <is>
          <t>Feb. 02, 2020USD ($)</t>
        </is>
      </c>
    </row>
    <row r="3">
      <c r="A3" s="3" t="inlineStr">
        <is>
          <t>Segment Reporting [Abstract]</t>
        </is>
      </c>
    </row>
    <row r="4">
      <c r="A4" s="4" t="inlineStr">
        <is>
          <t>Number of reportable segments | segment</t>
        </is>
      </c>
      <c r="B4" s="6" t="n">
        <v>2</v>
      </c>
    </row>
    <row r="5">
      <c r="A5" s="3" t="inlineStr">
        <is>
          <t>Net revenue</t>
        </is>
      </c>
    </row>
    <row r="6">
      <c r="A6" s="4" t="inlineStr">
        <is>
          <t>Net revenue</t>
        </is>
      </c>
      <c r="B6" s="5" t="n">
        <v>6256617</v>
      </c>
      <c r="C6" s="5" t="n">
        <v>4401879</v>
      </c>
      <c r="D6" s="5" t="n">
        <v>3979296</v>
      </c>
    </row>
    <row r="7">
      <c r="A7" s="3" t="inlineStr">
        <is>
          <t>Segmented income from operations:</t>
        </is>
      </c>
    </row>
    <row r="8">
      <c r="A8" s="4" t="inlineStr">
        <is>
          <t>Segmented income from operations</t>
        </is>
      </c>
      <c r="B8" s="6" t="n">
        <v>2021514</v>
      </c>
      <c r="C8" s="6" t="n">
        <v>1252196</v>
      </c>
      <c r="D8" s="6" t="n">
        <v>1245498</v>
      </c>
    </row>
    <row r="9">
      <c r="A9" s="4" t="inlineStr">
        <is>
          <t>General corporate expenses</t>
        </is>
      </c>
      <c r="B9" s="6" t="n">
        <v>637983</v>
      </c>
      <c r="C9" s="6" t="n">
        <v>397208</v>
      </c>
      <c r="D9" s="6" t="n">
        <v>356359</v>
      </c>
    </row>
    <row r="10">
      <c r="A10" s="4" t="inlineStr">
        <is>
          <t>Amortization of intangible assets</t>
        </is>
      </c>
      <c r="B10" s="6" t="n">
        <v>8782</v>
      </c>
      <c r="C10" s="6" t="n">
        <v>5160</v>
      </c>
      <c r="D10" s="6" t="n">
        <v>29</v>
      </c>
    </row>
    <row r="11">
      <c r="A11" s="4" t="inlineStr">
        <is>
          <t>Acquisition-related expenses</t>
        </is>
      </c>
      <c r="B11" s="6" t="n">
        <v>41394</v>
      </c>
      <c r="C11" s="6" t="n">
        <v>29842</v>
      </c>
      <c r="D11" s="6" t="n">
        <v>0</v>
      </c>
    </row>
    <row r="12">
      <c r="A12" s="4" t="inlineStr">
        <is>
          <t>Income from operations</t>
        </is>
      </c>
      <c r="B12" s="6" t="n">
        <v>1333355</v>
      </c>
      <c r="C12" s="6" t="n">
        <v>819986</v>
      </c>
      <c r="D12" s="6" t="n">
        <v>889110</v>
      </c>
    </row>
    <row r="13">
      <c r="A13" s="4" t="inlineStr">
        <is>
          <t>Other income (expense), net</t>
        </is>
      </c>
      <c r="B13" s="6" t="n">
        <v>514</v>
      </c>
      <c r="C13" s="6" t="n">
        <v>-636</v>
      </c>
      <c r="D13" s="6" t="n">
        <v>8283</v>
      </c>
    </row>
    <row r="14">
      <c r="A14" s="4" t="inlineStr">
        <is>
          <t>Income before income tax expense</t>
        </is>
      </c>
      <c r="B14" s="6" t="n">
        <v>1333869</v>
      </c>
      <c r="C14" s="6" t="n">
        <v>819350</v>
      </c>
      <c r="D14" s="6" t="n">
        <v>897393</v>
      </c>
    </row>
    <row r="15">
      <c r="A15" s="3" t="inlineStr">
        <is>
          <t>Capital expenditures:</t>
        </is>
      </c>
    </row>
    <row r="16">
      <c r="A16" s="4" t="inlineStr">
        <is>
          <t>Capital expenditures</t>
        </is>
      </c>
      <c r="B16" s="6" t="n">
        <v>394502</v>
      </c>
      <c r="C16" s="6" t="n">
        <v>229226</v>
      </c>
      <c r="D16" s="6" t="n">
        <v>283048</v>
      </c>
    </row>
    <row r="17">
      <c r="A17" s="3" t="inlineStr">
        <is>
          <t>Depreciation and amortization:</t>
        </is>
      </c>
    </row>
    <row r="18">
      <c r="A18" s="4" t="inlineStr">
        <is>
          <t>Depreciation and amortization</t>
        </is>
      </c>
      <c r="B18" s="6" t="n">
        <v>224206</v>
      </c>
      <c r="C18" s="6" t="n">
        <v>185478</v>
      </c>
      <c r="D18" s="6" t="n">
        <v>161933</v>
      </c>
    </row>
    <row r="19">
      <c r="A19" s="4" t="inlineStr">
        <is>
          <t>MIRROR</t>
        </is>
      </c>
    </row>
    <row r="20">
      <c r="A20" s="3" t="inlineStr">
        <is>
          <t>Segmented income from operations:</t>
        </is>
      </c>
    </row>
    <row r="21">
      <c r="A21" s="4" t="inlineStr">
        <is>
          <t>Amortization of intangible assets</t>
        </is>
      </c>
      <c r="B21" s="6" t="n">
        <v>8700</v>
      </c>
      <c r="C21" s="6" t="n">
        <v>5100</v>
      </c>
    </row>
    <row r="22">
      <c r="A22" s="4" t="inlineStr">
        <is>
          <t>Company-operated stores</t>
        </is>
      </c>
    </row>
    <row r="23">
      <c r="A23" s="3" t="inlineStr">
        <is>
          <t>Net revenue</t>
        </is>
      </c>
    </row>
    <row r="24">
      <c r="A24" s="4" t="inlineStr">
        <is>
          <t>Net revenue</t>
        </is>
      </c>
      <c r="B24" s="6" t="n">
        <v>2821497</v>
      </c>
      <c r="C24" s="6" t="n">
        <v>1658807</v>
      </c>
      <c r="D24" s="6" t="n">
        <v>2501067</v>
      </c>
    </row>
    <row r="25">
      <c r="A25" s="3" t="inlineStr">
        <is>
          <t>Segmented income from operations:</t>
        </is>
      </c>
    </row>
    <row r="26">
      <c r="A26" s="4" t="inlineStr">
        <is>
          <t>Segmented income from operations</t>
        </is>
      </c>
      <c r="B26" s="6" t="n">
        <v>727735</v>
      </c>
      <c r="C26" s="6" t="n">
        <v>212592</v>
      </c>
      <c r="D26" s="6" t="n">
        <v>689339</v>
      </c>
    </row>
    <row r="27">
      <c r="A27" s="4" t="inlineStr">
        <is>
          <t>Direct to consumer</t>
        </is>
      </c>
    </row>
    <row r="28">
      <c r="A28" s="3" t="inlineStr">
        <is>
          <t>Net revenue</t>
        </is>
      </c>
    </row>
    <row r="29">
      <c r="A29" s="4" t="inlineStr">
        <is>
          <t>Net revenue</t>
        </is>
      </c>
      <c r="B29" s="6" t="n">
        <v>2777944</v>
      </c>
      <c r="C29" s="6" t="n">
        <v>2284068</v>
      </c>
      <c r="D29" s="6" t="n">
        <v>1137822</v>
      </c>
    </row>
    <row r="30">
      <c r="A30" s="3" t="inlineStr">
        <is>
          <t>Segmented income from operations:</t>
        </is>
      </c>
    </row>
    <row r="31">
      <c r="A31" s="4" t="inlineStr">
        <is>
          <t>Segmented income from operations</t>
        </is>
      </c>
      <c r="B31" s="6" t="n">
        <v>1216496</v>
      </c>
      <c r="C31" s="6" t="n">
        <v>1029102</v>
      </c>
      <c r="D31" s="6" t="n">
        <v>484146</v>
      </c>
    </row>
    <row r="32">
      <c r="A32" s="4" t="inlineStr">
        <is>
          <t>Other</t>
        </is>
      </c>
    </row>
    <row r="33">
      <c r="A33" s="3" t="inlineStr">
        <is>
          <t>Net revenue</t>
        </is>
      </c>
    </row>
    <row r="34">
      <c r="A34" s="4" t="inlineStr">
        <is>
          <t>Net revenue</t>
        </is>
      </c>
      <c r="B34" s="6" t="n">
        <v>657176</v>
      </c>
      <c r="C34" s="6" t="n">
        <v>459004</v>
      </c>
      <c r="D34" s="6" t="n">
        <v>340407</v>
      </c>
    </row>
    <row r="35">
      <c r="A35" s="3" t="inlineStr">
        <is>
          <t>Segmented income from operations:</t>
        </is>
      </c>
    </row>
    <row r="36">
      <c r="A36" s="4" t="inlineStr">
        <is>
          <t>Segmented income from operations</t>
        </is>
      </c>
      <c r="B36" s="6" t="n">
        <v>77283</v>
      </c>
      <c r="C36" s="6" t="n">
        <v>10502</v>
      </c>
      <c r="D36" s="6" t="n">
        <v>72013</v>
      </c>
    </row>
    <row r="37">
      <c r="A37" s="4" t="inlineStr">
        <is>
          <t>Operating Segments | Company-operated stores</t>
        </is>
      </c>
    </row>
    <row r="38">
      <c r="A38" s="3" t="inlineStr">
        <is>
          <t>Capital expenditures:</t>
        </is>
      </c>
    </row>
    <row r="39">
      <c r="A39" s="4" t="inlineStr">
        <is>
          <t>Capital expenditures</t>
        </is>
      </c>
      <c r="B39" s="6" t="n">
        <v>189629</v>
      </c>
      <c r="C39" s="6" t="n">
        <v>134203</v>
      </c>
      <c r="D39" s="6" t="n">
        <v>171496</v>
      </c>
    </row>
    <row r="40">
      <c r="A40" s="3" t="inlineStr">
        <is>
          <t>Depreciation and amortization:</t>
        </is>
      </c>
    </row>
    <row r="41">
      <c r="A41" s="4" t="inlineStr">
        <is>
          <t>Depreciation and amortization</t>
        </is>
      </c>
      <c r="B41" s="6" t="n">
        <v>116107</v>
      </c>
      <c r="C41" s="6" t="n">
        <v>100776</v>
      </c>
      <c r="D41" s="6" t="n">
        <v>97896</v>
      </c>
    </row>
    <row r="42">
      <c r="A42" s="4" t="inlineStr">
        <is>
          <t>Operating Segments | Direct to consumer</t>
        </is>
      </c>
    </row>
    <row r="43">
      <c r="A43" s="3" t="inlineStr">
        <is>
          <t>Capital expenditures:</t>
        </is>
      </c>
    </row>
    <row r="44">
      <c r="A44" s="4" t="inlineStr">
        <is>
          <t>Capital expenditures</t>
        </is>
      </c>
      <c r="B44" s="6" t="n">
        <v>81679</v>
      </c>
      <c r="C44" s="6" t="n">
        <v>37245</v>
      </c>
      <c r="D44" s="6" t="n">
        <v>15813</v>
      </c>
    </row>
    <row r="45">
      <c r="A45" s="3" t="inlineStr">
        <is>
          <t>Depreciation and amortization:</t>
        </is>
      </c>
    </row>
    <row r="46">
      <c r="A46" s="4" t="inlineStr">
        <is>
          <t>Depreciation and amortization</t>
        </is>
      </c>
      <c r="B46" s="6" t="n">
        <v>29877</v>
      </c>
      <c r="C46" s="6" t="n">
        <v>14847</v>
      </c>
      <c r="D46" s="6" t="n">
        <v>12469</v>
      </c>
    </row>
    <row r="47">
      <c r="A47" s="4" t="inlineStr">
        <is>
          <t>Corporate and other</t>
        </is>
      </c>
    </row>
    <row r="48">
      <c r="A48" s="3" t="inlineStr">
        <is>
          <t>Capital expenditures:</t>
        </is>
      </c>
    </row>
    <row r="49">
      <c r="A49" s="4" t="inlineStr">
        <is>
          <t>Capital expenditures</t>
        </is>
      </c>
      <c r="B49" s="6" t="n">
        <v>123194</v>
      </c>
      <c r="C49" s="6" t="n">
        <v>57778</v>
      </c>
      <c r="D49" s="6" t="n">
        <v>95739</v>
      </c>
    </row>
    <row r="50">
      <c r="A50" s="3" t="inlineStr">
        <is>
          <t>Depreciation and amortization:</t>
        </is>
      </c>
    </row>
    <row r="51">
      <c r="A51" s="4" t="inlineStr">
        <is>
          <t>Depreciation and amortization</t>
        </is>
      </c>
      <c r="B51" s="5" t="n">
        <v>78222</v>
      </c>
      <c r="C51" s="5" t="n">
        <v>69855</v>
      </c>
      <c r="D51" s="5" t="n">
        <v>515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 Accounts receivable Accounts receivable primarily arise out of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0, 2022, January 31, 2021, and February 2, 2020, the Company recorde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30% Cloud Computing Arrangements Costs incurred to implement cloud computing service arrangements are initially deferred, and recognized as other non-current assets.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consolidated statements of cash flow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MIRROR, outlets, temporary locations, sales to wholesale accounts, warehouse sales, and license and supply arrangement net revenue, which consists of royalties as well as sales of the Company's products to licensees. All revenue is reported net of markdowns, discounts, sales taxes collected from customers on behalf of taxing authorities, and returns. MIRROR generates net revenue from the sale of in-home fitness equipment and associated content subscriptions. Certain in-home fitness contracts contain multiple performance obligations, including hardware and a subscription service commitment. For customer contracts that contain multiple performance obligations the Company accounts for individual performance obligations if they are distinct. The transaction price, net of discounts, is allocated to each performance obligation based on its standalone selling price.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While the Company will continue to honor all gift cards presented for payment, to the extent management determines there is no requirement to remit unused card balances to government agencies under unclaimed property laws, the portion of card balances not expected to be redeemed are recognized in net revenue in proportion to the gift cards which have been redeemed, under the redemption recognition method. For 2021, 2020, and 2019, net revenue recognized on unredeemed gift card balances was $18.7 million, $13.7 million, and $11.9 million, respectivel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costs; • shrink and inventory provision expense; and • the cost of digital content subscription services, including the costs of content creation, studio overhead, and related production departments. 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 For 2021, 2020, and 2019, the Company incurred costs to transport its products from its distribution facilities to its retail locations and e-commerce guests of $270.8 million, $232.4 million, and $106.7 million, respectively.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Company treats the global intangible low-taxed income ("GILTI") tax as a current period expense.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4.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 14. Fair Value Measurement and Note 15. Derivative Financial Instruments. Concentration of credit risk Accounts receivable are primarily from inventory duty receivables, wholesale accounts, and from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The Company considers the applicability and impact of all Accounting Standard Updates ("ASUs"). ASUs adopted during 2021 not listed below were assessed, and determined to be either not applicable or are expected to have minimal impact on its consolidated financial position or results of operations. In December 2019, the FASB issued guidance on ASC 740, Income Taxes. The amendments in this update simplify the accounting for income taxes by removing certain exceptions to the general principles in ASC 740. The amendments also improve consistent application and make simplifications in other areas of this topic by clarifying and amending existing guidance. The Company adopted this update during the first quarter of 2021 and it did not have a material impact on the Company's consolidated financial stat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Recently issued accounting pronouncements ASUs recently issued not listed below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of Geographic Areas (Detail) - USD ($) $ in Thousands</t>
        </is>
      </c>
      <c r="B1" s="2" t="inlineStr">
        <is>
          <t>Jan. 30, 2022</t>
        </is>
      </c>
      <c r="C1" s="2" t="inlineStr">
        <is>
          <t>Jan. 31, 2021</t>
        </is>
      </c>
    </row>
    <row r="2">
      <c r="A2" s="3" t="inlineStr">
        <is>
          <t>Other categories</t>
        </is>
      </c>
    </row>
    <row r="3">
      <c r="A3" s="4" t="inlineStr">
        <is>
          <t>Property and equipment, net</t>
        </is>
      </c>
      <c r="B3" s="5" t="n">
        <v>927710</v>
      </c>
      <c r="C3" s="5" t="n">
        <v>745687</v>
      </c>
    </row>
    <row r="4">
      <c r="A4" s="4" t="inlineStr">
        <is>
          <t>United States</t>
        </is>
      </c>
    </row>
    <row r="5">
      <c r="A5" s="3" t="inlineStr">
        <is>
          <t>Other categories</t>
        </is>
      </c>
    </row>
    <row r="6">
      <c r="A6" s="4" t="inlineStr">
        <is>
          <t>Property and equipment, net</t>
        </is>
      </c>
      <c r="B6" s="6" t="n">
        <v>418317</v>
      </c>
      <c r="C6" s="6" t="n">
        <v>267328</v>
      </c>
    </row>
    <row r="7">
      <c r="A7" s="4" t="inlineStr">
        <is>
          <t>Canada</t>
        </is>
      </c>
    </row>
    <row r="8">
      <c r="A8" s="3" t="inlineStr">
        <is>
          <t>Other categories</t>
        </is>
      </c>
    </row>
    <row r="9">
      <c r="A9" s="4" t="inlineStr">
        <is>
          <t>Property and equipment, net</t>
        </is>
      </c>
      <c r="B9" s="6" t="n">
        <v>392192</v>
      </c>
      <c r="C9" s="6" t="n">
        <v>394861</v>
      </c>
    </row>
    <row r="10">
      <c r="A10" s="4" t="inlineStr">
        <is>
          <t>Outside of North America</t>
        </is>
      </c>
    </row>
    <row r="11">
      <c r="A11" s="3" t="inlineStr">
        <is>
          <t>Other categories</t>
        </is>
      </c>
    </row>
    <row r="12">
      <c r="A12" s="4" t="inlineStr">
        <is>
          <t>Property and equipment, net</t>
        </is>
      </c>
      <c r="B12" s="5" t="n">
        <v>117201</v>
      </c>
      <c r="C12" s="5" t="n">
        <v>834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Revenue by Category and Geography (Details) - USD ($) $ in Thousands</t>
        </is>
      </c>
      <c r="B1" s="2" t="inlineStr">
        <is>
          <t>12 Months Ended</t>
        </is>
      </c>
    </row>
    <row r="2">
      <c r="B2" s="2" t="inlineStr">
        <is>
          <t>Jan. 30, 2022</t>
        </is>
      </c>
      <c r="C2" s="2" t="inlineStr">
        <is>
          <t>Jan. 31, 2021</t>
        </is>
      </c>
      <c r="D2" s="2" t="inlineStr">
        <is>
          <t>Feb. 02, 2020</t>
        </is>
      </c>
    </row>
    <row r="3">
      <c r="A3" s="3" t="inlineStr">
        <is>
          <t>Revenue, Major Customer [Line Items]</t>
        </is>
      </c>
    </row>
    <row r="4">
      <c r="A4" s="4" t="inlineStr">
        <is>
          <t>Net revenue</t>
        </is>
      </c>
      <c r="B4" s="5" t="n">
        <v>6256617</v>
      </c>
      <c r="C4" s="5" t="n">
        <v>4401879</v>
      </c>
      <c r="D4" s="5" t="n">
        <v>3979296</v>
      </c>
    </row>
    <row r="5">
      <c r="A5" s="4" t="inlineStr">
        <is>
          <t>Women's product</t>
        </is>
      </c>
    </row>
    <row r="6">
      <c r="A6" s="3" t="inlineStr">
        <is>
          <t>Revenue, Major Customer [Line Items]</t>
        </is>
      </c>
    </row>
    <row r="7">
      <c r="A7" s="4" t="inlineStr">
        <is>
          <t>Revenue</t>
        </is>
      </c>
      <c r="B7" s="6" t="n">
        <v>4171762</v>
      </c>
      <c r="C7" s="6" t="n">
        <v>3049906</v>
      </c>
      <c r="D7" s="6" t="n">
        <v>2767826</v>
      </c>
    </row>
    <row r="8">
      <c r="A8" s="4" t="inlineStr">
        <is>
          <t>Men's product</t>
        </is>
      </c>
    </row>
    <row r="9">
      <c r="A9" s="3" t="inlineStr">
        <is>
          <t>Revenue, Major Customer [Line Items]</t>
        </is>
      </c>
    </row>
    <row r="10">
      <c r="A10" s="4" t="inlineStr">
        <is>
          <t>Revenue</t>
        </is>
      </c>
      <c r="B10" s="6" t="n">
        <v>1535850</v>
      </c>
      <c r="C10" s="6" t="n">
        <v>953183</v>
      </c>
      <c r="D10" s="6" t="n">
        <v>927240</v>
      </c>
    </row>
    <row r="11">
      <c r="A11" s="4" t="inlineStr">
        <is>
          <t>Other categories</t>
        </is>
      </c>
    </row>
    <row r="12">
      <c r="A12" s="3" t="inlineStr">
        <is>
          <t>Revenue, Major Customer [Line Items]</t>
        </is>
      </c>
    </row>
    <row r="13">
      <c r="A13" s="4" t="inlineStr">
        <is>
          <t>Revenue</t>
        </is>
      </c>
      <c r="B13" s="6" t="n">
        <v>549005</v>
      </c>
      <c r="C13" s="6" t="n">
        <v>398790</v>
      </c>
      <c r="D13" s="6" t="n">
        <v>284230</v>
      </c>
    </row>
    <row r="14">
      <c r="A14" s="4" t="inlineStr">
        <is>
          <t>United States</t>
        </is>
      </c>
    </row>
    <row r="15">
      <c r="A15" s="3" t="inlineStr">
        <is>
          <t>Revenue, Major Customer [Line Items]</t>
        </is>
      </c>
    </row>
    <row r="16">
      <c r="A16" s="4" t="inlineStr">
        <is>
          <t>Revenue</t>
        </is>
      </c>
      <c r="B16" s="6" t="n">
        <v>4345687</v>
      </c>
      <c r="C16" s="6" t="n">
        <v>3105133</v>
      </c>
      <c r="D16" s="6" t="n">
        <v>2854364</v>
      </c>
    </row>
    <row r="17">
      <c r="A17" s="4" t="inlineStr">
        <is>
          <t>Canada</t>
        </is>
      </c>
    </row>
    <row r="18">
      <c r="A18" s="3" t="inlineStr">
        <is>
          <t>Revenue, Major Customer [Line Items]</t>
        </is>
      </c>
    </row>
    <row r="19">
      <c r="A19" s="4" t="inlineStr">
        <is>
          <t>Revenue</t>
        </is>
      </c>
      <c r="B19" s="6" t="n">
        <v>954219</v>
      </c>
      <c r="C19" s="6" t="n">
        <v>672607</v>
      </c>
      <c r="D19" s="6" t="n">
        <v>649114</v>
      </c>
    </row>
    <row r="20">
      <c r="A20" s="4" t="inlineStr">
        <is>
          <t>Outside of North America</t>
        </is>
      </c>
    </row>
    <row r="21">
      <c r="A21" s="3" t="inlineStr">
        <is>
          <t>Revenue, Major Customer [Line Items]</t>
        </is>
      </c>
    </row>
    <row r="22">
      <c r="A22" s="4" t="inlineStr">
        <is>
          <t>Revenue</t>
        </is>
      </c>
      <c r="B22" s="5" t="n">
        <v>956711</v>
      </c>
      <c r="C22" s="5" t="n">
        <v>624139</v>
      </c>
      <c r="D22" s="5" t="n">
        <v>4758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Jan. 30, 2022</t>
        </is>
      </c>
      <c r="C2" s="2" t="inlineStr">
        <is>
          <t>Jan. 31, 2021</t>
        </is>
      </c>
      <c r="D2" s="2" t="inlineStr">
        <is>
          <t>Feb. 02, 2020</t>
        </is>
      </c>
    </row>
    <row r="3">
      <c r="A3" s="3" t="inlineStr">
        <is>
          <t>SEC Schedule, 12-09, Movement in Valuation Allowances and Reserves [Roll Forward]</t>
        </is>
      </c>
    </row>
    <row r="4">
      <c r="A4" s="4" t="inlineStr">
        <is>
          <t>Balance at Beginning of Year</t>
        </is>
      </c>
      <c r="B4" s="5" t="n">
        <v>-32560</v>
      </c>
    </row>
    <row r="5">
      <c r="A5" s="4" t="inlineStr">
        <is>
          <t>Balance at End of Year</t>
        </is>
      </c>
      <c r="B5" s="6" t="n">
        <v>-41690</v>
      </c>
      <c r="C5" s="5" t="n">
        <v>-32560</v>
      </c>
    </row>
    <row r="6">
      <c r="A6" s="4" t="inlineStr">
        <is>
          <t>Shrink Provision on Finished Goods</t>
        </is>
      </c>
    </row>
    <row r="7">
      <c r="A7" s="3" t="inlineStr">
        <is>
          <t>SEC Schedule, 12-09, Movement in Valuation Allowances and Reserves [Roll Forward]</t>
        </is>
      </c>
    </row>
    <row r="8">
      <c r="A8" s="4" t="inlineStr">
        <is>
          <t>Balance at Beginning of Year</t>
        </is>
      </c>
      <c r="B8" s="6" t="n">
        <v>-983</v>
      </c>
      <c r="C8" s="6" t="n">
        <v>-2075</v>
      </c>
      <c r="D8" s="5" t="n">
        <v>-1194</v>
      </c>
    </row>
    <row r="9">
      <c r="A9" s="4" t="inlineStr">
        <is>
          <t>Charged to Costs and Expenses</t>
        </is>
      </c>
      <c r="B9" s="6" t="n">
        <v>-22281</v>
      </c>
      <c r="C9" s="6" t="n">
        <v>-9231</v>
      </c>
      <c r="D9" s="6" t="n">
        <v>-12593</v>
      </c>
    </row>
    <row r="10">
      <c r="A10" s="4" t="inlineStr">
        <is>
          <t>Write-offs Net of Recoveries</t>
        </is>
      </c>
      <c r="B10" s="6" t="n">
        <v>20948</v>
      </c>
      <c r="C10" s="6" t="n">
        <v>10323</v>
      </c>
      <c r="D10" s="6" t="n">
        <v>11712</v>
      </c>
    </row>
    <row r="11">
      <c r="A11" s="4" t="inlineStr">
        <is>
          <t>Balance at End of Year</t>
        </is>
      </c>
      <c r="B11" s="6" t="n">
        <v>-2316</v>
      </c>
      <c r="C11" s="6" t="n">
        <v>-983</v>
      </c>
      <c r="D11" s="6" t="n">
        <v>-2075</v>
      </c>
    </row>
    <row r="12">
      <c r="A12" s="4" t="inlineStr">
        <is>
          <t>Obsolescence and Quality Provision on Finished Goods and Raw Materials</t>
        </is>
      </c>
    </row>
    <row r="13">
      <c r="A13" s="3" t="inlineStr">
        <is>
          <t>SEC Schedule, 12-09, Movement in Valuation Allowances and Reserves [Roll Forward]</t>
        </is>
      </c>
    </row>
    <row r="14">
      <c r="A14" s="4" t="inlineStr">
        <is>
          <t>Balance at Beginning of Year</t>
        </is>
      </c>
      <c r="B14" s="6" t="n">
        <v>-12377</v>
      </c>
      <c r="C14" s="6" t="n">
        <v>-10382</v>
      </c>
      <c r="D14" s="6" t="n">
        <v>-7552</v>
      </c>
    </row>
    <row r="15">
      <c r="A15" s="4" t="inlineStr">
        <is>
          <t>Charged to Costs and Expenses</t>
        </is>
      </c>
      <c r="B15" s="6" t="n">
        <v>-1410</v>
      </c>
      <c r="C15" s="6" t="n">
        <v>-2467</v>
      </c>
      <c r="D15" s="6" t="n">
        <v>-5363</v>
      </c>
    </row>
    <row r="16">
      <c r="A16" s="4" t="inlineStr">
        <is>
          <t>Write-offs Net of Recoveries</t>
        </is>
      </c>
      <c r="B16" s="6" t="n">
        <v>2462</v>
      </c>
      <c r="C16" s="6" t="n">
        <v>472</v>
      </c>
      <c r="D16" s="6" t="n">
        <v>2533</v>
      </c>
    </row>
    <row r="17">
      <c r="A17" s="4" t="inlineStr">
        <is>
          <t>Balance at End of Year</t>
        </is>
      </c>
      <c r="B17" s="6" t="n">
        <v>-11325</v>
      </c>
      <c r="C17" s="6" t="n">
        <v>-12377</v>
      </c>
      <c r="D17" s="6" t="n">
        <v>-10382</v>
      </c>
    </row>
    <row r="18">
      <c r="A18" s="4" t="inlineStr">
        <is>
          <t>Damage Provision on Finished Goods</t>
        </is>
      </c>
    </row>
    <row r="19">
      <c r="A19" s="3" t="inlineStr">
        <is>
          <t>SEC Schedule, 12-09, Movement in Valuation Allowances and Reserves [Roll Forward]</t>
        </is>
      </c>
    </row>
    <row r="20">
      <c r="A20" s="4" t="inlineStr">
        <is>
          <t>Balance at Beginning of Year</t>
        </is>
      </c>
      <c r="B20" s="6" t="n">
        <v>-17609</v>
      </c>
      <c r="C20" s="6" t="n">
        <v>-9609</v>
      </c>
      <c r="D20" s="6" t="n">
        <v>-7343</v>
      </c>
    </row>
    <row r="21">
      <c r="A21" s="4" t="inlineStr">
        <is>
          <t>Charged to Costs and Expenses</t>
        </is>
      </c>
      <c r="B21" s="6" t="n">
        <v>-31807</v>
      </c>
      <c r="C21" s="6" t="n">
        <v>-28073</v>
      </c>
      <c r="D21" s="6" t="n">
        <v>-28313</v>
      </c>
    </row>
    <row r="22">
      <c r="A22" s="4" t="inlineStr">
        <is>
          <t>Write-offs Net of Recoveries</t>
        </is>
      </c>
      <c r="B22" s="6" t="n">
        <v>25012</v>
      </c>
      <c r="C22" s="6" t="n">
        <v>20073</v>
      </c>
      <c r="D22" s="6" t="n">
        <v>26047</v>
      </c>
    </row>
    <row r="23">
      <c r="A23" s="4" t="inlineStr">
        <is>
          <t>Balance at End of Year</t>
        </is>
      </c>
      <c r="B23" s="6" t="n">
        <v>-24404</v>
      </c>
      <c r="C23" s="6" t="n">
        <v>-17609</v>
      </c>
      <c r="D23" s="6" t="n">
        <v>-9609</v>
      </c>
    </row>
    <row r="24">
      <c r="A24" s="4" t="inlineStr">
        <is>
          <t>Sales Return Allowances</t>
        </is>
      </c>
    </row>
    <row r="25">
      <c r="A25" s="3" t="inlineStr">
        <is>
          <t>SEC Schedule, 12-09, Movement in Valuation Allowances and Reserves [Roll Forward]</t>
        </is>
      </c>
    </row>
    <row r="26">
      <c r="A26" s="4" t="inlineStr">
        <is>
          <t>Balance at Beginning of Year</t>
        </is>
      </c>
      <c r="B26" s="6" t="n">
        <v>-32560</v>
      </c>
      <c r="C26" s="6" t="n">
        <v>-12897</v>
      </c>
      <c r="D26" s="6" t="n">
        <v>-11318</v>
      </c>
    </row>
    <row r="27">
      <c r="A27" s="4" t="inlineStr">
        <is>
          <t>Charged to Costs and Expenses</t>
        </is>
      </c>
      <c r="B27" s="6" t="n">
        <v>-9130</v>
      </c>
      <c r="C27" s="6" t="n">
        <v>-19663</v>
      </c>
      <c r="D27" s="6" t="n">
        <v>-1579</v>
      </c>
    </row>
    <row r="28">
      <c r="A28" s="4" t="inlineStr">
        <is>
          <t>Write-offs Net of Recoveries</t>
        </is>
      </c>
      <c r="B28" s="6" t="n">
        <v>0</v>
      </c>
      <c r="C28" s="6" t="n">
        <v>0</v>
      </c>
      <c r="D28" s="6" t="n">
        <v>0</v>
      </c>
    </row>
    <row r="29">
      <c r="A29" s="4" t="inlineStr">
        <is>
          <t>Balance at End of Year</t>
        </is>
      </c>
      <c r="B29" s="6" t="n">
        <v>-41690</v>
      </c>
      <c r="C29" s="6" t="n">
        <v>-32560</v>
      </c>
      <c r="D29" s="6" t="n">
        <v>-12897</v>
      </c>
    </row>
    <row r="30">
      <c r="A30" s="4" t="inlineStr">
        <is>
          <t>Valuation Allowance on Deferred Income Taxes</t>
        </is>
      </c>
    </row>
    <row r="31">
      <c r="A31" s="3" t="inlineStr">
        <is>
          <t>SEC Schedule, 12-09, Movement in Valuation Allowances and Reserves [Roll Forward]</t>
        </is>
      </c>
    </row>
    <row r="32">
      <c r="A32" s="4" t="inlineStr">
        <is>
          <t>Balance at Beginning of Year</t>
        </is>
      </c>
      <c r="B32" s="6" t="n">
        <v>-6464</v>
      </c>
      <c r="C32" s="6" t="n">
        <v>-5655</v>
      </c>
      <c r="D32" s="6" t="n">
        <v>-507</v>
      </c>
    </row>
    <row r="33">
      <c r="A33" s="4" t="inlineStr">
        <is>
          <t>Charged to Costs and Expenses</t>
        </is>
      </c>
      <c r="B33" s="6" t="n">
        <v>0</v>
      </c>
      <c r="C33" s="6" t="n">
        <v>-809</v>
      </c>
      <c r="D33" s="6" t="n">
        <v>-5148</v>
      </c>
    </row>
    <row r="34">
      <c r="A34" s="4" t="inlineStr">
        <is>
          <t>Write-offs Net of Recoveries</t>
        </is>
      </c>
      <c r="B34" s="6" t="n">
        <v>3660</v>
      </c>
      <c r="C34" s="6" t="n">
        <v>0</v>
      </c>
      <c r="D34" s="6" t="n">
        <v>0</v>
      </c>
    </row>
    <row r="35">
      <c r="A35" s="4" t="inlineStr">
        <is>
          <t>Balance at End of Year</t>
        </is>
      </c>
      <c r="B35" s="5" t="n">
        <v>-2804</v>
      </c>
      <c r="C35" s="5" t="n">
        <v>-6464</v>
      </c>
      <c r="D35" s="5" t="n">
        <v>-56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5:33Z</dcterms:created>
  <dcterms:modified xmlns:dcterms="http://purl.org/dc/terms/" xmlns:xsi="http://www.w3.org/2001/XMLSchema-instance" xsi:type="dcterms:W3CDTF">2022-03-29T20:15:33Z</dcterms:modified>
</cp:coreProperties>
</file>